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w Accounting Pronouncements" sheetId="9" r:id="rId9"/>
    <s:sheet name="Venezuela Currency Regulations " sheetId="10" r:id="rId10"/>
    <s:sheet name="Variable Interest Entities" sheetId="11" r:id="rId11"/>
    <s:sheet name="Earnings per Share" sheetId="12" r:id="rId12"/>
    <s:sheet name="Employee Benefit Plans and Post" sheetId="13" r:id="rId13"/>
    <s:sheet name="Income Taxes" sheetId="14" r:id="rId14"/>
    <s:sheet name="Segment Information" sheetId="15" r:id="rId15"/>
    <s:sheet name="Receivables" sheetId="16" r:id="rId16"/>
    <s:sheet name="Inventories" sheetId="17" r:id="rId17"/>
    <s:sheet name="Investments in Unconsolidated S" sheetId="18" r:id="rId18"/>
    <s:sheet name="Goodwill and Other Intangibles" sheetId="19" r:id="rId19"/>
    <s:sheet name="Other Liabilities" sheetId="20" r:id="rId20"/>
    <s:sheet name="Commitments and Contingencies" sheetId="21" r:id="rId21"/>
    <s:sheet name="Financial Instruments" sheetId="22" r:id="rId22"/>
    <s:sheet name="Accumulated Other Comprehensive" sheetId="23" r:id="rId23"/>
    <s:sheet name="Related Party Information" sheetId="24" r:id="rId24"/>
    <s:sheet name="Supplemental Information" sheetId="25" r:id="rId25"/>
    <s:sheet name="Supplemental Condensed Consolid" sheetId="26" r:id="rId26"/>
    <s:sheet name="Subsequent Events" sheetId="27" r:id="rId27"/>
    <s:sheet name="Variable Interest Entities (Tab" sheetId="28" r:id="rId28"/>
    <s:sheet name="Earnings per Share (Tables)" sheetId="29" r:id="rId29"/>
    <s:sheet name="Employee Benefit Plans and Po30" sheetId="30" r:id="rId30"/>
    <s:sheet name="Segment Information (Tables)" sheetId="31" r:id="rId31"/>
    <s:sheet name="Receivables (Tables)" sheetId="32" r:id="rId32"/>
    <s:sheet name="Inventories (Tables)" sheetId="33" r:id="rId33"/>
    <s:sheet name="Investments in Unconsolidated34" sheetId="34" r:id="rId34"/>
    <s:sheet name="Goodwill and Other Intangibles " sheetId="35" r:id="rId35"/>
    <s:sheet name="Other Liabilities (Tables)" sheetId="36" r:id="rId36"/>
    <s:sheet name="Financial Instruments (Tables)" sheetId="37" r:id="rId37"/>
    <s:sheet name="Accumulated Other Comprehensi38" sheetId="38" r:id="rId38"/>
    <s:sheet name="Related Party Information (Tabl" sheetId="39" r:id="rId39"/>
    <s:sheet name="Supplemental Information (Table" sheetId="40" r:id="rId40"/>
    <s:sheet name="Supplemental Condensed Consol41" sheetId="41" r:id="rId41"/>
    <s:sheet name="Venezuela and Argentina Currenc" sheetId="42" r:id="rId42"/>
    <s:sheet name="Variable Interest Entities - As" sheetId="43" r:id="rId43"/>
    <s:sheet name="Earnings Per Share - Computatio" sheetId="44" r:id="rId44"/>
    <s:sheet name="Earning Per Share - Computation" sheetId="45" r:id="rId45"/>
    <s:sheet name="Employee Benefit Plans and Po46" sheetId="46" r:id="rId46"/>
    <s:sheet name="Income Taxes - Additional Infor" sheetId="47" r:id="rId47"/>
    <s:sheet name="Segment Information - Additiona" sheetId="48" r:id="rId48"/>
    <s:sheet name="Segment Information - Reconcili" sheetId="49" r:id="rId49"/>
    <s:sheet name="Segment Information - Reconci50" sheetId="50" r:id="rId50"/>
    <s:sheet name="Segment Information - Reconci51" sheetId="51" r:id="rId51"/>
    <s:sheet name="Segment Information - Revenue f" sheetId="52" r:id="rId52"/>
    <s:sheet name="Receivables - Summary of Accoun" sheetId="53" r:id="rId53"/>
    <s:sheet name="Receivables - Additional Inform" sheetId="54" r:id="rId54"/>
    <s:sheet name="Receivables - Summary of Aging " sheetId="55" r:id="rId55"/>
    <s:sheet name="Receivables - Allowance for Cre" sheetId="56" r:id="rId56"/>
    <s:sheet name="Receivables - Investment in Imp" sheetId="57" r:id="rId57"/>
    <s:sheet name="Receivable - Carrying Amount of" sheetId="58" r:id="rId58"/>
    <s:sheet name="Inventories - Summary of Invent" sheetId="59" r:id="rId59"/>
    <s:sheet name="Investments in Unconsolidated60" sheetId="60" r:id="rId60"/>
    <s:sheet name="Goodwill and Other Intangible61" sheetId="61" r:id="rId61"/>
    <s:sheet name="Goodwill and Other Intangible62" sheetId="62" r:id="rId62"/>
    <s:sheet name="Goodwill and Other Intangible63" sheetId="63" r:id="rId63"/>
    <s:sheet name="Other Liabilities - Summary of " sheetId="64" r:id="rId64"/>
    <s:sheet name="Other Liabilities - Additional " sheetId="65" r:id="rId65"/>
    <s:sheet name="Other Liabilities - Summary o66" sheetId="66" r:id="rId66"/>
    <s:sheet name="Commitments and Contingencies -" sheetId="67" r:id="rId67"/>
    <s:sheet name="Financial Instruments - Additio" sheetId="68" r:id="rId68"/>
    <s:sheet name="Financial Instruments - Fair Va" sheetId="69" r:id="rId69"/>
    <s:sheet name="Financial Instruments - Pre-tax" sheetId="70" r:id="rId70"/>
    <s:sheet name="Financial Instruments - Fair 71" sheetId="71" r:id="rId71"/>
    <s:sheet name="Financial Instruments - Estimat" sheetId="72" r:id="rId72"/>
    <s:sheet name="Accumulated Other Comprehensi73" sheetId="73" r:id="rId73"/>
    <s:sheet name="Accumulated Other Comprehensi74" sheetId="74" r:id="rId74"/>
    <s:sheet name="Accumulated Other Comprehensi75" sheetId="75" r:id="rId75"/>
    <s:sheet name="Accumulated Other Comprehensi76" sheetId="76" r:id="rId76"/>
    <s:sheet name="Related Party Information - Add" sheetId="77" r:id="rId77"/>
    <s:sheet name="Related Party Information - Sch" sheetId="78" r:id="rId78"/>
    <s:sheet name="Supplemental Information - Supp" sheetId="79" r:id="rId79"/>
    <s:sheet name="Supplemental Information - Su80" sheetId="80" r:id="rId80"/>
    <s:sheet name="Supplemental Information - Su81" sheetId="81" r:id="rId81"/>
    <s:sheet name="Supplemental Condensed Consol82" sheetId="82" r:id="rId82"/>
    <s:sheet name="Supplemental Condensed Consol83" sheetId="83" r:id="rId83"/>
    <s:sheet name="Supplemental Condensed Consol84" sheetId="84" r:id="rId84"/>
    <s:sheet name="Supplemental Condensed Consol85" sheetId="85" r:id="rId85"/>
  </s:sheets>
  <s:definedNames/>
  <s:calcPr calcId="124519" calcMode="auto" fullCalcOnLoad="1"/>
</s:workbook>
</file>

<file path=xl/sharedStrings.xml><?xml version="1.0" encoding="utf-8"?>
<sst xmlns="http://schemas.openxmlformats.org/spreadsheetml/2006/main" uniqueCount="692">
  <si>
    <t>Document and Entity Information</t>
  </si>
  <si>
    <t>6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2</t>
  </si>
  <si>
    <t>Trading Symbol</t>
  </si>
  <si>
    <t>CNHI</t>
  </si>
  <si>
    <t>Entity Registrant Name</t>
  </si>
  <si>
    <t>CNH Industrial N.V.</t>
  </si>
  <si>
    <t>Entity Central Index Key</t>
  </si>
  <si>
    <t>Current Fiscal Year End Date</t>
  </si>
  <si>
    <t>--12-31</t>
  </si>
  <si>
    <t>CONDENSED CONSOLIDATED BALANCE SHEETS - USD ($) $ in Millions</t>
  </si>
  <si>
    <t>Dec. 31, 2015</t>
  </si>
  <si>
    <t>Statement Of Financial Position [Abstract]</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0.01, par value; outstanding 1,361,478,726 common shares and 413,204,114 special voting shares at 06/30/2016; and outstanding 1,362,048,989 common shares and 413,249,206 special voting shares at 12/31/2015</t>
  </si>
  <si>
    <t>Treasury stock, at cost - 1,430,885 shares in 2016 and 0 shares in 2015</t>
  </si>
  <si>
    <t>Additional paid in capital</t>
  </si>
  <si>
    <t>Retained earnings</t>
  </si>
  <si>
    <t>Accumulated other comprehensive loss</t>
  </si>
  <si>
    <t>Noncontrolling interests</t>
  </si>
  <si>
    <t>Equity</t>
  </si>
  <si>
    <t>TOTAL LIABILITIES AND EQUITY</t>
  </si>
  <si>
    <t>CONDENSED CONSOLIDATED BALANCE SHEETS (Parenthetical) - € / shares</t>
  </si>
  <si>
    <t>Common shares, par value</t>
  </si>
  <si>
    <t>Special voting shares, shares outstanding</t>
  </si>
  <si>
    <t>Common shares, shares outstanding</t>
  </si>
  <si>
    <t>Treasury stock, shares</t>
  </si>
  <si>
    <t>CONDENSED CONSOLIDATED STATEMENTS OF OPERATIONS (Unaudited) - USD ($) $ in Millions</t>
  </si>
  <si>
    <t>3 Months Ended</t>
  </si>
  <si>
    <t>Jun. 30, 2015</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loss) before income taxes and equity in income of unconsolidated subsidiaries and affiliates</t>
  </si>
  <si>
    <t>Income taxes</t>
  </si>
  <si>
    <t>Equity in income of unconsolidated subsidiaries and affiliates</t>
  </si>
  <si>
    <t>Net income (loss)</t>
  </si>
  <si>
    <t>Net income (loss) attributable to noncontrolling interests</t>
  </si>
  <si>
    <t>Net income (loss) attributable to CNH Industrial N.V.</t>
  </si>
  <si>
    <t>Earnings (loss) per share attributable to common shareholders</t>
  </si>
  <si>
    <t>Basic</t>
  </si>
  <si>
    <t>Diluted</t>
  </si>
  <si>
    <t>Cash dividends declared per common share</t>
  </si>
  <si>
    <t>CONDENSED CONSOLIDATED STATEMENTS OF COMPREHENSIVE INCOME (LOSS) (Unaudited) - USD ($) $ in Millions</t>
  </si>
  <si>
    <t>Statement Of Income And Comprehensive Income [Abstract]</t>
  </si>
  <si>
    <t>Other comprehensive income (loss), net of tax</t>
  </si>
  <si>
    <t>Unrealized income (loss) on cash flow hedges</t>
  </si>
  <si>
    <t>Changes in retirement plans’ funded status</t>
  </si>
  <si>
    <t>Foreign currency translation</t>
  </si>
  <si>
    <t>Share of other comprehensive income (loss) of entities using the equity method</t>
  </si>
  <si>
    <t>Comprehensive income (loss)</t>
  </si>
  <si>
    <t>Less: Comprehensive income (loss) attributable to noncontrolling interests</t>
  </si>
  <si>
    <t>Comprehensive income (loss) attributable to CNH Industrial N.V.</t>
  </si>
  <si>
    <t>CONDENSED CONSOLIDATED STATEMENTS OF CASH FLOWS (Unaudited) - USD ($) $ in Millions</t>
  </si>
  <si>
    <t>Operating activities:</t>
  </si>
  <si>
    <t>Adjustments to reconcile net income (loss) to net cash provided by (used in) operating activities:</t>
  </si>
  <si>
    <t>Depreciation and amortization expense, net of assets under operating leases and assets sold under buy-back commitments</t>
  </si>
  <si>
    <t>Depreciation and amortization expense of assets under operating leases and assets sold under buy-back commitments</t>
  </si>
  <si>
    <t>Loss from disposal of assets</t>
  </si>
  <si>
    <t>Undistributed income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Proceeds from the sale of assets previously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 back commitments</t>
  </si>
  <si>
    <t>Other</t>
  </si>
  <si>
    <t>Net cash provided by (used in) investing activities</t>
  </si>
  <si>
    <t>Financing activities:</t>
  </si>
  <si>
    <t>Proceeds from long-term debt</t>
  </si>
  <si>
    <t>Payments of long-term debt</t>
  </si>
  <si>
    <t>Net increase (decrease) in other financial liabilities</t>
  </si>
  <si>
    <t>Dividends paid</t>
  </si>
  <si>
    <t>Net cash used in financing activities</t>
  </si>
  <si>
    <t>Effect of foreign exchange rate changes on cash and cash equivalents</t>
  </si>
  <si>
    <t>Decrease in cash and cash equivalents</t>
  </si>
  <si>
    <t>Cash and cash equivalents, beginning of year</t>
  </si>
  <si>
    <t>Cash and cash equivalents, end of period</t>
  </si>
  <si>
    <t>CONDENSED CONSOLIDATED STATEMENTS OF CHANGES IN EQUITY (Unaudited) - USD ($) $ in Millions</t>
  </si>
  <si>
    <t>Total</t>
  </si>
  <si>
    <t>Common shares [Member]</t>
  </si>
  <si>
    <t>Treasury Stock [Member]</t>
  </si>
  <si>
    <t>Additional Paid-in Capital [Member]</t>
  </si>
  <si>
    <t>Retained Earnings [Member]</t>
  </si>
  <si>
    <t>Accumulated Other Comprehensive Income (Loss) [Member]</t>
  </si>
  <si>
    <t>Noncontrolling Interest [Member]</t>
  </si>
  <si>
    <t>Redeemable Noncontrolling Interest [Member]</t>
  </si>
  <si>
    <t>Beginning balance at Dec. 31, 2014</t>
  </si>
  <si>
    <t>Net income (loss), excluding redeemable non controlling interests</t>
  </si>
  <si>
    <t>Other comprehensive gain (loss), net of tax</t>
  </si>
  <si>
    <t>Dividend paid</t>
  </si>
  <si>
    <t>Capital increase</t>
  </si>
  <si>
    <t>Share-based compensation</t>
  </si>
  <si>
    <t>Other changes</t>
  </si>
  <si>
    <t>Ending balance at Jun. 30, 2015</t>
  </si>
  <si>
    <t>Beginning balance at Dec. 31, 2015</t>
  </si>
  <si>
    <t>Acquisition of treasury stock</t>
  </si>
  <si>
    <t>Ending balance at Jun. 30, 2016</t>
  </si>
  <si>
    <t>Basis of Presentation</t>
  </si>
  <si>
    <t>Accounting Policies [Abstract]</t>
  </si>
  <si>
    <t>20. SUBSEQUENT EVENTS CNH Industrial has evaluated subsequent events through August 2, 2016, which is the date the financial statements were authorized for issuance. No significant events have occurred, except for the European Commission settlement as disclosed under “Note 14: Commitments and Contingencies”.</t>
  </si>
  <si>
    <t>New Accounting Pronouncements</t>
  </si>
  <si>
    <t>Accounting Changes And Error Corrections [Abstract]</t>
  </si>
  <si>
    <t xml:space="preserve">2. NEW ACCOUNTING PRONOUNCEMENTS Adopted In February 2015, the Financial Accounting Standards Board (“FASB”) issued Accounting Standards Update (“ASU”) 2015-02, Consolidation In April 2015, the FASB issued ASU 2015-03, Simplifying the Presentation of Debt Issuance Costs — Not Yet Adopted In May 2014, the FASB issued ASU 2014-09, Revenue from Contracts with Customers Revenue Recognition Revenue from Contracts with Customers (Topic 606): Principal versus Agent Considerations Revenue from Contracts with Customers (Topic 606): Identifying Performance Obligations and Licensing Revenue Recognition (Topic 605) and Derivatives and Hedging (Topic 815)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6, the FASB issued ASU 2016-04, Liabilities—Extinguishments of Liabilities (Subtopic 405-20): Recognition of Breakage for Certain Prepaid Stored-Value Products In March 2016, the FASB issued ASU 2016-07, Investments—Equity Method and Joint Ventures In March 2016, the FASB issued ASU 2016-09, Compensation—Stock Compensation (Topic 718): Improvements to Employee Share-Based Payment Accounting In June 2016, the FASB issued ASU 2016-13, Financial Instruments—Credit Losses (Topic 326) </t>
  </si>
  <si>
    <t>Venezuela Currency Regulations and Re-Measurement</t>
  </si>
  <si>
    <t>Related Party Transactions [Abstract]</t>
  </si>
  <si>
    <t>Venezuelan and Argentinian Currency Regulations and Re-measurements</t>
  </si>
  <si>
    <t xml:space="preserve">3. VENEZUELAN AND ARGENTINIAN CURRENCY REGULATIONS AND RE-MEASUREMENTS The functional currency of CNH Industrial’s Venezuelan subsidiary is the U.S. dollar. At the end of each period, CNH Industrial re-measures the net monetary assets of its Venezuelan subsidiary from the bolivar fuerte (“Bs.F.” or “bolivars”) to the U.S. dollar at the rate it believes i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 6.3 bolivars to 1.0 U.S. dollar. Additionally, the government expanded the types of transactions that may be subject to the weekly auction mechanism under SICAD I. For a period of time, the Venezuelan government announced plans for SICAD II, which was intended to more closely resemble a market-driven exchange.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the third quarter of 2015, due to progressively deteriorating economic conditions in Venezuela, management determined that the SIMADI rate was the most appropriate legally available rate, and remeasured the net monetary assets of CNH Industrial’s Venezuelan subsidiary, resulting in a pre- and after-tax charge of $150 million recorded in the line item “Other, net” in the Company’s condensed consolidated statement of operations during the three months and nine months ended September 30, 2015.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and remeasured the net monetary assets of the Company’s Venezuelan subsidiary using a DICOM exchange rate of 271.92 bolivars per U.S. dollar as of March 31, 2016 and 625.23 bolivars per U.S. dollar as of June 30, 2016, resulting in a pre- and after-tax charge of $7 million and $11 million in the line item “Other, Net” during the three and six months ended June 30, 2016, respectively. CNH Industrial’s results of operations in Venezuela for the three and six months ended June 30, 2016 were negligible as a percentage of both the Company’s net revenues and operating profit. As of June 30, 2016, the Company continues to control, and therefore consolidate, its Venezuelan operations. Despite the significant macroeconomic challenges in the country, CNH Industrial intends to continue its presence in the Venezuelan market for the foreseeable future. CNH Industrial continues to monitor the Venezuelan economic situation and is actively engaged in discussions with the Venezuelan government agencies concerning its ongoing business activities. If, in the future, it concludes that it no longer maintains control over its operations in Venezuela, CNH Industrial may need to de-consolidate its operations in Venezuela, which would result in a pre- and after-tax charge of approximately $125 million. Additionally, at the end of each period, CNH Industrial re-measures the net monetary assets of its Argentinian subsidiaries from the Argentine Peso into the U.S. dollar. During the three and six months ended June 30, 2016, CNH Industrial recorded a charge of $2 million and $12 million, respectively, following the re-measurement of such net monetary assets. At June 30, 2016, the Company held $38 million in principal amount of bonds ($50 million in principal amount of bonds held at December 31, 2015), subscribed in December 2015, offered to importers by the Argentinian government in order to help importers settle their backlog of payments that had ballooned under the previous government's capital controls. These bonds yield a 6% interest rate and will be repaid in six monthly installments between July 2016 and December 2016. These financial instruments should facilitate the settlement by CNH Industrial’s Argentinian subsidiaries of payables due to other non-Argentinian subsidiaries, having fixed the exchange rate at the bond issuance. </t>
  </si>
  <si>
    <t>Variable Interest Entities</t>
  </si>
  <si>
    <t>Equity Method Investments And Joint Ventures [Abstract]</t>
  </si>
  <si>
    <t>4. 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
June 30, 2016
December 31, 2015
(in millions)
Restricted cash
$
869
$
849
Financing receivables
10,914
11,361
Equipment on operating leases, net
—
—
Total Assets
$
11,783
$
12,210
Debt
$
10,938
$
11,592
Total Liabilities
$
10,938
$
11,592</t>
  </si>
  <si>
    <t>Earnings per Share</t>
  </si>
  <si>
    <t>Earnings Per Share [Abstract]</t>
  </si>
  <si>
    <t xml:space="preserve">5. EARNINGS PER SHARE A reconciliation of basic and diluted earnings (loss) per share is as follows (in millions, except per share amounts):
Three Months Ended June 30,
Six Months Ended June 30,
2016
2015
2016
2015
Basic:
Net income (loss) attributable to CNH Industrial
$
126
$
124
$
(386
)
$
146
Weighted average common shares outstanding—basic
1,362
1,361
1,362
1,360
Basic earnings (loss) per share
$
0.10
$
0.09
$
(0.28
)
$
0.11
Diluted:
Net income (loss) attributable to CNH Industrial
$
126
$
124
$
(386
)
$
146
Weighted average common shares outstanding—basic
1,362
1,361
1,362
1,360
Effect of dilutive securities (when dilutive):
Stock compensation plans *
2
2
-
3
Weighted average common shares outstanding—diluted
1,364
1,363
1,362
1,363
Diluted earnings (loss) per share
$
0.10
$
0.09
$
(0.28
)
$
0.11
(*)
Restricted Share Units of approximately 1.6 million shares for the six months ended June 30, 2016 were outstanding but not included in the calculation of diluted earnings per share as the impact of these shares would have been anti-dilutive. </t>
  </si>
  <si>
    <t>Employee Benefit Plans and Postretirement Benefits</t>
  </si>
  <si>
    <t>Postemployment Benefits [Abstract]</t>
  </si>
  <si>
    <t>6. EMPLOYEE BENEFIT PLANS AND POSTRETIREMENT BENEFITS Beginning in 2016, the Company changed the method used to estimate the service and interest cost components of the net periodic pension and other postretirement benefit costs in order to provide a more precise measure of interest and service costs by improving the correlation between the projected benefit cash flows and the discrete spot yield curve rates. The new method uses the spot yield curve approach to estimate the service and interest costs by applying the specific spot rates along the yield curve used to determine the benefit obligations to relevant projected cash outflows. Historically, the service and interest costs were determined using a single weighted-average discount rate based on hypothetical AA yield curves used to measure the benefit obligation at the beginning of the period. The change has been accounted for as a change in estimate prospectively, and the impact on interest and service costs recognized in the three and six months ended June 30, 2016 was not material. Additionally, this change does not affect the measurement of the total benefit obligations. The following summarizes the components of net periodic benefit cost of CNH Industrial’s defined benefit pension plans and postretirement health and life insurance plans for the three and six months ended June 30, 2016 and 2015 (in millions):
Pension
Healthcare
Other
Three Months Ended June 30,
Three Months Ended June 30,
Three Months Ended June 30,
2016
2015
2016
2015
2016
2015
Service cost
$
8
$
7
$
1
$
2
$
4
$
3
Interest cost
22
28
10
12
1
2
Expected return on assets
(29
)
(35
)
(1
)
(2
)
—
—
Amortization of:
Prior service credit
—
—
(1
)
(2
)
—
—
Actuarial loss
19
20
3
6
—
1
Net periodic benefit cost
$
20
$
20
$
12
$
16
$
5
$
6
Pension
Healthcare
Other
Six Months Ended June 30,
Six Months Ended June 30,
Six Months Ended June 30,
2016
2015
2016
2015
2016
2015
(in millions)
Service cost
$
15
$
15
$
3
$
4
$
7
$
7
Interest cost
44
56
20
24
2
3
Expected return on assets
(58
)
(70
)
(3
)
(4
)
—
—
Amortization of:
Prior service credit
—
—
(2
)
(5
)
—
—
Actuarial loss
39
41
7
13
—
1
Net periodic benefit cost
$
40
$
42
$
25
$
32
$
9
$
11</t>
  </si>
  <si>
    <t>Income Taxes</t>
  </si>
  <si>
    <t>Income Tax Disclosure [Abstract]</t>
  </si>
  <si>
    <t xml:space="preserve">7. INCOME TAXES The effective tax rate for the second quarter of 2016 was 44.4% compared to 53.6% for the same period in 2015 and -64.2% for the six months ended June 30, 2016 compared to 62.3% for the same period in 2015. The effective tax rate was impacted by exceptional non-tax deductible charges of €45 million ($49 million) and €495 million ($551 million) incurred in the three and six months ended June 30, 2016, respectively, related to the European Commission settlement on the truck competition investigation. For more information on the European Commission settlement, see “Note 14: Commitments and Contingencies”. Additionally, the effective tax rate for both years has been negatively impacted by the inability to record deferred tax assets on losses in certain jurisdictions. </t>
  </si>
  <si>
    <t>Segment Information</t>
  </si>
  <si>
    <t>Segment Reporting [Abstract]</t>
  </si>
  <si>
    <t>8. 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al Equipment designs, manufactures and distributes a full line of farm machinery and implements, including two-wheel and four-wheel drive tractors, crawler tractors (Quadtrac®),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and the Miller brand, primarily in North America. Construction Equipment designs, manufactures and distributes a full line of construction equipment including excavators, crawler dozers, graders, wheel loaders, backhoe loaders, skid steer loaders, compact track loaders, and telehandlers. Construction equipment is sold under the New Holland Construction and Case Construction Equipment brands. Commercial Vehicles designs, produces and sell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offers a range of propulsion and transmission systems and axles for on- and off-road applications, as well as engines for marine application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which are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The CODM reviews the performance of operating segments using only Operating Profit of Industrial Activities calculated using U.S. GAAP measures. Operating Profit of Industrial Activities is defined as net sales less cost of goods sold, SG&amp;A expenses, and R&amp;D expenses. Operating Profit of Financial Services is defined as revenues, less SG&amp;A expenses, interest expenses and certain other operating expenses. In addition, with reference to Financial Services, the CODM assesses the performance of the segment on the basis of net income prepared in accordance with U.S. GAAP. Furthermore, the CODM reviews expenditures for long-lived assets; however, other operating segment asset information is not readily available. A reconciliation from consolidated operating profit to income (loss) before income taxes and equity in income of unconsolidated subsidiaries and affiliates under U.S. GAAP for the three and six months ended June 30, 2016 and 2015 is provided below.
Three Months Ended June 30,
Six Months Ended June 30,
2016
2015
2016
2015
(in millions)
(in millions)
Operating profit
$
488
$
467
$
720
$
751
Adjustments/reclassifications to convert from operating profit to U.S. GAAP income before income taxes and equity in income of unconsolidated subsidiaries:
Restructuring expenses
(10
)
(22
)
(25
)
(34
)
Interest expenses of Industrial Activities, net of interest income and eliminations
(120
)
(117
)
(239
)
(223
)
Other, net *
(117
)
(93
)
(685
)
(168
)
Income (loss) before income taxes and equity in income of unconsolidated subsidiaries and affiliates under U.S. GAAP
$
241
$
235
$
(229
)
$
326
(*)
The increase in “Other, net” was primarily attributable to exceptional non-tax deductible charges of €45 million ($49 million) and €495 million ($551 million) for the three and six months ended June 30, 2016, respectively, as a result of the European Commission settlement. For more information on this matter, see “Note 14: Commitments and Contingencies”. Segment Information The following summarizes operating profit by reportable segment:
Three Months Ended June 30,
Six Months Ended June 30,
2016
2015
2016
2015
Operating Profit:
(in millions)
(in millions)
Agricultural Equipment
$
301
$
263
$
391
$
467
Construction Equipment
17
35
31
35
Commercial Vehicles
100
67
138
68
Powertrain
66
53
119
89
Eliminations and other
(31
)
(17
)
(48
)
(35
)
Operating profit of Industrial Activities
$
453
$
401
$
631
$
624
Financial Services
119
140
249
269
Eliminations and other
(84
)
(74
)
(160
)
(142
)
Total Operating profit
$
488
$
467
$
720
$
751
The following summarizes revenues by reportable segment:
Three Months Ended June 30,
Six Months Ended June 30,
2016
2015
2016
2015
(in millions)
(in millions)
Revenues:
Agricultural Equipment
$
2,808
$
3,035
$
4,932
$
5,612
Construction Equipment
595
740
1,131
1,342
Commercial Vehicles
2,595
2,470
4,640
4,507
Powertrain
1,023
947
1,905
1,848
Eliminations and other
(571
)
(558
)
(1,082
)
(1,050
)
Net sales of Industrial Activities
6,450
6,634
11,526
12,259
Financial Services
399
423
787
836
Eliminations and other
(96
)
(99
)
(188
)
(177
)
Total Revenues
$
6,753
$
6,958
$
12,125
$
12,918</t>
  </si>
  <si>
    <t>Receivables</t>
  </si>
  <si>
    <t>Receivables [Abstract]</t>
  </si>
  <si>
    <t>9. RECEIVABLES Financing Receivables, net A summary of financing receivables as of June 30, 2016 and December 31, 2015 is as follows:
June 30, 2016
December 31, 2015
(in millions)
Retail
$
10,128
$
10,344
Wholesale
8,930
8,611
Other
58
46
Total
$
19,116
$
19,001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June 30, 2016 and December 31, 2015 is as follows (in millions):
June 30, 2016
30-59 Days Past Due
60-90 Days Past Due
Greater Than 90 Days
Total Past Due
Current
Total Performing
Non- Performing
Total
Retail
NAFTA
$
29
$
—
$
—
$
29
$
7,540
$
7,569
$
29
$
7,598
EMEA
—
—
—
—
434
434
—
434
LATAM
84
—
—
84
1,463
1,547
61
1,608
APAC
3
2
2
7
481
488
—
488
Total Retail
$
116
$
2
$
2
$
120
$
9,918
$
10,038
$
90
$
10,128
Wholesale
NAFTA
$
—
$
—
$
—
$
—
$
3,774
$
3,774
$
47
$
3,821
EMEA
35
5
—
40
4,227
4,267
59
4,326
LATAM
3
—
—
3
456
459
—
459
APAC
—
—
10
10
314
324
—
324
Total Wholesale
$
38
$
5
$
10
$
53
$
8,771
$
8,824
$
106
$
8,930
December 31, 2015
30-59 Days Past Due
60-90 Days Past Due
Greater Than 90 Days
Total Past Due
Current
Total Performing
Non- Performing
Total
Retail
NAFTA
$
17
$
—
$
—
$
17
$
7,869
$
7,886
$
36
$
7,922
EMEA
—
—
—
—
572
572
1
573
LATAM
6
—
—
6
1,286
1,292
44
1,336
APAC
1
3
—
4
509
513
—
513
Total Retail
$
24
$
3
$
—
$
27
$
10,236
$
10,263
$
81
$
10,344
Wholesale
NAFTA
$
—
$
—
$
—
$
—
$
3,656
$
3,656
$
79
$
3,735
EMEA
33
2
—
35
3,613
3,648
26
3,674
LATAM
3
—
—
3
595
598
4
602
APAC
6
4
26
36
518
554
46
600
Total Wholesale
$
42
$
6
$
26
$
74
$
8,382
$
8,456
$
155
$
8,611
Allowance for credit losses activity for the three and six months ended June 30, 2016 and 2015 is as follows:
Three Months Ended June 30, 2016
Retail
Wholesale
Other
Total
Opening balance
$
405
$
176
$
—
$
581
Provision
16
19
—
35
Charge-offs, net of recoveries
(20
)
(4
)
—
(24
)
Foreign currency translation and other
3
(3
)
—
—
Ending balance
404
188
—
592
Six Months Ended June 30, 2016
Retail
Wholesale
Other
Total
Opening Balance
$
394
$
158
$
—
$
552
Provision
28
30
—
58
Charge-offs, net of recoveries
(38
)
(6
)
—
(44
)
Foreign Currency Translation and Other
20
6
—
26
Ending Balance
404
188
—
592
Ending Balance: Individually Evaluated for Impairment
188
144
—
332
Ending Balance: Collectively Evaluated for Impairment
216
44
—
260
Receivables:
Ending Balance
10,128
8,930
58
19,116
Ending Balance: Individually Evaluated for Impairment
365
578
—
943
Ending Balance: Collectively Evaluated for Impairment
$
9,763
$
8,352
$
58
$
18,173
Three Months Ended June 30, 2015
Retail
Wholesale
Other
Total
Opening balance
$
420
$
172
$
—
$
592
Provision
24
8
—
32
Charge-offs, net of recoveries
(23
)
—
—
(23
)
Foreign currency translation and other
12
(4
)
—
8
Ending balance
433
176
—
609
Six Months Ended June 30, 2015
Retail
Wholesale
Other
Total
Opening balance
$
468
$
182
$
—
$
650
Provision
37
19
—
56
Charge-offs, net of recoveries
(35
)
(2
)
—
(37
)
Foreign currency translation and other
(37
)
(23
)
—
(60
)
Ending balance
433
176
—
609
Ending balance: Individually evaluated for impairment
207
122
—
329
Ending balance: Collectively evaluated for impairment
226
54
—
280
Receivables:
Ending balance
11,071
8,978
77
20,126
Ending balance: Individually evaluated for impairment
486
869
—
1,355
Ending balance: Collectively evaluated for impairment
$
10,585
$
8,109
$
77
$
18,771
Allowance for credit losses activity for the year ended December 31, 2015 is as follows: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
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Receivables, which are impaired, are generally classified as non-performing.
June 30, 2016
December 31, 2015
Recorded Investment
Unpaid Principal Balance
Related Allowance
Average Investment
Recorded Investment
Unpaid Principal Balance
Related Allowance
Average Investment
(in millions)
With no related allowance
Retail
NAFTA
$
25
$
25
$
—
$
24
$
41
$
40
$
—
$
37
EMEA
$
74
$
74
$
—
$
75
$
74
$
74
$
—
$
79
LATAM
$
—
$
—
$
—
$
—
$
—
$
—
$
—
$
—
APAC
$
—
$
—
$
—
$
—
$
—
$
—
$
—
$
—
Wholesale
NAFTA
$
10
$
10
$
—
$
15
$
—
$
—
$
—
$
—
EMEA
$
—
$
—
$
—
$
—
$
33
$
33
$
—
$
35
LATAM
$
—
$
—
$
—
$
—
$
—
$
—
$
—
$
—
APAC
$
—
$
—
$
—
$
—
$
—
$
—
$
—
$
—
With an allowance recorded
Retail
NAFTA
$
37
$
35
$
18
$
36
$
54
$
53
$
18
$
52
EMEA
$
223
$
223
$
169
$
227
$
238
$
238
$
167
$
263
LATAM
$
—
$
—
$
—
$
—
$
—
$
—
$
—
$
—
APAC
$
6
$
6
$
1
$
7
$
9
$
9
$
2
$
12
Wholesale
NAFTA
$
51
$
50
$
4
$
50
$
82
$
82
$
3
$
92
EMEA
$
457
$
457
$
123
$
419
$
607
$
607
$
95
$
657
LATAM
$
36
$
30
$
9
$
29
$
25
$
21
$
7
$
22
APAC
$
24
$
23
$
8
$
24
$
20
$
20
$
20
$
18
Total
Retail
$
365
$
363
$
188
$
369
$
416
$
414
$
187
$
443
Wholesale
$
578
$
570
$
144
$
537
$
767
$
763
$
125
$
824
Troubled Debt Restructurings A troubled debt restructuring (“TDR”) is generally the modification of debt in which a lender grants a concession it would not otherwise consider to a borrower that is experiencing financial difficulties. These modifications may include extended contract maturities, inclusion of interest-only periods, modification of a contractual interest rate to a below market interest rate, extended skip payment period and waving interest and principal. As a collateral based lender, the Company typically will repossess collateral in lieu of restructuring receivables. As such, for retail receivables, concessions are typically provided based on bankruptcy or other court proceedings.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 party guarantees. Before removing a receivable from TDR classification, a review of the borrower is conducted. If concerns exist about the future ability of the borrower to meet its obligations under the loans based on a credit review, the TDR classification is not removed from the receivable. As of June 30, 2016, the Company had approximately 748 retail and finance lease receivable contracts classified as TDRs in NAFTA, of which the pre-modification value was $38 million and the post-modification value was $37 million. The court has determined the concession in 256 of these cases. The pre-modification value of these contracts was $4 million and the post-modification value was $3 million. As of June 30, 2015, the Company had approximately 622 retail and finance lease receivable contracts classified as TDRs in NAFTA, of which the pre-modification value was $18 million and the post-modification value was $17 million. The court has determined the concession in 344 of these cases. The pre-modification value of these contracts was $6 million and the post-modification value was $5 million. As the outcome of the bankruptcy cases is determined by the court based on available assets, subsequent re-defaults are unusual and were not material for retail and finance lease receivable contracts that were modified in a TDR during the previous twelve months ended June 30, 2016 and 2015. As of June 30, 2016 and 2015, the Company had approximately $48 million and $82 million, respectively, in retail and finance lease receivable contracts classified as TDRs in EMEA. The primary concessions were skipped payments and extended contract maturities and, as such, the post-modification value approximated the pre-modification value. Subsequent re-defaults were not material for retail and finance lease receivable contracts that were modified in a TDR during the previous twelve months ended June 30, 2016 and 2015. As of June 30, 2016 and 2015, the Company had approximately $26 million and $39 million, respectively, in retail and finance lease contracts classified as TDRs in LATAM. The concessions granted on these receivables were primarily skipped payments and extended contract maturities. Subsequent re-defaults were not material for retail and finance lease receivable contracts that were modified in a TDR during the previous twelve months ended June 30, 2016 and 2015. As of June 30, 2016 and 2015, the Company’s wholesale TDR agreements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June 30, 2016 and December 31, 2015, the carrying amount of such restricted assets included in financing receivables above are the following (in millions):
Restricted Receivables
June 30, 2016
December 31, 2015
Retail note and finance lease receivables
$
7,392
$
7,695
Wholesale receivables
6,302
6,189
Total
$
13,694
$
13,884</t>
  </si>
  <si>
    <t>Inventories</t>
  </si>
  <si>
    <t>Inventory Disclosure [Abstract]</t>
  </si>
  <si>
    <t>10. INVENTORIES Inventories as of June 30, 2016 and December 31, 2015 consist of the following:
June 30, 2016
December 31, 2015
(in millions)
Raw materials
$
1,363
$
1,254
Work-in-process
871
747
Finished goods
4,438
3,689
Total inventories
$
6,672
$
5,690</t>
  </si>
  <si>
    <t>Investments in Unconsolidated Subsidiaries and Affiliates</t>
  </si>
  <si>
    <t>11. INVESTMENTS IN UNCONSOLIDATED SUBSIDIARIES AND AFFILIATES A summary of investments in unconsolidated subsidiaries and affiliates as of June 30, 2016 and December 31, 2015 is as follows:
June 30, 2016
December 31, 2015
(in millions)
Equity method
$
470
$
519
Cost method
8
8
Total
$
478
$
527</t>
  </si>
  <si>
    <t>Goodwill and Other Intangibles</t>
  </si>
  <si>
    <t>Goodwill And Intangible Assets Disclosure [Abstract]</t>
  </si>
  <si>
    <t>12. GOODWILL AND OTHER INTANGIBLES Changes in the carrying amount of goodwill for the six months ended June 30, 2016 are as follows:
Agricultural Equipment
Construction Equipment
Commercial Vehicles
Powertrain
Financial Services
Total
(in millions)
Balance at January 1, 2016
$
1,645
$
588
$
57
$
5
$
152
$
2,447
Impact of foreign exchange
7
1
1
—
2
11
Balance at June 30, 2016
$
1,652
$
589
$
58
$
5
$
154
$
2,458
As of June 30, 2016 and December 31, 2015, the Company’s other intangible assets and related accumulated amortization consisted of the following:
June 30, 2016
December 31, 2015
Weighted Avg. Life
Gross
Accumulated Amortization
Net
Gross
Accumulated Amortization
Net
(in millions)
Other intangible assets subject to amortization:
Dealer networks
15
$
297
$
156
$
141
$
289
$
143
$
146
Patents, concessions and licenses and other
5-25
1,637
1,260
377
1,569
1,187
382
1,934
1,416
518
1,858
1,330
528
Other intangible assets not subject to amortization:
Trademarks
274
—
274
282
—
282
Total Other intangible assets
$
2,208
$
1,416
$
792
$
2,140
$
1,330
$
810
CNH Industrial recorded amortization expense of $30 million for the three months ended June 30, 2016 and 2015, respectively and $55 million and $54 million for the six months ended June 30, 2016 and 2015, respectively.</t>
  </si>
  <si>
    <t>Other Liabilities</t>
  </si>
  <si>
    <t>Other Liabilities Disclosure [Abstract]</t>
  </si>
  <si>
    <t>13. OTHER LIABILITIES A summary of “Other liabilities” as of June 30, 2016 and December 31, 2015 is as follows:
June 30, 2016
December 31, 2015
(in millions)
Advances on buy-back agreements
$
2,251
$
2,147
Warranty and campaign programs
935
908
Marketing and sales incentive programs
1,180
1,166
Tax payables
783
528
Accrued expenses and deferred income
571
595
Accrued employee benefits
601
572
Legal reserves and other provisions
943
389
Contract reserve
394
396
Restructuring reserve
46
51
Other
638
736
Total
$
8,342
$
7,488
At June 30, 2016, “Legal reserves and other provisions” include the provision of €495 million (equivalent to approximately $550 million at current exchange rate), recorded in the first half of 2016, in relation to the European Commission settlement. For more information on this matter, see “Note 14: Commitments and Contingencies”. Warranty and Campaign Program CNH Industrial pays for basic warranty and other service action costs. A summary of recorded activity for the three and six months ended June 30, 2016 and 2015 for the basic warranty and accruals for campaign programs are as follows:
Three Months Ended June 30,
Six Months Ended June 30,
2016
2015
2016
2015
(in millions)
(in millions)
Balance at beginning of period
$
951
$
919
$
908
$
1,020
Current year additions
202
189
370
343
Claims paid
(178
)
(183
)
(337
)
(340
)
Currency translation adjustment and other
(40
)
26
(6
)
(72
)
Balance at June 30
$
935
$
951
$
935
$
951
Restructuring Provision The Company incurred restructuring expenses of $10 million and $22 million during the three months ended June 30, 2016 and 2015, respectively and $25 million and $34 million during the six months ended June 30, 2016 and 2015. The expenses in both periods were primarily attributable to actions within Commercial Vehicles and Agricultural Equipment as part of the Company’s efficiency program launched in 2014.</t>
  </si>
  <si>
    <t>Commitments and Contingencies</t>
  </si>
  <si>
    <t>Commitments And Contingencies Disclosure [Abstract]</t>
  </si>
  <si>
    <t>14. 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contractual issues, and environmental claims that arise in the ordinary course of our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our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which could exceed 30 years for some sites. As of June 30, 2016 and December 31, 2015, environmental reserves of approximately $38 million and $37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In the first quarter of 2016, CNH Industrial recorded an exceptional non-tax deductible charge of €450 million ($502 million) in relation to the investigation and related matters. On July 19, 2016, the Commission announced a settlement with Iveco under which the Commission imposed a fine of €495 million (equivalent to approximately $550 million at current exchange rate). As a result of this settlement, the Company recorded an additional non-tax deductible charge of €45 million ($49 million) in the second quarter of 2016. The fine should be paid by Iveco within three months after notification from the Commission. Guarantees CNH Industrial provided loan guarantees on the debt or commitments of third parties and performance guarantees to non-consolidated affiliates as of June 30, 2016 and December 31, 2015 totaling of $329 million and $316 million, respectively. Other Contingencies CNH Industrial is successor to Fiat Industrial, a company formed as a result of the demerger of Fiat S.p.A. (which, effective October 12, 2014, was merged into Fiat Chrysler Automobiles N.V., “FCA”) in favor of Fiat Industrial.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June 30, 2016, the outstanding Liabilities amounted to approximately € €</t>
  </si>
  <si>
    <t>Financial Instruments</t>
  </si>
  <si>
    <t>Investments All Other Investments [Abstract]</t>
  </si>
  <si>
    <t>15.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Level 2—Quoted prices for similar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 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issue derivative or other financial instruments for speculative purposes. The credit and market risk for interest rate hedges is reduced through diversification among various counterparties, utilizing mandatory termination clauses and/or collateral support agreements. Derivative instruments are generally classified as Level 2 or 3 in the fair value hierarchy. The cash flows underlying all derivative contracts were recorded in operating activities in the condensed consolidated statements of cash flows. Foreign Exchange Contracts and Cross Currency Swaps CNH Industrial has entered into foreign exchange forward contracts, swaps, and options in order to manage and preserve the economic value of cash flows in non-functional currencies. CNH Industrial conducts its business on a global basis in a wide variety of foreign currencies and hedges foreign currency exposures arising from various receivables, liabilities, and expected inventory purchases and sales. Derivative instruments that are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densed consolidated statements of operations in the line “Other, net” and was not significant for all periods presented. The maturity of these instruments does not exceed 18 months and the after-tax gains (losses) deferred in accumulated other comprehensive income (loss) that will be recognized in net sales and cost of goods sold over the next twelve months assuming foreign exchange rates remain unchanged is approximately $(2.9)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0 billion and $7.1 billion at June 30, 2016 and December 31, 2015, respectively. Additionally, CNH Industrial employs cross currency swaps to convert fixed-rate foreign currency denominated debt to floating-rate debt denominated in the functional currency of the borrowing entity. Cross currency swaps combine the elements of a foreign exchange contract and an interest rate swap into a single financial instrument. These instruments are designated as cash flow hedges and thus accounted for similarly to the foreign exchange contracts and interest rate swaps disclosed in this footnote. The maturity of these instruments does not exceed 12 months and the after-tax losses deferred in accumulated other comprehensive income (loss) are insignificant. The total notional amount of CNH Industrial’s cross currency swaps was $165 million at December 31, 2015. There were no cross currency swaps outstanding as of June 30, 2016. Interest Rate Derivatives CNH Industrial has entered into interest rate derivatives (swaps and caps) in order to manage interest rate exposures arising in the normal course of business. Interest rate derivatives that have been designated in cash flow hedging relationship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densed consolidated statements of operations and was insignificant for all periods presented. The maximum length of time over which CNH Industrial is hedging its interest rate exposure through the use of derivative instruments designated in cash flow hedge relationships is 29 months. The after-tax gains (losses) deferred in accumulated other comprehensive income (loss) that will be recognized in interest expense over the next twelve months is approximately $(1.2) million. Interest rate derivatives that have been designated as fair value hedge relationships have been used by CNH Industrial to mitigate the risk of reductions in the fair value of existing fixed rate bonds and medium-term notes due to increases in LIBOR based interest rates. Gains and losses on these instruments are recorded in “Interest expense” in the period in which they occur and an offsetting gain or loss is also reflected in “Interest expense” based on changes in the fair value of the debt instrument being hedged due to changes in LIBOR based interest rates. Ineffectiveness was insignificant for the three and six months ended June 30, 2016 and 2015.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three and six months ended June 30, 2016 and 2015. All of CNH Industrial’s interest rate derivatives outstanding as of June 30, 2016 and December 31, 2015 are considered Level 2. The fair market value of these derivatives is calculated using market data input and can be compared to actively traded derivatives. The total notional amount of CNH Industrial’s interest rate derivatives was approximately $4.2 billion and $4.6 billion at June 30, 2016 and December 31, 2015, respectively. Financial Statement Impact of CNH Industrial Derivatives The fair values of CNH Industrial’s derivatives as of June 30, 2016 and December 31, 2015 in the condensed consolidated balance sheets are recorded as follows:
June 30, 2016
December 31, 2015
(in millions)
Derivatives Designated as Hedging Instruments:
Assets:
Foreign exchange contracts:
$
63
$
61
Interest rate derivatives:
33
30
Cross currency swaps:
—
16
Total Assets
$
96
$
107
Liabilities:
Foreign exchange contracts:
$
(55
)
$
(29
)
Interest rate derivatives:
(7
)
(6
)
Cross currency swaps:
—
—
Total Liabilities
$
(62
)
$
(35
)
Derivatives Not Designated as Hedging Instruments:
Assets:
Foreign exchange contracts:
$
45
$
100
Interest rate derivatives:
1
4
Cross currency swaps:
—
—
Total Assets
$
46
$
104
Liabilities:
Foreign exchange contracts:
$
(174
)
$
(30
)
Interest rate derivatives:
(2
)
(4
)
Cross currency swaps:
—
—
Total Liabilities
$
(176
)
$
(34
) Pre-tax gains (losses) on the condensed consolidated statements of operations related to CNH Industrial’s derivatives for the three and six months ended June 30, 2016 and 2015 are recorded in the following accounts:
Three Months Ended June 30,
Six Months Ended June 30,
2016
2015
2016
2015
(in millions)
(in millions)
Fair Value Hedges
Interest rate derivatives—Interest expense
$
(2
)
$
(4
)
$
2
$
1
Gains/(losses) on hedged items—Interest expense
$
2
$
4
$
(2
)
$
(1
)
Cash Flow Hedges
Recognized in accumulated other comprehensive income (effective portion):
Foreign exchange contracts—accumulated other comprehensive income
$
(25
)
$
16
$
1
$
(103
)
Interest rate derivatives—accumulated other comprehensive income
$
16
$
(21
)
$
15
$
(25
)
Reclassified from accumulated other comprehensive income (effective portion):
Foreign exchange contracts—Net sales
$
13
$
(9
)
$
20
$
(13
)
Foreign exchange contracts—Cost of goods sold
$
16
$
(73
)
$
22
$
(124
)
Foreign exchange contracts—Other, net
$
4
$
(2
)
$
6
$
(28
)
Interest rate derivatives—Interest expense
$
(2
)
$
(2
)
$
(3
)
$
(5
)
Not Designated as Hedges
Foreign exchange contracts—Other, net
$
(97
)
$
(16
)
$
(114
)
$
4
Items Measured at Fair Value on a Recurring Basis The following tables present for each of the fair-value hierarchy levels the Company’s assets and liabilities that are measured at fair value on a recurring basis at June 30, 2016 and December 31, 2015:
Level 1
Level 2
Total
June 30, 2016
December 31, 2015
June 30, 2016
December 31, 2015
June 30, 2016
December 31, 2015
(in millions)
Assets
Foreign exchange derivatives
$
—
$
—
$
108
$
161
$
108
$
161
Interest rate derivatives
—
—
34
34
34
34
Cross currency swaps
—
—
—
16
—
16
Available for sale securities
1
1
—
—
1
1
Total Assets
$
1
$
1
$
142
$
211
$
143
$
212
Liabilities
Foreign exchange derivatives
$
—
$
—
$
(229
)
$
(59
)
$
(229
)
$
(59
)
Interest rate derivatives
—
—
(9
)
(10
)
(9
)
(10
)
Total Liabilities
$
—
$
—
$
(238
)
$
(69
)
$
(238
)
$
(69
)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June 30, 2016 and December 31, 2015 are as follows:
June 30, 2016
December 31, 2015
Carrying Amount
Fair Value
Carrying Amount *
Fair Value
(in millions)
Financing receivables
$
19,116
$
18,946
$
19,001
$
18,868
Debt
$
26,308
$
26,508
$
26,301
$
26,371
(*)
Certain amounts have been reclassified to conform to the current presentation of debt issuance costs in the consolidated balance sheet as of December 31, 2015, following the adoption of a new guidance, effective January 1, 2016.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which are classified as a Level 1 fair value measurement.</t>
  </si>
  <si>
    <t>Accumulated Other Comprehensive Income (Loss)</t>
  </si>
  <si>
    <t>Equity [Abstract]</t>
  </si>
  <si>
    <t>16. 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5: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June 30, 2016
Gross Amount
Income Taxes
Net Amount
Unrealized gain (loss) on cash flow hedges
$
(39
)
$
8
$
(31
)
Changes in retirement plans’ funded status
20
(7
)
13
Foreign currency translation
153
—
153
Share of other comprehensive loss of entities using the equity method
(6
)
—
(6
)
Other comprehensive income (loss)
$
128
$
1
$
129
Three Months Ended June 30, 2015
Gross Amount
Income Taxes
Net Amount
Unrealized gain (loss) on cash flow hedges
$
81
$
(14
)
$
67
Changes in retirement plans’ funded status
(58
)
(5
)
(63
)
Foreign currency translation
18
—
18
Share of other comprehensive loss of entities using the equity method
3
—
3
Other comprehensive income (loss)
$
44
$
(19
)
$
25
Six Months Ended June 30, 2016
Gross Amount
Income Taxes
Net Amount
Unrealized gain (loss) on cash flow hedges
$
(28
)
$
9
$
(19
)
Changes in retirement plans’ funded status
40
(14
)
26
Foreign currency translation
170
—
170
Share of other comprehensive loss of entities using the equity method
7
—
7
Other comprehensive income (loss)
$
189
$
(5
)
$
184
Six Months Ended June 30, 2015
Gross Amount
Income Taxes
Net Amount
Unrealized gain (loss) on cash flow hedges
$
42
$
(14
)
$
28
Changes in retirement plans’ funded status
(14
)
(11
)
(25
)
Foreign currency translation
13
—
13
Share of other comprehensive loss of entities using the equity method
(25
)
—
(25
)
Other comprehensive income (loss)
$
16
$
(25
)
$
(9
) The changes, net of tax, in each component of accumulated other comprehensive income (loss) consisted of the following (in millions):
Unrealized Gain (Loss) Cash Flow Hedges
Change in Retirement Plans’ Funded Status
Foreign Currency Translation
Share of Other Comprehensive Income (Loss) of Entities Using the Equity Method
Total
Balance, January 1, 2015
$
(117
)
$
(1,105
)
$
(448
)
$
(66
)
$
(1,736
)
Other comprehensive income (loss), before reclassifications
(101
)
(69
)
13
(25
)
(182
)
Amounts reclassified from other comprehensive income
129
44
—
—
173
Other comprehensive income (loss) *
28
(25
)
13
(25
)
(9
)
Balance, June 30, 2015
$
(89
)
$
(1,130
)
$
(435
)
$
(91
)
$
(1,745
)
Balance, January 1, 2016
$
3
$
(947
)
$
(806
)
$
(113
)
$
(1,863
)
Other comprehensive income (loss), before reclassifications
17
(13
)
167
7
178
Amounts reclassified from other comprehensive income (loss)
(36
)
39
—
—
3
Other comprehensive income (loss) *
(19
)
26
167
7
181
Balance, June 30, 2016
$
(16
)
$
(921
)
$
(639
)
$
(106
)
(1,682
)
(*)
Excluded from the table above is other comprehensive income (loss) allocated to noncontrolling interests of $3 million and $0 million for the six months ended June 30, 2016 and 2015, respectively. Significant amounts reclassified out of each component of accumulated other comprehensive income (loss) in the three and six months ended June 30, 2016 and 2015 consisted of the following:
Amounts Reclassified from Other Comprehensive Income (Loss)
Amount reclassified from other comprehensive income (loss)
Consolidated Statement of Operations Line
Three Months Ended June 30,
Six Months Ended June 30,
2016
2015
2016
2015
(in millions)
(in millions)
Cash flow hedges
$
(13
)
$
9
$
(20
)
$
13
Net sales
(16
)
73
(22
)
124
Cost of goods sold
(4
)
2
(6
)
28
Other, net
2
2
3
5
Interest expense
6
(18
)
9
(41
)
Income taxes
$
(25
)
$
68
$
(36
)
$
129
Change in retirement plans’ funded status:
Amortization of actuarial losses
$
22
$
27
$
46
$
55
*
Amortization of prior service cost
(1
)
(2
)
(2
)
(5
)
*
(2
)
(3
)
(5
)
(6
)
Income taxes
$
19
$
22
$
39
$
44
Total reclassifications, net of tax
$
(6
)
$
90
$
3
$
173
(*)
These amounts are included in net periodic pension and other postretirement benefit cost. See “Note 6: Employee Benefit Plans and Postretirement Benefits” for additional information.</t>
  </si>
  <si>
    <t>Related Party Information</t>
  </si>
  <si>
    <t>17. RELATED PARTY INFORMATION CNH Industrial’s related parties are primarily EXOR S.p.A. and the companies that EXOR S.p.A controls or has significant influence over, including Fiat Chrysler Automobiles N.V. and its subsidiaries and affiliates (the “FCA Group”) and Ferrari N.V. and its subsidiaries and affiliates. As of June 30, 2016, EXOR S.p.A. held 41.35%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S.p.A. and (ii) the aggregate number of outstanding common shares and special voting shares of CNH Industrial as of June 30, 2016.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S.p.A. and its Subsidiaries and Affiliates In connection with the Demerger, Fiat (now known as FCA) and Fiat Industrial entered into a Master Services Agreement (“MSA”) which sets forth the primary terms and conditions pursuant to which the service provider subsidiaries of Fiat Industrial and FCA provide services (such as purchasing, tax, accounting and other back office services, security and training) to the service receiving subsidiaries. As structured, the applicable service provider and service receiver subsidiaries become parties to the MSA through the execution of an opt-in letter which may contain additional terms and conditions. Pursuant to the MSA, service receivers are required to pay to service providers the actual cost of the services plus a negotiated margin. Companies of the FCA Group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the FCA Group companies. These transactions with the FCA Group are reflected in the Company’s condensed consolidated statements of operations as follows:
Three Months Ended June 30,
Six Months Ended June 30,
2016
2015
2016
2015
(in millions)
(in millions)
Net sales
$
227
$
209
$
416
$
411
Cost of goods sold
$
129
$
136
$
242
$
255
Selling, general and administrative expenses
$
38
$
42
$
74
$
81
June 30, 2016
December 31, 2015
(in millions)
Trade receivables
$
27
$
14
Trade payables
$
125
$
136
Transactions with the Unconsolidated Subsidiaries and Affiliates CNH Industrial sells commercial vehicles, agricultural and construction equipment, and provides technical services to unconsolidated subsidiaries and affiliates such as Iveco—Oto Melara Società consortile ARL,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June 30,
Six Months Ended June 30,
2016
2015
2016
2015
(in millions)
(in millions)
Net sales
$
187
$
181
$
364
$
379
Cost of goods sold
$
142
$
83
$
244
$
178
June 30, 2016
December 31, 2015
(in millions)
Trade receivables
$
132
$
72
Trade payables
$
129
$
156
At June 30, 2016 and December 31, 2015, CNH Industrial had pledged guarantees on commitments of its joint venture for an amount of $219 million and $203 million, respectively, mainly related to Iveco—Oto Melara Società consortile ARL.</t>
  </si>
  <si>
    <t>Supplemental Information</t>
  </si>
  <si>
    <t>Organization Consolidation And Presentation Of Financial Statements [Abstract]</t>
  </si>
  <si>
    <t>18. 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Financial Services has been included using the equity method of accounting whereby the net income and net assets of Financial Service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Certain prior period balances have been reclassified to conform to the current period presentation resulting from the adoption of new accounting pronouncements.
Statement of Operations
Industrial Activities
Financial Services
Three Months Ended June 30,
Three Months Ended June 30,
2016
2015
2016
2015
(in millions)
Revenues
Net sales
$
6,450
$
6,634
$
—
$
—
Finance and interest income
33
59
399
423
Total Revenues
$
6,483
$
6,693
$
399
$
423
Costs and Expenses
Cost of goods sold
$
5,252
$
5,456
$
—
$
—
Selling, general and administrative expenses
520
552
75
74
Research and development expenses
225
225
—
—
Restructuring expenses
9
21
1
1
Interest expense
152
175
132
151
Interest compensation to Financial Services
85
75
—
—
Other, net
116
91
74
60
Total Costs and Expenses
6,359
6,595
282
286
Income (loss) before income taxes and equity in income of unconsolidated subsidiaries and affiliates
124
98
117
137
Income taxes
70
82
37
44
Equity income of unconsolidated subsidiaries and affiliates
(12
)
8
7
5
Results from intersegment investments
87
98
—
—
Net income (loss)
$
129
$
122
$
87
$
98
Statement of Operations
Industrial Activities
Financial Services
Six Months Ended June 30,
Six Months Ended June 30,
2016
2015
2016
2015
(in millions, except share data)
Revenues
Net sales
$
11,526
$
12,259
$
—
$
—
Finance and interest income
64
130
787
836
Total Revenues
$
11,590
$
12,389
$
787
$
836
Costs and Expenses
Cost of goods sold
$
9,490
$
10,172
$
—
$
—
Selling, general and administrative expenses
997
1,048
144
145
Research and development expenses
408
415
—
—
Restructuring expenses
24
33
1
1
Interest expense
302
349
258
307
Interest compensation to Financial Services
161
146
—
—
Other, net
681
164
140
119
Total Costs and Expenses
12,063
12,327
543
572
Income (loss) before income taxes and equity in income of unconsolidated subsidiaries and affiliates
(473
)
62
244
264
Income taxes
64
112
83
91
Equity income of unconsolidated subsidiaries and affiliates
(21
)
12
13
10
Results from intersegment investments
174
183
—
-
Net income (loss)
$
(384
)
$
145
$
174
$
183
Balance Sheets
Industrial Activities
Financial Services
June 30, 2016
December 31, 2015
June 30, 2016
December 31, 2015
(in millions)
ASSETS
Cash and cash equivalents
$
4,330
$
4,551
$
552
$
833
Restricted cash
-
15
934
912
Trade receivables
709
555
55
52
Financing receivables
1,801
2,162
19,780
19,974
Inventories, net
6,478
5,513
194
177
Property, plant and equipment, net
6,449
6,479
2
2
Investments in unconsolidated subsidiaries and affiliates
2,928
2,846
150
136
Equipment under operating leases
12
10
1,880
1,825
Goodwill
2,304
2,295
154
152
Other intangible assets, net
776
793
16
17
Deferred tax assets
1,127
1,087
182
163
Derivative assets
142
205
6
6
Other assets
1,611
1,271
391
490
TOTAL ASSETS
$
28,667
$
27,782
$
24,296
$
24,739
LIABILITIES AND EQUITY
Debt
$
8,243
$
8,260
$
20,530
$
21,176
Trade payables
5,643
5,176
144
197
Deferred tax liabilities
68
60
285
274
Pension, postretirement and other postemployment benefits
2,207
2,263
28
19
Derivative liabilities
232
62
12
7
Other liabilities
7,826
7,100
696
611
Total Liabilities
$
24,219
$
22,921
$
21,695
$
22,284
Equity
4,428
4,843
2,601
2,455
Redeemable noncontrolling interest
20
18
—
—
TOTAL LIABILITIES AND EQUITY
$
28,667
$
27,782
$
24,296
$
24,739
Cash Flow Statements
Industrial Activities
Financial Services
Six Months Ended June 30,
Six Months Ended June 30,
2016
2015
2016
2015
(in millions)
Operating activities:
Net income (loss)
$
(384
)
$
145
$
174
$
183
Adjustments to reconcile net income (loss) to net cash provided by (used in) operating activities:
Depreciation and amortization expense, net of assets under operating leases and assets sold under buy-back commitments
355
346
3
3
Depreciation and amortization expense of assets under operating leases and assets sold under buy-back commitments
146
98
125
97
Loss from disposal of assets
2
3
—
—
Undistributed income of unconsolidated subsidiaries
63
(125
)
(13
)
(6
)
Other non-cash items
54
38
62
59
Changes in operating assets and liabilities:
-
Provisions
514
(45
)
(7
)
3
Deferred income taxes
(1
)
(4
)
10
46
Trade and financing receivables related to sales, net
(113
)
164
(158
)
(43
)
Inventories, net
(791
)
(655
)
(15
)
(39
)
Trade payables
447
315
(58
)
(24
)
Other assets and liabilities
30
(353
)
192
244
Net cash provided by (used in) operating activities
322
(73
)
315
523
Investing activities:
Additions to retail receivables
—
—
(1,781
)
(2,100
)
Collections of retail receivables
—
—
2,328
2,514
Proceeds from sale of assets, net of assets sold under operating leases and assets sold under buy-back commitments
8
2
—
—
Proceeds from sale of assets under operating leases and assets sold under buy-back commitments
152
162
171
198
Expenditures for property, plant and equipment and intangible assets, net of assets under operating leases and sold under buy-back commitments
(172
)
(224
)
-
—
Expenditures for assets under operating leases and assets sold under buy-back commitments
(338
)
(341
)
(331
)
(515
)
Other
(91
)
1,473
(57
)
(1,043
)
Net cash provided by (used in) investing activities
(441
)
1,072
330
(946
)
Financing activities:
Proceeds from long-term debt
978
304
4,439
2,926
Payments of long-term debt
(794
)
(1,951
)
(5,187
)
(2,440
)
Net increase (decrease) in other financial liabilities
(127
)
188
(65
)
157
Dividends paid
(204
)
(294
)
(159
)
(36
)
Other
(58
)
17
—
(21
)
Net cash provided by (used in) financing activities
(205
)
(1,736
)
(972
)
586
Effect of foreign exchange rate changes on cash and cash equivalents
103
(276
)
46
(78
)
Decrease in cash and cash equivalents
(221
)
(1,013
)
(281
)
85
Cash and cash equivalents, beginning of year
4,551
4,122
833
1,041
Cash and cash equivalents, end of period
$
4,330
$
3,109
$
552
$
1,126</t>
  </si>
  <si>
    <t>Supplemental Condensed Consolidating Financial Information</t>
  </si>
  <si>
    <t>19. SUPPLEMENTAL CONDENSED CONSOLIDATING FINANCIAL INFORMATION CNH Industrial and certain 100% owned subsidiaries of CNH Industrial (the “Guarantor Subsidiaries”) guarantee the 7.875% Senior Notes issued by Case New Holland Industrial Inc. (formerly known as Case New Holland Inc.) in 2010. As the guarantees are fully unconditional, irrevocable, and joint and several with all other guarantees and as the Guarantor Subsidiaries are all 100% owned by CNH Industrial, the Company has included the following condensed consolidating financial information as of June 30, 2016 and December 31, 2015 and for the three and six months ended June 30, 2016 and 2015. The condensed consolidating financial information reflects investments in consolidated subsidiaries on the equity method of accounting. The goodwill and other intangible assets are allocated to reporting units and are primarily reported by the Guarantor Subsidiaries, except for the portion related to Financial Services, which is reported by All Other Subsidiaries. It is not practicable to allocate goodwill and other intangibles to the individual Guarantor Subsidiaries and All Other Subsidiaries. Certain prior period balances have been reclassified to conform to the current period presentation resulting from the adoption of new accounting pronouncements.
Condensed Statements of Operations for the Three Months Ended June 30, 2016
CNH Industrial N.V.
Case New Holland Industrial Inc.
Guarantor Subsidiaries
All Other Subsidiaries
Eliminations
Consolidated
(in millions)
Total Revenues
$
419
$
2
$
2,682
$
5,335
$
(1,685
)
$
6,753
Cost and Expenses:
Cost of goods sold
350
—
2,219
4,200
(1,517
)
5,252
Selling, general and administrative expenses
35
—
124
436
—
595
Research and development expenses
2
—
68
155
—
225
Restructuring expenses
—
—
—
10
—
10
Interest expense
33
64
28
231
(116
)
240
Interest compensation to Financial Services
3
—
48
—
(51
)
—
Other, net
5
(1
)
33
153
—
190
Total Costs and Expenses
428
63
2,520
5,185
(1,684
)
6,512
Income (loss) before income taxes and equity in income of unconsolidated affiliates and consolidated subsidiaries accounted for under the equity method
(9
)
(61
)
162
150
(1
)
241
Income taxes
2
(23
)
48
80
—
107
Equity in income of unconsolidated affiliates and consolidated subsidiaries accounted for under the equity method
139
114
69
16
(343
)
(5
)
Net income (loss)
128
76
183
86
(344
)
129
Net loss attributable to noncontrolling interests
—
—
—
3
—
3
Net income (loss) attributable to owners of the parent
$
128
$
76
$
183
$
83
$
(344
)
$
126
Condensed Statements of Comprehensive Income for the Three Months Ended June 30, 2016
CNH Industrial N.V.
Case New Holland Industrial Inc.
Guarantor Subsidiaries
All Other Subsidiaries
Eliminations
Consolidated
(in millions)
Comprehensive income (loss)
$
255
$
90
$
140
$
119
$
(346
)
$
258
Comprehensive income attributable to noncontrolling interests
—
—
—
3
—
3
Comprehensive income (loss) attributable to parent
$
255
$
90
$
140
$
116
$
(346
)
$
255
Condensed Statements of Operations For the Six Months Ended June 30, 2016
CNH Industrial N.V.
Case New Holland Industrial Inc.
Guarantor Subsidiaries
All Other Subsidiaries
Eliminations
Consolidated
(in millions)
Total Revenues
$
742
$
4
$
4,779
$
9,666
$
(3,066
)
$
12,125
Cost and Expenses:
Cost of goods sold
629
—
4,004
7,596
(2,739
)
9,490
Selling, general and administrative expenses
63
—
249
829
—
1,141
Research and development expenses
2
—
132
274
—
408
Restructuring expenses
5
—
(8
)
28
—
25
Interest expense
61
128
57
451
(227
)
470
Interest compensation to Financial Services
6
—
94
—
(100
)
—
Other, net
40
1
49
730
—
820
Total Costs and Expenses
806
129
4,577
9,908
(3,066
)
12,354
Income (loss) before income taxes and equity in income of unconsolidated affiliates and consolidated subsidiaries accounted for under the equity method
(64
)
(125
)
202
(242
)
—
(229
)
Income taxes
1
(46
)
46
146
—
147
Equity in income of unconsolidated affiliates and consolidated subsidiaries accounted for under the equity method
(321
)
142
144
81
(54
)
(8
)
Net income (loss)
(386
)
63
300
(307
)
(54
)
(384
)
Net loss attributable to noncontrolling interests
—
—
—
2
—
2
Net income (loss) attributable to owners of the parent
$
(386
)
$
63
$
300
$
(309
)
$
(54
)
$
(386
)
Condensed Statements of Comprehensive Income For the Six Months Ended June 30, 2016
CNH Industrial N.V.
Case New Holland Industrial Inc.
Guarantor Subsidiaries
All Other Subsidiaries
Eliminations
Consolidated
(in millions)
Comprehensive income (loss)
$
(205
)
$
142
$
394
$
(82
)
$
(449
)
$
(200
)
Comprehensive income attributable to noncontrolling interests
—
—
—
5
—
5
Comprehensive income (loss) attributable to parent
$
(205
)
$
142
$
394
$
(87
)
$
(449
)
$
(205
)
Condensed Balance Sheets as of June 30, 2016
CNH Industrial N.V.
Case New Holland Industrial Inc.
Guarantor Subsidiaries
All Other Subsidiaries
Eliminations
Consolidated
(in millions)
Assets:
Cash and cash equivalents
$
2
$
—
$
211
$
4,669
$
—
$
4,882
Deposits in subsidiaries’ cash management pools
154
—
3,462
—
(3,616
)
—
Receivables
175
789
4,936
26,939
(12,981
)
19,858
Inventories, net
161
—
1,561
4,950
—
6,672
Property, plant and equipment, net
80
—
1,065
5,306
—
6,451
Equipment on operating leases
—
—
—
1,892
—
1,892
Investments in unconsolidated subsidiaries and affiliates
255
—
—
223
—
478
Investments in consolidated subsidiaries
9,164
7,412
1,671
905
(19,152
)
—
Goodwill and intangibles
12
—
2,782
456
—
3,250
Other
196
110
1,339
2,466
(194
)
3,917
Total Assets
$
10,199
$
8,311
$
17,027
$
47,806
$
(35,943
)
$
47,400
Liabilities and Equity:
Debt
$
5,098
$
5,235
$
2,150
$
28,726
$
(14,901
)
$
26,308
Trade payables
251
8
1,797
5,395
(1,690
)
5,761
Other liabilities
434
(134
)
3,416
7,386
(199
)
10,903
Total Equity
4,416
3,202
9,664
6,299
(19,153
)
4,428
Total Liabilities and Equity
$
10,199
$
8,311
$
17,027
$
47,806
$
(35,943
)
$
47,400
Condensed Statements of Cash Flow for the Six Months Ended June 30, 2016
CNH Industrial N.V.
Case New Holland Industrial Inc.
Guarantor Subsidiaries
All Other Subsidiaries
Eliminations
Consolidated
(in millions)
Operating Activities:
Net income (loss)
$
(386
)
$
63
$
300
$
(307
)
$
(54
)
$
(384
)
Adjustments to reconcile net income (loss) to net cash provided by (used in) operating activities:
Depreciation and amortization
6
—
104
519
—
629
Other, net
428
(100
)
(409
)
492
(178
)
233
Net cash provided by (used in) operating activities
48
(37
)
(5
)
704
(232
)
478
Investing Activities:
Expenditures for property, plant and equipment, equipment on operating leases, equipment sold under a buy-back commitment and intangible assets
(4
)
—
(29
)
(808
)
—
(841
)
Net collections from retail receivables and related securitizations
—
—
—
547
—
547
Withdrawals from subsidiaries’ cash management pools
(36
)
—
1,312
—
(1,276
)
—
Other, net
(75
)
32
(955
)
(278
)
1,459
183
Net cash provided by (used in) investing activities
(115
)
32
328
(539
)
183
(111
)
Financing Activities:
Net increase (decrease) in indebtedness
279
3
(263
)
(775
)
—
(756
)
Dividends paid
(201
)
—
—
(236
)
233
(204
)
Other, net
(6
)
2
3
127
(184
)
(58
)
Net cash provided by (used in) financing activities
72
5
(260
)
(884
)
49
(1,018
)
Effect of foreign exchange rate changes on cash and cash equivalents
(6
)
—
4
151
—
149
Decrease in cash and cash equivalents
(1
)
—
67
(568
)
—
(502
)
Cash and cash equivalents, beginning of year
3
—
144
5,237
—
5,384
Cash and cash equivalents, end of period
$
2
$
—
$
211
$
4,669
$
—
$
4,882
Condensed Statements of Operations for the Three Months Ended June 30, 2015
CNH Industrial N.V.
Case New Holland Industrial Inc.
Guarantor Subsidiaries
All Other Subsidiaries
Eliminations
Consolidated
(in millions)
Total Revenues
$
445
$
2
$
2,677
$
5,143
$
(1,309
)
$
6,958
Cost and Expenses:
Cost of goods sold
376
—
2,183
4,095
(1,198
)
5,456
Selling, general and administrative expenses
36
—
132
458
—
626
Research and development expenses
2
—
72
151
—
225
Restructuring expenses
—
—
(1
)
23
—
22
Interest expense
36
63
35
209
(61
)
282
Interest compensation to Financial Services
4
—
46
—
(50
)
—
Other, net
6
2
65
39
—
112
Total Costs and Expenses
460
65
2,532
4,975
(1,309
)
6,723
Income (loss) before income taxes and equity in income of unconsolidated affiliates and consolidated subsidiaries accounted for under the equity method
(15
)
(63
)
145
168
—
235
Income taxes
(5
)
(24
)
24
131
—
126
Equity in income of unconsolidated affiliates and consolidated subsidiaries accounted for under the equity method
134
145
91
45
(402
)
13
Net income
124
106
212
82
(402
)
122
Net loss attributable to noncontrolling interests
—
—
—
(2
)
—
(2
)
Net income attributable to owners of the parent
$
124
$
106
$
212
$
84
$
(402
)
$
124
Condensed Statements of Comprehensive Income for the Three Months Ended June 30, 2015
CNH Industrial N.V.
Case New Holland Industrial Inc.
Guarantor Subsidiaries
All Other Subsidiaries
Eliminations
Consolidated
(in millions)
Comprehensive income (loss)
$
149
$
106
$
314
$
88
$
(510
)
$
147
Comprehensive income attributable to noncontrolling interests
—
—
—
(2
)
—
$
(2
)
Comprehensive income (loss) attributable to parent
$
149
$
106
$
314
$
90
$
(510
)
$
149
Condensed Statements of Operations For the Six Months Ended June 30, 2015
CNH Industrial N.V.
Case New Holland Industrial Inc.
Guarantor Subsidiaries
All Other Subsidiaries
Eliminations
Consolidated
(in millions)
Total revenues
$
818
$
5
$
4,967
$
9,683
$
(2,555
)
$
12,918
Cost and Expenses:
Cost of goods sold
691
—
4,068
7,590
(2,177
)
10,172
Selling, general and administrative expenses
65
—
249
879
—
1,193
Research and development expenses
5
—
142
268
—
415
Restructuring expenses
—
—
2
32
—
34
Interest expense
81
124
71
572
(282
)
566
Interest compensation to Financial Services
6
—
90
—
(96
)
—
Other, net
20
(2
)
104
90
—
212
Total Costs and Expenses
868
122
4,726
9,431
(2,555
)
12,592
Income (loss) before income taxes and equity in income of unconsolidated affiliates and consolidated subsidiaries accounted for under the equity method
(50
)
(117
)
241
252
—
326
Income taxes
(3
)
(45
)
53
198
—
203
Equity in income of unconsolidated affiliates and consolidated subsidiaries accounted for under the equity method
193
202
170
86
(629
)
22
Net income
146
130
358
140
(629
)
145
Net loss attributable to noncontrolling interests
—
—
—
(1
)
—
(1
)
Net income attributable to owners of the parent
$
146
$
130
$
358
$
141
$
(629
)
$
146
Condensed Statements of Comprehensive Income For the Six Months Ended June 30, 2015
CNH Industrial N.V.
Case New Holland Industrial Inc.
Guarantor Subsidiaries
All Other Subsidiaries
Eliminations
Consolidated
(in millions)
Comprehensive income (loss)
$
137
$
130
$
286
$
(181
)
$
(236
)
$
136
Comprehensive income (loss) attributable to noncontrolling interests
—
—
—
(1
)
—
$
(1
)
Comprehensive income (loss) attributable to parent
$
137
$
130
$
286
$
(180
)
$
(236
)
$
137
Condensed Balance Sheets as of December 31, 2015
CNH Industrial N.V.
Case New Holland Industrial Inc.
Guarantor Subsidiaries
All Other Subsidiaries
Eliminations
Consolidated
(in millions)
Assets:
Cash and cash equivalents
$
3
$
—
$
144
$
5,237
$
—
$
5,384
Deposits in subsidiaries’ cash management pools
116
—
4,753
—
(4,869
)
—
Receivables
584
986
4,970
27,401
(14,360
)
19,581
Inventories, net
138
—
1,364
4,188
—
5,690
Property, plant and equipment, net
80
—
1,108
5,293
—
6,481
Equipment on operating leases
—
—
—
1,835
—
1,835
Investments in unconsolidated subsidiaries and affiliates
251
—
—
276
—
527
Investments in consolidated subsidiaries
9,166
7,191
1,607
794
(18,758
)
—
Goodwill and intangibles
12
—
2,786
459
—
3,257
Other
176
104
1,292
2,555
(205
)
3,922
Total Assets
$
10,526
$
8,281
$
18,024
$
48,038
$
(38,192
)
$
46,677
Liabilities and Equity:
Debt
$
5,045
$
5,187
$
3,302
$
29,987
$
(17,220
)
$
26,301
Trade payables
221
112
2,083
4,954
(2,028
)
5,342
Other liabilities
458
(79
)
3,365
6,633
(186
)
10,191
Total Equity
4,802
3,061
9,274
6,464
(18,758
)
4,843
Total Liabilities and Equity
$
10,526
$
8,281
$
18,024
$
48,038
$
(38,192
)
$
46,677
Condensed Statements of Cash Flow for the Six Months Ended June 30, 2015
CNH Industrial N.V.
Case New Holland Industrial Inc.
Guarantor Subsidiaries
All Other Subsidiaries
Eliminations
Consolidated
(in millions)
Operating Activities:
Net income
$
146
$
130
$
358
$
140
$
(629
)
$
145
Adjustments to reconcile net income to net cash provided by (used in) operating activities:
Depreciation and amortization
6
—
105
433
—
544
Other, net
(63
)
(205
)
(545
)
115
423
(275
)
Net cash provided by (used in) operating activities
89
(75
)
(82
)
688
(206
)
414
Investing Activities:
Expenditures for property, plant and equipment, equipment on operating leases, equipment sold under a buy-back commitment and intangible assets
(9
)
—
(46
)
(1,025
)
—
(1,080
)
Net collections from retail receivables and related securitizations
—
—
—
414
—
414
Withdrawals from subsidiaries’ cash management pools
(71
)
—
(777
)
—
848
—
Other, net
(62
)
(1
)
(10
)
1,553
(709
)
771
Net cash provided by (used in) investing activities
(142
)
(1
)
(833
)
942
139
105
Financing Activities:
Net increase (decrease) in indebtedness
(3
)
76
1,104
(1,471
)
(522
)
(816
)
Dividends paid
—
(5
)
(177
)
(242
)
130
(294
)
Other, net
51
5
6
(504
)
459
17
Net cash provided by (used in) financing activities
48
76
933
(2,217
)
67
(1,093
)
Effect of foreign exchange rate changes on cash and cash equivalents
-
—
(1
)
(353
)
—
(354
)
Increase (decrease) in cash and cash equivalents
(5
)
—
17
(940
)
—
(928
)
Cash and cash equivalents, beginning of year
7
—
39
5,117
—
5,163
Cash and cash equivalents, end of period
$
2
$
—
$
56
$
4,177
$
—
$
4,235</t>
  </si>
  <si>
    <t>Subsequent Events</t>
  </si>
  <si>
    <t>Subsequent Events [Abstract]</t>
  </si>
  <si>
    <t>Variable Interest Entities (Tables)</t>
  </si>
  <si>
    <t>Assets and Liabilities of Consolidated VIEs Included in Condensed Consolidated Balance Sheets</t>
  </si>
  <si>
    <t>The following table presents certain assets and liabilities of consolidated VIEs, which are included in the condensed consolidated balance sheets included in this report. The assets in the table include only those assets that can be used to settle obligations of the consolidated VIEs. The liabilities in the table include third party liabilities of the consolidated VIEs, for which creditors do not have recourse to the general credit of the Company.
June 30, 2016
December 31, 2015
(in millions)
Restricted cash
$
869
$
849
Financing receivables
10,914
11,361
Equipment on operating leases, net
—
—
Total Assets
$
11,783
$
12,210
Debt
$
10,938
$
11,592
Total Liabilities
$
10,938
$
11,592</t>
  </si>
  <si>
    <t>Earnings per Share (Tables)</t>
  </si>
  <si>
    <t>Reconciles Numerator and Denominator of Basic and Diluted Earnings Per Share</t>
  </si>
  <si>
    <t>A reconciliation of basic and diluted earnings (loss) per share is as follows (in millions, except per share amounts):
Three Months Ended June 30,
Six Months Ended June 30,
2016
2015
2016
2015
Basic:
Net income (loss) attributable to CNH Industrial
$
126
$
124
$
(386
)
$
146
Weighted average common shares outstanding—basic
1,362
1,361
1,362
1,360
Basic earnings (loss) per share
$
0.10
$
0.09
$
(0.28
)
$
0.11
Diluted:
Net income (loss) attributable to CNH Industrial
$
126
$
124
$
(386
)
$
146
Weighted average common shares outstanding—basic
1,362
1,361
1,362
1,360
Effect of dilutive securities (when dilutive):
Stock compensation plans *
2
2
-
3
Weighted average common shares outstanding—diluted
1,364
1,363
1,362
1,363
Diluted earnings (loss) per share
$
0.10
$
0.09
$
(0.28
)
$
0.11
(*)
Restricted Share Units of approximately 1.6 million shares for the six months ended June 30, 2016 were outstanding but not included in the calculation of diluted earnings per share as the impact of these shares would have been anti-dilutive.</t>
  </si>
  <si>
    <t>Employee Benefit Plans and Postretirement Benefits (Tables)</t>
  </si>
  <si>
    <t>Net Periodic Benefit Cost</t>
  </si>
  <si>
    <t>The following summarizes the components of net periodic benefit cost of CNH Industrial’s defined benefit pension plans and postretirement health and life insurance plans for the three and six months ended June 30, 2016 and 2015 (in millions):
Pension
Healthcare
Other
Three Months Ended June 30,
Three Months Ended June 30,
Three Months Ended June 30,
2016
2015
2016
2015
2016
2015
Service cost
$
8
$
7
$
1
$
2
$
4
$
3
Interest cost
22
28
10
12
1
2
Expected return on assets
(29
)
(35
)
(1
)
(2
)
—
—
Amortization of:
Prior service credit
—
—
(1
)
(2
)
—
—
Actuarial loss
19
20
3
6
—
1
Net periodic benefit cost
$
20
$
20
$
12
$
16
$
5
$
6
Pension
Healthcare
Other
Six Months Ended June 30,
Six Months Ended June 30,
Six Months Ended June 30,
2016
2015
2016
2015
2016
2015
(in millions)
Service cost
$
15
$
15
$
3
$
4
$
7
$
7
Interest cost
44
56
20
24
2
3
Expected return on assets
(58
)
(70
)
(3
)
(4
)
—
—
Amortization of:
Prior service credit
—
—
(2
)
(5
)
—
—
Actuarial loss
39
41
7
13
—
1
Net periodic benefit cost
$
40
$
42
$
25
$
32
$
9
$
11</t>
  </si>
  <si>
    <t>Segment Information (Tables)</t>
  </si>
  <si>
    <t>Schedule of Reconciliation of Profit Under US GAAP</t>
  </si>
  <si>
    <t>A reconciliation from consolidated operating profit to income (loss) before income taxes and equity in income of unconsolidated subsidiaries and affiliates under U.S. GAAP for the three and six months ended June 30, 2016 and 2015 is provided below.
Three Months Ended June 30,
Six Months Ended June 30,
2016
2015
2016
2015
(in millions)
(in millions)
Operating profit
$
488
$
467
$
720
$
751
Adjustments/reclassifications to convert from operating profit to U.S. GAAP income before income taxes and equity in income of unconsolidated subsidiaries:
Restructuring expenses
(10
)
(22
)
(25
)
(34
)
Interest expenses of Industrial Activities, net of interest income and eliminations
(120
)
(117
)
(239
)
(223
)
Other, net *
(117
)
(93
)
(685
)
(168
)
Income (loss) before income taxes and equity in income of unconsolidated subsidiaries and affiliates under U.S. GAAP
$
241
$
235
$
(229
)
$
326
(*)
The increase in “Other, net” was primarily attributable to exceptional non-tax deductible charges of €45 million ($49 million) and €495 million ($551 million) for the three and six months ended June 30, 2016, respectively, as a result of the European Commission settlement. For more information on this matter, see “Note 14: Commitments and Contingencies”.</t>
  </si>
  <si>
    <t>Summary of Operating Segment Information</t>
  </si>
  <si>
    <t>The following summarizes revenues by reportable segment:
Three Months Ended June 30,
Six Months Ended June 30,
2016
2015
2016
2015
(in millions)
(in millions)
Revenues:
Agricultural Equipment
$
2,808
$
3,035
$
4,932
$
5,612
Construction Equipment
595
740
1,131
1,342
Commercial Vehicles
2,595
2,470
4,640
4,507
Powertrain
1,023
947
1,905
1,848
Eliminations and other
(571
)
(558
)
(1,082
)
(1,050
)
Net sales of Industrial Activities
6,450
6,634
11,526
12,259
Financial Services
399
423
787
836
Eliminations and other
(96
)
(99
)
(188
)
(177
)
Total Revenues
$
6,753
$
6,958
$
12,125
$
12,918</t>
  </si>
  <si>
    <t>Operating Segments [Member]</t>
  </si>
  <si>
    <t>Schedule of Profit by Reportable Segment</t>
  </si>
  <si>
    <t>The following summarizes operating profit by reportable segment:
Three Months Ended June 30,
Six Months Ended June 30,
2016
2015
2016
2015
Operating Profit:
(in millions)
(in millions)
Agricultural Equipment
$
301
$
263
$
391
$
467
Construction Equipment
17
35
31
35
Commercial Vehicles
100
67
138
68
Powertrain
66
53
119
89
Eliminations and other
(31
)
(17
)
(48
)
(35
)
Operating profit of Industrial Activities
$
453
$
401
$
631
$
624
Financial Services
119
140
249
269
Eliminations and other
(84
)
(74
)
(160
)
(142
)
Total Operating profit
$
488
$
467
$
720
$
751</t>
  </si>
  <si>
    <t>Receivables (Tables)</t>
  </si>
  <si>
    <t>Summary of Financing Receivables</t>
  </si>
  <si>
    <t>A summary of financing receivables as of June 30, 2016 and December 31, 2015 is as follows:
June 30, 2016
December 31, 2015
(in millions)
Retail
$
10,128
$
10,344
Wholesale
8,930
8,611
Other
58
46
Total
$
19,116
$
19,001</t>
  </si>
  <si>
    <t>Summary of Aging of Receivables</t>
  </si>
  <si>
    <t>The aging of financing receivables as of June 30, 2016 and December 31, 2015 is as follows (in millions):
June 30, 2016
30-59 Days Past Due
60-90 Days Past Due
Greater Than 90 Days
Total Past Due
Current
Total Performing
Non- Performing
Total
Retail
NAFTA
$
29
$
—
$
—
$
29
$
7,540
$
7,569
$
29
$
7,598
EMEA
—
—
—
—
434
434
—
434
LATAM
84
—
—
84
1,463
1,547
61
1,608
APAC
3
2
2
7
481
488
—
488
Total Retail
$
116
$
2
$
2
$
120
$
9,918
$
10,038
$
90
$
10,128
Wholesale
NAFTA
$
—
$
—
$
—
$
—
$
3,774
$
3,774
$
47
$
3,821
EMEA
35
5
—
40
4,227
4,267
59
4,326
LATAM
3
—
—
3
456
459
—
459
APAC
—
—
10
10
314
324
—
324
Total Wholesale
$
38
$
5
$
10
$
53
$
8,771
$
8,824
$
106
$
8,930
December 31, 2015
30-59 Days Past Due
60-90 Days Past Due
Greater Than 90 Days
Total Past Due
Current
Total Performing
Non- Performing
Total
Retail
NAFTA
$
17
$
—
$
—
$
17
$
7,869
$
7,886
$
36
$
7,922
EMEA
—
—
—
—
572
572
1
573
LATAM
6
—
—
6
1,286
1,292
44
1,336
APAC
1
3
—
4
509
513
—
513
Total Retail
$
24
$
3
$
—
$
27
$
10,236
$
10,263
$
81
$
10,344
Wholesale
NAFTA
$
—
$
—
$
—
$
—
$
3,656
$
3,656
$
79
$
3,735
EMEA
33
2
—
35
3,613
3,648
26
3,674
LATAM
3
—
—
3
595
598
4
602
APAC
6
4
26
36
518
554
46
600
Total Wholesale
$
42
$
6
$
26
$
74
$
8,382
$
8,456
$
155
$
8,611</t>
  </si>
  <si>
    <t>Allowance for Credit Losses Activity</t>
  </si>
  <si>
    <t>Allowance for credit losses activity for the three and six months ended June 30, 2016 and 2015 is as follows:
Three Months Ended June 30, 2016
Retail
Wholesale
Other
Total
Opening balance
$
405
$
176
$
—
$
581
Provision
16
19
—
35
Charge-offs, net of recoveries
(20
)
(4
)
—
(24
)
Foreign currency translation and other
3
(3
)
—
—
Ending balance
404
188
—
592
Six Months Ended June 30, 2016
Retail
Wholesale
Other
Total
Opening Balance
$
394
$
158
$
—
$
552
Provision
28
30
—
58
Charge-offs, net of recoveries
(38
)
(6
)
—
(44
)
Foreign Currency Translation and Other
20
6
—
26
Ending Balance
404
188
—
592
Ending Balance: Individually Evaluated for Impairment
188
144
—
332
Ending Balance: Collectively Evaluated for Impairment
216
44
—
260
Receivables:
Ending Balance
10,128
8,930
58
19,116
Ending Balance: Individually Evaluated for Impairment
365
578
—
943
Ending Balance: Collectively Evaluated for Impairment
$
9,763
$
8,352
$
58
$
18,173
Three Months Ended June 30, 2015
Retail
Wholesale
Other
Total
Opening balance
$
420
$
172
$
—
$
592
Provision
24
8
—
32
Charge-offs, net of recoveries
(23
)
—
—
(23
)
Foreign currency translation and other
12
(4
)
—
8
Ending balance
433
176
—
609
Six Months Ended June 30, 2015
Retail
Wholesale
Other
Total
Opening balance
$
468
$
182
$
—
$
650
Provision
37
19
—
56
Charge-offs, net of recoveries
(35
)
(2
)
—
(37
)
Foreign currency translation and other
(37
)
(23
)
—
(60
)
Ending balance
433
176
—
609
Ending balance: Individually evaluated for impairment
207
122
—
329
Ending balance: Collectively evaluated for impairment
226
54
—
280
Receivables:
Ending balance
11,071
8,978
77
20,126
Ending balance: Individually evaluated for impairment
486
869
—
1,355
Ending balance: Collectively evaluated for impairment
$
10,585
$
8,109
$
77
$
18,771
Allowance for credit losses activity for the year ended December 31, 2015 is as follows:
December 31, 2015
Retail
Wholesale
Other
Total
Opening balance
$
468
$
182
$
—
$
650
Provision
81
27
—
108
Charge-offs, net of recoveries
(92
)
(13
)
—
(105
)
Foreign currency translation and other
(63
)
(38
)
—
(101
)
Ending balance
394
158
—
552
Ending balance: Individually evaluated for impairment
187
125
—
312
Ending balance: Collectively evaluated for impairment
207
33
—
240
Receivables:
Ending balance
10,344
8,611
46
19,001
Ending balance: Individually evaluated for impairment
416
767
—
1,183
Ending balance: Collectively evaluated for impairment
$
9,928
$
7,844
$
46
$
17,818</t>
  </si>
  <si>
    <t>Summary of Financing Receivable Impairment</t>
  </si>
  <si>
    <t>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Receivables, which are impaired, are generally classified as non-performing.
June 30, 2016
December 31, 2015
Recorded Investment
Unpaid Principal Balance
Related Allowance
Average Investment
Recorded Investment
Unpaid Principal Balance
Related Allowance
Average Investment
(in millions)
With no related allowance
Retail
NAFTA
$
25
$
25
$
—
$
24
$
41
$
40
$
—
$
37
EMEA
$
74
$
74
$
—
$
75
$
74
$
74
$
—
$
79
LATAM
$
—
$
—
$
—
$
—
$
—
$
—
$
—
$
—
APAC
$
—
$
—
$
—
$
—
$
—
$
—
$
—
$
—
Wholesale
NAFTA
$
10
$
10
$
—
$
15
$
—
$
—
$
—
$
—
EMEA
$
—
$
—
$
—
$
—
$
33
$
33
$
—
$
35
LATAM
$
—
$
—
$
—
$
—
$
—
$
—
$
—
$
—
APAC
$
—
$
—
$
—
$
—
$
—
$
—
$
—
$
—
With an allowance recorded
Retail
NAFTA
$
37
$
35
$
18
$
36
$
54
$
53
$
18
$
52
EMEA
$
223
$
223
$
169
$
227
$
238
$
238
$
167
$
263
LATAM
$
—
$
—
$
—
$
—
$
—
$
—
$
—
$
—
APAC
$
6
$
6
$
1
$
7
$
9
$
9
$
2
$
12
Wholesale
NAFTA
$
51
$
50
$
4
$
50
$
82
$
82
$
3
$
92
EMEA
$
457
$
457
$
123
$
419
$
607
$
607
$
95
$
657
LATAM
$
36
$
30
$
9
$
29
$
25
$
21
$
7
$
22
APAC
$
24
$
23
$
8
$
24
$
20
$
20
$
20
$
18
Total
Retail
$
365
$
363
$
188
$
369
$
416
$
414
$
187
$
443
Wholesale
$
578
$
570
$
144
$
537
$
767
$
763
$
125
$
824</t>
  </si>
  <si>
    <t>Carrying Amount of Restricted Assets Included In Financing Receivables</t>
  </si>
  <si>
    <t>At June 30, 2016 and December 31, 2015, the carrying amount of such restricted assets included in financing receivables above are the following (in millions):
Restricted Receivables
June 30, 2016
December 31, 2015
Retail note and finance lease receivables
$
7,392
$
7,695
Wholesale receivables
6,302
6,189
Total
$
13,694
$
13,884</t>
  </si>
  <si>
    <t>Inventories (Tables)</t>
  </si>
  <si>
    <t>Summary of Inventories</t>
  </si>
  <si>
    <t>Inventories as of June 30, 2016 and December 31, 2015 consist of the following:
June 30, 2016
December 31, 2015
(in millions)
Raw materials
$
1,363
$
1,254
Work-in-process
871
747
Finished goods
4,438
3,689
Total inventories
$
6,672
$
5,690</t>
  </si>
  <si>
    <t>Investments in Unconsolidated Subsidiaries and Affiliates (Tables)</t>
  </si>
  <si>
    <t>Summary of Investments in Unconsolidated Subsidiaries and Affiliates</t>
  </si>
  <si>
    <t>A summary of investments in unconsolidated subsidiaries and affiliates as of June 30, 2016 and December 31, 2015 is as follows:
June 30, 2016
December 31, 2015
(in millions)
Equity method
$
470
$
519
Cost method
8
8
Total
$
478
$
527</t>
  </si>
  <si>
    <t>Goodwill and Other Intangibles (Tables)</t>
  </si>
  <si>
    <t>Changes in the Carrying Amount of Goodwill</t>
  </si>
  <si>
    <t>Changes in the carrying amount of goodwill for the six months ended June 30, 2016 are as follows:
Agricultural Equipment
Construction Equipment
Commercial Vehicles
Powertrain
Financial Services
Total
(in millions)
Balance at January 1, 2016
$
1,645
$
588
$
57
$
5
$
152
$
2,447
Impact of foreign exchange
7
1
1
—
2
11
Balance at June 30, 2016
$
1,652
$
589
$
58
$
5
$
154
$
2,458</t>
  </si>
  <si>
    <t>Other Intangible Assets and Related Accumulated Amortization</t>
  </si>
  <si>
    <t>As of June 30, 2016 and December 31, 2015, the Company’s other intangible assets and related accumulated amortization consisted of the following:
June 30, 2016
December 31, 2015
Weighted Avg. Life
Gross
Accumulated Amortization
Net
Gross
Accumulated Amortization
Net
(in millions)
Other intangible assets subject to amortization:
Dealer networks
15
$
297
$
156
$
141
$
289
$
143
$
146
Patents, concessions and licenses and other
5-25
1,637
1,260
377
1,569
1,187
382
1,934
1,416
518
1,858
1,330
528
Other intangible assets not subject to amortization:
Trademarks
274
—
274
282
—
282
Total Other intangible assets
$
2,208
$
1,416
$
792
$
2,140
$
1,330
$
810</t>
  </si>
  <si>
    <t>Other Liabilities (Tables)</t>
  </si>
  <si>
    <t>Summary of Other Liabilities</t>
  </si>
  <si>
    <t>A summary of “Other liabilities” as of June 30, 2016 and December 31, 2015 is as follows:
June 30, 2016
December 31, 2015
(in millions)
Advances on buy-back agreements
$
2,251
$
2,147
Warranty and campaign programs
935
908
Marketing and sales incentive programs
1,180
1,166
Tax payables
783
528
Accrued expenses and deferred income
571
595
Accrued employee benefits
601
572
Legal reserves and other provisions
943
389
Contract reserve
394
396
Restructuring reserve
46
51
Other
638
736
Total
$
8,342
$
7,488</t>
  </si>
  <si>
    <t>Summary of Recorded Activity for Basic Warranty and Accruals for Campaign Programs</t>
  </si>
  <si>
    <t>CNH Industrial pays for basic warranty and other service action costs. A summary of recorded activity for the three and six months ended June 30, 2016 and 2015 for the basic warranty and accruals for campaign programs are as follows:
Three Months Ended June 30,
Six Months Ended June 30,
2016
2015
2016
2015
(in millions)
(in millions)
Balance at beginning of period
$
951
$
919
$
908
$
1,020
Current year additions
202
189
370
343
Claims paid
(178
)
(183
)
(337
)
(340
)
Currency translation adjustment and other
(40
)
26
(6
)
(72
)
Balance at June 30
$
935
$
951
$
935
$
951</t>
  </si>
  <si>
    <t>Financial Instruments (Tables)</t>
  </si>
  <si>
    <t>Fair Values of Derivatives</t>
  </si>
  <si>
    <t xml:space="preserve">The fair values of CNH Industrial’s derivatives as of June 30, 2016 and December 31, 2015 in the condensed consolidated balance sheets are recorded as follows:
June 30, 2016
December 31, 2015
(in millions)
Derivatives Designated as Hedging Instruments:
Assets:
Foreign exchange contracts:
$
63
$
61
Interest rate derivatives:
33
30
Cross currency swaps:
—
16
Total Assets
$
96
$
107
Liabilities:
Foreign exchange contracts:
$
(55
)
$
(29
)
Interest rate derivatives:
(7
)
(6
)
Cross currency swaps:
—
—
Total Liabilities
$
(62
)
$
(35
)
Derivatives Not Designated as Hedging Instruments:
Assets:
Foreign exchange contracts:
$
45
$
100
Interest rate derivatives:
1
4
Cross currency swaps:
—
—
Total Assets
$
46
$
104
Liabilities:
Foreign exchange contracts:
$
(174
)
$
(30
)
Interest rate derivatives:
(2
)
(4
)
Cross currency swaps:
—
—
Total Liabilities
$
(176
)
$
(34
) </t>
  </si>
  <si>
    <t>Pre Tax Gains losses on Consolidated Statements of Operations</t>
  </si>
  <si>
    <t>Pre-tax gains (losses) on the condensed consolidated statements of operations related to CNH Industrial’s derivatives for the three and six months ended June 30, 2016 and 2015 are recorded in the following accounts:
Three Months Ended June 30,
Six Months Ended June 30,
2016
2015
2016
2015
(in millions)
(in millions)
Fair Value Hedges
Interest rate derivatives—Interest expense
$
(2
)
$
(4
)
$
2
$
1
Gains/(losses) on hedged items—Interest expense
$
2
$
4
$
(2
)
$
(1
)
Cash Flow Hedges
Recognized in accumulated other comprehensive income (effective portion):
Foreign exchange contracts—accumulated other comprehensive income
$
(25
)
$
16
$
1
$
(103
)
Interest rate derivatives—accumulated other comprehensive income
$
16
$
(21
)
$
15
$
(25
)
Reclassified from accumulated other comprehensive income (effective portion):
Foreign exchange contracts—Net sales
$
13
$
(9
)
$
20
$
(13
)
Foreign exchange contracts—Cost of goods sold
$
16
$
(73
)
$
22
$
(124
)
Foreign exchange contracts—Other, net
$
4
$
(2
)
$
6
$
(28
)
Interest rate derivatives—Interest expense
$
(2
)
$
(2
)
$
(3
)
$
(5
)
Not Designated as Hedges
Foreign exchange contracts—Other, net
$
(97
)
$
(16
)
$
(114
)
$
4</t>
  </si>
  <si>
    <t>Fair Value Hierarchy Levels of Assets and Liabilities Value on Recurring Basis</t>
  </si>
  <si>
    <t xml:space="preserve">The following tables present for each of the fair-value hierarchy levels the Company’s assets and liabilities that are measured at fair value on a recurring basis at June 30, 2016 and December 31, 2015:
Level 1
Level 2
Total
June 30, 2016
December 31, 2015
June 30, 2016
December 31, 2015
June 30, 2016
December 31, 2015
(in millions)
Assets
Foreign exchange derivatives
$
—
$
—
$
108
$
161
$
108
$
161
Interest rate derivatives
—
—
34
34
34
34
Cross currency swaps
—
—
—
16
—
16
Available for sale securities
1
1
—
—
1
1
Total Assets
$
1
$
1
$
142
$
211
$
143
$
212
Liabilities
Foreign exchange derivatives
$
—
$
—
$
(229
)
$
(59
)
$
(229
)
$
(59
)
Interest rate derivatives
—
—
(9
)
(10
)
(9
)
(10
)
Total Liabilities
$
—
$
—
$
(238
)
$
(69
)
$
(238
)
$
(69
) </t>
  </si>
  <si>
    <t>Estimated Fair Market Values of Financial Instruments Not Carried at Fair Value in Consolidated Balance Sheets</t>
  </si>
  <si>
    <t>The estimated fair market values of financial instruments not carried at fair value in the condensed consolidated balance sheets as of June 30, 2016 and December 31, 2015 are as follows:
June 30, 2016
December 31, 2015
Carrying Amount
Fair Value
Carrying Amount *
Fair Value
(in millions)
Financing receivables
$
19,116
$
18,946
$
19,001
$
18,868
Debt
$
26,308
$
26,508
$
26,301
$
26,371</t>
  </si>
  <si>
    <t>Accumulated Other Comprehensive Income (Loss) (Tables)</t>
  </si>
  <si>
    <t>Components of Other Comprehensive Income (Loss)</t>
  </si>
  <si>
    <t xml:space="preserve">The tax effect for each component of other comprehensive income (loss) consisted of the following (in millions):
Three Months Ended June 30, 2016
Gross Amount
Income Taxes
Net Amount
Unrealized gain (loss) on cash flow hedges
$
(39
)
$
8
$
(31
)
Changes in retirement plans’ funded status
20
(7
)
13
Foreign currency translation
153
—
153
Share of other comprehensive loss of entities using the equity method
(6
)
—
(6
)
Other comprehensive income (loss)
$
128
$
1
$
129
Three Months Ended June 30, 2015
Gross Amount
Income Taxes
Net Amount
Unrealized gain (loss) on cash flow hedges
$
81
$
(14
)
$
67
Changes in retirement plans’ funded status
(58
)
(5
)
(63
)
Foreign currency translation
18
—
18
Share of other comprehensive loss of entities using the equity method
3
—
3
Other comprehensive income (loss)
$
44
$
(19
)
$
25
Six Months Ended June 30, 2016
Gross Amount
Income Taxes
Net Amount
Unrealized gain (loss) on cash flow hedges
$
(28
)
$
9
$
(19
)
Changes in retirement plans’ funded status
40
(14
)
26
Foreign currency translation
170
—
170
Share of other comprehensive loss of entities using the equity method
7
—
7
Other comprehensive income (loss)
$
189
$
(5
)
$
184
Six Months Ended June 30, 2015
Gross Amount
Income Taxes
Net Amount
Unrealized gain (loss) on cash flow hedges
$
42
$
(14
)
$
28
Changes in retirement plans’ funded status
(14
)
(11
)
(25
)
Foreign currency translation
13
—
13
Share of other comprehensive loss of entities using the equity method
(25
)
—
(25
)
Other comprehensive income (loss)
$
16
$
(25
)
$
(9
) </t>
  </si>
  <si>
    <t>Components of Accumulated Other Comprehensive Income (Loss)</t>
  </si>
  <si>
    <t>The changes, net of tax, in each component of accumulated other comprehensive income (loss) consisted of the following (in millions):
Unrealized Gain (Loss) Cash Flow Hedges
Change in Retirement Plans’ Funded Status
Foreign Currency Translation
Share of Other Comprehensive Income (Loss) of Entities Using the Equity Method
Total
Balance, January 1, 2015
$
(117
)
$
(1,105
)
$
(448
)
$
(66
)
$
(1,736
)
Other comprehensive income (loss), before reclassifications
(101
)
(69
)
13
(25
)
(182
)
Amounts reclassified from other comprehensive income
129
44
—
—
173
Other comprehensive income (loss) *
28
(25
)
13
(25
)
(9
)
Balance, June 30, 2015
$
(89
)
$
(1,130
)
$
(435
)
$
(91
)
$
(1,745
)
Balance, January 1, 2016
$
3
$
(947
)
$
(806
)
$
(113
)
$
(1,863
)
Other comprehensive income (loss), before reclassifications
17
(13
)
167
7
178
Amounts reclassified from other comprehensive income (loss)
(36
)
39
—
—
3
Other comprehensive income (loss) *
(19
)
26
167
7
181
Balance, June 30, 2016
$
(16
)
$
(921
)
$
(639
)
$
(106
)
(1,682
)
(*)
Excluded from the table above is other comprehensive income (loss) allocated to noncontrolling interests of $3 million and $0 million for the six months ended June 30, 2016 and 2015, respectively.</t>
  </si>
  <si>
    <t>Schedule of Reclassification Out of Accumulated Other Comprehensive Income</t>
  </si>
  <si>
    <t>Significant amounts reclassified out of each component of accumulated other comprehensive income (loss) in the three and six months ended June 30, 2016 and 2015 consisted of the following:
Amounts Reclassified from Other Comprehensive Income (Loss)
Amount reclassified from other comprehensive income (loss)
Consolidated Statement of Operations Line
Three Months Ended June 30,
Six Months Ended June 30,
2016
2015
2016
2015
(in millions)
(in millions)
Cash flow hedges
$
(13
)
$
9
$
(20
)
$
13
Net sales
(16
)
73
(22
)
124
Cost of goods sold
(4
)
2
(6
)
28
Other, net
2
2
3
5
Interest expense
6
(18
)
9
(41
)
Income taxes
$
(25
)
$
68
$
(36
)
$
129
Change in retirement plans’ funded status:
Amortization of actuarial losses
$
22
$
27
$
46
$
55
*
Amortization of prior service cost
(1
)
(2
)
(2
)
(5
)
*
(2
)
(3
)
(5
)
(6
)
Income taxes
$
19
$
22
$
39
$
44
Total reclassifications, net of tax
$
(6
)
$
90
$
3
$
173
(*)
These amounts are included in net periodic pension and other postretirement benefit cost. See “Note 6: Employee Benefit Plans and Postretirement Benefits” for additional information.</t>
  </si>
  <si>
    <t>Related Party Information (Tables)</t>
  </si>
  <si>
    <t>Schedule of Related Party Transactions</t>
  </si>
  <si>
    <t>These transactions with the FCA Group are reflected in the Company’s condensed consolidated statements of operations as follows:
Three Months Ended June 30,
Six Months Ended June 30,
2016
2015
2016
2015
(in millions)
(in millions)
Net sales
$
227
$
209
$
416
$
411
Cost of goods sold
$
129
$
136
$
242
$
255
Selling, general and administrative expenses
$
38
$
42
$
74
$
81
June 30, 2016
December 31, 2015
(in millions)
Trade receivables
$
27
$
14
Trade payables
$
125
$
136
Three Months Ended June 30,
Six Months Ended June 30,
2016
2015
2016
2015
(in millions)
(in millions)
Net sales
$
187
$
181
$
364
$
379
Cost of goods sold
$
142
$
83
$
244
$
178
June 30, 2016
December 31, 2015
(in millions)
Trade receivables
$
132
$
72
Trade payables
$
129
$
156</t>
  </si>
  <si>
    <t>Supplemental Information (Tables)</t>
  </si>
  <si>
    <t>Supplemental Information of Income Statement</t>
  </si>
  <si>
    <t>Statement of Operations
Industrial Activities
Financial Services
Three Months Ended June 30,
Three Months Ended June 30,
2016
2015
2016
2015
(in millions)
Revenues
Net sales
$
6,450
$
6,634
$
—
$
—
Finance and interest income
33
59
399
423
Total Revenues
$
6,483
$
6,693
$
399
$
423
Costs and Expenses
Cost of goods sold
$
5,252
$
5,456
$
—
$
—
Selling, general and administrative expenses
520
552
75
74
Research and development expenses
225
225
—
—
Restructuring expenses
9
21
1
1
Interest expense
152
175
132
151
Interest compensation to Financial Services
85
75
—
—
Other, net
116
91
74
60
Total Costs and Expenses
6,359
6,595
282
286
Income (loss) before income taxes and equity in income of unconsolidated subsidiaries and affiliates
124
98
117
137
Income taxes
70
82
37
44
Equity income of unconsolidated subsidiaries and affiliates
(12
)
8
7
5
Results from intersegment investments
87
98
—
—
Net income (loss)
$
129
$
122
$
87
$
98
Statement of Operations
Industrial Activities
Financial Services
Six Months Ended June 30,
Six Months Ended June 30,
2016
2015
2016
2015
(in millions, except share data)
Revenues
Net sales
$
11,526
$
12,259
$
—
$
—
Finance and interest income
64
130
787
836
Total Revenues
$
11,590
$
12,389
$
787
$
836
Costs and Expenses
Cost of goods sold
$
9,490
$
10,172
$
—
$
—
Selling, general and administrative expenses
997
1,048
144
145
Research and development expenses
408
415
—
—
Restructuring expenses
24
33
1
1
Interest expense
302
349
258
307
Interest compensation to Financial Services
161
146
—
—
Other, net
681
164
140
119
Total Costs and Expenses
12,063
12,327
543
572
Income (loss) before income taxes and equity in income of unconsolidated subsidiaries and affiliates
(473
)
62
244
264
Income taxes
64
112
83
91
Equity income of unconsolidated subsidiaries and affiliates
(21
)
12
13
10
Results from intersegment investments
174
183
—
-
Net income (loss)
$
(384
)
$
145
$
174
$
183</t>
  </si>
  <si>
    <t>Supplemental Information of Balance Sheet</t>
  </si>
  <si>
    <t>Balance Sheets
Industrial Activities
Financial Services
June 30, 2016
December 31, 2015
June 30, 2016
December 31, 2015
(in millions)
ASSETS
Cash and cash equivalents
$
4,330
$
4,551
$
552
$
833
Restricted cash
-
15
934
912
Trade receivables
709
555
55
52
Financing receivables
1,801
2,162
19,780
19,974
Inventories, net
6,478
5,513
194
177
Property, plant and equipment, net
6,449
6,479
2
2
Investments in unconsolidated subsidiaries and affiliates
2,928
2,846
150
136
Equipment under operating leases
12
10
1,880
1,825
Goodwill
2,304
2,295
154
152
Other intangible assets, net
776
793
16
17
Deferred tax assets
1,127
1,087
182
163
Derivative assets
142
205
6
6
Other assets
1,611
1,271
391
490
TOTAL ASSETS
$
28,667
$
27,782
$
24,296
$
24,739
LIABILITIES AND EQUITY
Debt
$
8,243
$
8,260
$
20,530
$
21,176
Trade payables
5,643
5,176
144
197
Deferred tax liabilities
68
60
285
274
Pension, postretirement and other postemployment benefits
2,207
2,263
28
19
Derivative liabilities
232
62
12
7
Other liabilities
7,826
7,100
696
611
Total Liabilities
$
24,219
$
22,921
$
21,695
$
22,284
Equity
4,428
4,843
2,601
2,455
Redeemable noncontrolling interest
20
18
—
—
TOTAL LIABILITIES AND EQUITY
$
28,667
$
27,782
$
24,296
$
24,739</t>
  </si>
  <si>
    <t>Supplemental Information of Cash Flow</t>
  </si>
  <si>
    <t>Cash Flow Statements
Industrial Activities
Financial Services
Six Months Ended June 30,
Six Months Ended June 30,
2016
2015
2016
2015
(in millions)
Operating activities:
Net income (loss)
$
(384
)
$
145
$
174
$
183
Adjustments to reconcile net income (loss) to net cash provided by (used in) operating activities:
Depreciation and amortization expense, net of assets under operating leases and assets sold under buy-back commitments
355
346
3
3
Depreciation and amortization expense of assets under operating leases and assets sold under buy-back commitments
146
98
125
97
Loss from disposal of assets
2
3
—
—
Undistributed income of unconsolidated subsidiaries
63
(125
)
(13
)
(6
)
Other non-cash items
54
38
62
59
Changes in operating assets and liabilities:
-
Provisions
514
(45
)
(7
)
3
Deferred income taxes
(1
)
(4
)
10
46
Trade and financing receivables related to sales, net
(113
)
164
(158
)
(43
)
Inventories, net
(791
)
(655
)
(15
)
(39
)
Trade payables
447
315
(58
)
(24
)
Other assets and liabilities
30
(353
)
192
244
Net cash provided by (used in) operating activities
322
(73
)
315
523
Investing activities:
Additions to retail receivables
—
—
(1,781
)
(2,100
)
Collections of retail receivables
—
—
2,328
2,514
Proceeds from sale of assets, net of assets sold under operating leases and assets sold under buy-back commitments
8
2
—
—
Proceeds from sale of assets under operating leases and assets sold under buy-back commitments
152
162
171
198
Expenditures for property, plant and equipment and intangible assets, net of assets under operating leases and sold under buy-back commitments
(172
)
(224
)
-
—
Expenditures for assets under operating leases and assets sold under buy-back commitments
(338
)
(341
)
(331
)
(515
)
Other
(91
)
1,473
(57
)
(1,043
)
Net cash provided by (used in) investing activities
(441
)
1,072
330
(946
)
Financing activities:
Proceeds from long-term debt
978
304
4,439
2,926
Payments of long-term debt
(794
)
(1,951
)
(5,187
)
(2,440
)
Net increase (decrease) in other financial liabilities
(127
)
188
(65
)
157
Dividends paid
(204
)
(294
)
(159
)
(36
)
Other
(58
)
17
—
(21
)
Net cash provided by (used in) financing activities
(205
)
(1,736
)
(972
)
586
Effect of foreign exchange rate changes on cash and cash equivalents
103
(276
)
46
(78
)
Decrease in cash and cash equivalents
(221
)
(1,013
)
(281
)
85
Cash and cash equivalents, beginning of year
4,551
4,122
833
1,041
Cash and cash equivalents, end of period
$
4,330
$
3,109
$
552
$
1,126</t>
  </si>
  <si>
    <t>Supplemental Condensed Consolidating Financial Information (Tables)</t>
  </si>
  <si>
    <t>Condensed Statements of Operations</t>
  </si>
  <si>
    <t>Condensed Statements of Operations for the Three Months Ended June 30, 2016
CNH Industrial N.V.
Case New Holland Industrial Inc.
Guarantor Subsidiaries
All Other Subsidiaries
Eliminations
Consolidated
(in millions)
Total Revenues
$
419
$
2
$
2,682
$
5,335
$
(1,685
)
$
6,753
Cost and Expenses:
Cost of goods sold
350
—
2,219
4,200
(1,517
)
5,252
Selling, general and administrative expenses
35
—
124
436
—
595
Research and development expenses
2
—
68
155
—
225
Restructuring expenses
—
—
—
10
—
10
Interest expense
33
64
28
231
(116
)
240
Interest compensation to Financial Services
3
—
48
—
(51
)
—
Other, net
5
(1
)
33
153
—
190
Total Costs and Expenses
428
63
2,520
5,185
(1,684
)
6,512
Income (loss) before income taxes and equity in income of unconsolidated affiliates and consolidated subsidiaries accounted for under the equity method
(9
)
(61
)
162
150
(1
)
241
Income taxes
2
(23
)
48
80
—
107
Equity in income of unconsolidated affiliates and consolidated subsidiaries accounted for under the equity method
139
114
69
16
(343
)
(5
)
Net income (loss)
128
76
183
86
(344
)
129
Net loss attributable to noncontrolling interests
—
—
—
3
—
3
Net income (loss) attributable to owners of the parent
$
128
$
76
$
183
$
83
$
(344
)
$
126
Condensed Statements of Operations For the Six Months Ended June 30, 2016
CNH Industrial N.V.
Case New Holland Industrial Inc.
Guarantor Subsidiaries
All Other Subsidiaries
Eliminations
Consolidated
(in millions)
Total Revenues
$
742
$
4
$
4,779
$
9,666
$
(3,066
)
$
12,125
Cost and Expenses:
Cost of goods sold
629
—
4,004
7,596
(2,739
)
9,490
Selling, general and administrative expenses
63
—
249
829
—
1,141
Research and development expenses
2
—
132
274
—
408
Restructuring expenses
5
—
(8
)
28
—
25
Interest expense
61
128
57
451
(227
)
470
Interest compensation to Financial Services
6
—
94
—
(100
)
—
Other, net
40
1
49
730
—
820
Total Costs and Expenses
806
129
4,577
9,908
(3,066
)
12,354
Income (loss) before income taxes and equity in income of unconsolidated affiliates and consolidated subsidiaries accounted for under the equity method
(64
)
(125
)
202
(242
)
—
(229
)
Income taxes
1
(46
)
46
146
—
147
Equity in income of unconsolidated affiliates and consolidated subsidiaries accounted for under the equity method
(321
)
142
144
81
(54
)
(8
)
Net income (loss)
(386
)
63
300
(307
)
(54
)
(384
)
Net loss attributable to noncontrolling interests
—
—
—
2
—
2
Net income (loss) attributable to owners of the parent
$
(386
)
$
63
$
300
$
(309
)
$
(54
)
$
(386
)
Condensed Statements of Operations for the Three Months Ended June 30, 2015
CNH Industrial N.V.
Case New Holland Industrial Inc.
Guarantor Subsidiaries
All Other Subsidiaries
Eliminations
Consolidated
(in millions)
Total Revenues
$
445
$
2
$
2,677
$
5,143
$
(1,309
)
$
6,958
Cost and Expenses:
Cost of goods sold
376
—
2,183
4,095
(1,198
)
5,456
Selling, general and administrative expenses
36
—
132
458
—
626
Research and development expenses
2
—
72
151
—
225
Restructuring expenses
—
—
(1
)
23
—
22
Interest expense
36
63
35
209
(61
)
282
Interest compensation to Financial Services
4
—
46
—
(50
)
—
Other, net
6
2
65
39
—
112
Total Costs and Expenses
460
65
2,532
4,975
(1,309
)
6,723
Income (loss) before income taxes and equity in income of unconsolidated affiliates and consolidated subsidiaries accounted for under the equity method
(15
)
(63
)
145
168
—
235
Income taxes
(5
)
(24
)
24
131
—
126
Equity in income of unconsolidated affiliates and consolidated subsidiaries accounted for under the equity method
134
145
91
45
(402
)
13
Net income
124
106
212
82
(402
)
122
Net loss attributable to noncontrolling interests
—
—
—
(2
)
—
(2
)
Net income attributable to owners of the parent
$
124
$
106
$
212
$
84
$
(402
)
$
124
Condensed Statements of Operations For the Six Months Ended June 30, 2015
CNH Industrial N.V.
Case New Holland Industrial Inc.
Guarantor Subsidiaries
All Other Subsidiaries
Eliminations
Consolidated
(in millions)
Total revenues
$
818
$
5
$
4,967
$
9,683
$
(2,555
)
$
12,918
Cost and Expenses:
Cost of goods sold
691
—
4,068
7,590
(2,177
)
10,172
Selling, general and administrative expenses
65
—
249
879
—
1,193
Research and development expenses
5
—
142
268
—
415
Restructuring expenses
—
—
2
32
—
34
Interest expense
81
124
71
572
(282
)
566
Interest compensation to Financial Services
6
—
90
—
(96
)
—
Other, net
20
(2
)
104
90
—
212
Total Costs and Expenses
868
122
4,726
9,431
(2,555
)
12,592
Income (loss) before income taxes and equity in income of unconsolidated affiliates and consolidated subsidiaries accounted for under the equity method
(50
)
(117
)
241
252
—
326
Income taxes
(3
)
(45
)
53
198
—
203
Equity in income of unconsolidated affiliates and consolidated subsidiaries accounted for under the equity method
193
202
170
86
(629
)
22
Net income
146
130
358
140
(629
)
145
Net loss attributable to noncontrolling interests
—
—
—
(1
)
—
(1
)
Net income attributable to owners of the parent
$
146
$
130
$
358
$
141
$
(629
)
$
146</t>
  </si>
  <si>
    <t>Condensed Statements of Comprehensive Income</t>
  </si>
  <si>
    <t>Condensed Statements of Comprehensive Income for the Three Months Ended June 30, 2016
CNH Industrial N.V.
Case New Holland Industrial Inc.
Guarantor Subsidiaries
All Other Subsidiaries
Eliminations
Consolidated
(in millions)
Comprehensive income (loss)
$
255
$
90
$
140
$
119
$
(346
)
$
258
Comprehensive income attributable to noncontrolling interests
—
—
—
3
—
3
Comprehensive income (loss) attributable to parent
$
255
$
90
$
140
$
116
$
(346
)
$
255
Condensed Statements of Comprehensive Income For the Six Months Ended June 30, 2016
CNH Industrial N.V.
Case New Holland Industrial Inc.
Guarantor Subsidiaries
All Other Subsidiaries
Eliminations
Consolidated
(in millions)
Comprehensive income (loss)
$
(205
)
$
142
$
394
$
(82
)
$
(449
)
$
(200
)
Comprehensive income attributable to noncontrolling interests
—
—
—
5
—
5
Comprehensive income (loss) attributable to parent
$
(205
)
$
142
$
394
$
(87
)
$
(449
)
$
(205
)
Condensed Statements of Comprehensive Income for the Three Months Ended June 30, 2015
CNH Industrial N.V.
Case New Holland Industrial Inc.
Guarantor Subsidiaries
All Other Subsidiaries
Eliminations
Consolidated
(in millions)
Comprehensive income (loss)
$
149
$
106
$
314
$
88
$
(510
)
$
147
Comprehensive income attributable to noncontrolling interests
—
—
—
(2
)
—
$
(2
)
Comprehensive income (loss) attributable to parent
$
149
$
106
$
314
$
90
$
(510
)
$
149
Condensed Statements of Comprehensive Income For the Six Months Ended June 30, 2015
CNH Industrial N.V.
Case New Holland Industrial Inc.
Guarantor Subsidiaries
All Other Subsidiaries
Eliminations
Consolidated
(in millions)
Comprehensive income (loss)
$
137
$
130
$
286
$
(181
)
$
(236
)
$
136
Comprehensive income (loss) attributable to noncontrolling interests
—
—
—
(1
)
—
$
(1
)
Comprehensive income (loss) attributable to parent
$
137
$
130
$
286
$
(180
)
$
(236
)
$
137</t>
  </si>
  <si>
    <t>Condensed Balance Sheets</t>
  </si>
  <si>
    <t>Condensed Balance Sheets as of June 30, 2016
CNH Industrial N.V.
Case New Holland Industrial Inc.
Guarantor Subsidiaries
All Other Subsidiaries
Eliminations
Consolidated
(in millions)
Assets:
Cash and cash equivalents
$
2
$
—
$
211
$
4,669
$
—
$
4,882
Deposits in subsidiaries’ cash management pools
154
—
3,462
—
(3,616
)
—
Receivables
175
789
4,936
26,939
(12,981
)
19,858
Inventories, net
161
—
1,561
4,950
—
6,672
Property, plant and equipment, net
80
—
1,065
5,306
—
6,451
Equipment on operating leases
—
—
—
1,892
—
1,892
Investments in unconsolidated subsidiaries and affiliates
255
—
—
223
—
478
Investments in consolidated subsidiaries
9,164
7,412
1,671
905
(19,152
)
—
Goodwill and intangibles
12
—
2,782
456
—
3,250
Other
196
110
1,339
2,466
(194
)
3,917
Total Assets
$
10,199
$
8,311
$
17,027
$
47,806
$
(35,943
)
$
47,400
Liabilities and Equity:
Debt
$
5,098
$
5,235
$
2,150
$
28,726
$
(14,901
)
$
26,308
Trade payables
251
8
1,797
5,395
(1,690
)
5,761
Other liabilities
434
(134
)
3,416
7,386
(199
)
10,903
Total Equity
4,416
3,202
9,664
6,299
(19,153
)
4,428
Total Liabilities and Equity
$
10,199
$
8,311
$
17,027
$
47,806
$
(35,943
)
$
47,400
Condensed Balance Sheets as of December 31, 2015
CNH Industrial N.V.
Case New Holland Industrial Inc.
Guarantor Subsidiaries
All Other Subsidiaries
Eliminations
Consolidated
(in millions)
Assets:
Cash and cash equivalents
$
3
$
—
$
144
$
5,237
$
—
$
5,384
Deposits in subsidiaries’ cash management pools
116
—
4,753
—
(4,869
)
—
Receivables
584
986
4,970
27,401
(14,360
)
19,581
Inventories, net
138
—
1,364
4,188
—
5,690
Property, plant and equipment, net
80
—
1,108
5,293
—
6,481
Equipment on operating leases
—
—
—
1,835
—
1,835
Investments in unconsolidated subsidiaries and affiliates
251
—
—
276
—
527
Investments in consolidated subsidiaries
9,166
7,191
1,607
794
(18,758
)
—
Goodwill and intangibles
12
—
2,786
459
—
3,257
Other
176
104
1,292
2,555
(205
)
3,922
Total Assets
$
10,526
$
8,281
$
18,024
$
48,038
$
(38,192
)
$
46,677
Liabilities and Equity:
Debt
$
5,045
$
5,187
$
3,302
$
29,987
$
(17,220
)
$
26,301
Trade payables
221
112
2,083
4,954
(2,028
)
5,342
Other liabilities
458
(79
)
3,365
6,633
(186
)
10,191
Total Equity
4,802
3,061
9,274
6,464
(18,758
)
4,843
Total Liabilities and Equity
$
10,526
$
8,281
$
18,024
$
48,038
$
(38,192
)
$
46,677</t>
  </si>
  <si>
    <t>Condensed Statements of Cash Flow</t>
  </si>
  <si>
    <t>Condensed Statements of Cash Flow for the Six Months Ended June 30, 2016
CNH Industrial N.V.
Case New Holland Industrial Inc.
Guarantor Subsidiaries
All Other Subsidiaries
Eliminations
Consolidated
(in millions)
Operating Activities:
Net income (loss)
$
(386
)
$
63
$
300
$
(307
)
$
(54
)
$
(384
)
Adjustments to reconcile net income (loss) to net cash provided by (used in) operating activities:
Depreciation and amortization
6
—
104
519
—
629
Other, net
428
(100
)
(409
)
492
(178
)
233
Net cash provided by (used in) operating activities
48
(37
)
(5
)
704
(232
)
478
Investing Activities:
Expenditures for property, plant and equipment, equipment on operating leases, equipment sold under a buy-back commitment and intangible assets
(4
)
—
(29
)
(808
)
—
(841
)
Net collections from retail receivables and related securitizations
—
—
—
547
—
547
Withdrawals from subsidiaries’ cash management pools
(36
)
—
1,312
—
(1,276
)
—
Other, net
(75
)
32
(955
)
(278
)
1,459
183
Net cash provided by (used in) investing activities
(115
)
32
328
(539
)
183
(111
)
Financing Activities:
Net increase (decrease) in indebtedness
279
3
(263
)
(775
)
—
(756
)
Dividends paid
(201
)
—
—
(236
)
233
(204
)
Other, net
(6
)
2
3
127
(184
)
(58
)
Net cash provided by (used in) financing activities
72
5
(260
)
(884
)
49
(1,018
)
Effect of foreign exchange rate changes on cash and cash equivalents
(6
)
—
4
151
—
149
Decrease in cash and cash equivalents
(1
)
—
67
(568
)
—
(502
)
Cash and cash equivalents, beginning of year
3
—
144
5,237
—
5,384
Cash and cash equivalents, end of period
$
2
$
—
$
211
$
4,669
$
—
$
4,882
Condensed Statements of Cash Flow for the Six Months Ended June 30, 2015
CNH Industrial N.V.
Case New Holland Industrial Inc.
Guarantor Subsidiaries
All Other Subsidiaries
Eliminations
Consolidated
(in millions)
Operating Activities:
Net income
$
146
$
130
$
358
$
140
$
(629
)
$
145
Adjustments to reconcile net income to net cash provided by (used in) operating activities:
Depreciation and amortization
6
—
105
433
—
544
Other, net
(63
)
(205
)
(545
)
115
423
(275
)
Net cash provided by (used in) operating activities
89
(75
)
(82
)
688
(206
)
414
Investing Activities:
Expenditures for property, plant and equipment, equipment on operating leases, equipment sold under a buy-back commitment and intangible assets
(9
)
—
(46
)
(1,025
)
—
(1,080
)
Net collections from retail receivables and related securitizations
—
—
—
414
—
414
Withdrawals from subsidiaries’ cash management pools
(71
)
—
(777
)
—
848
—
Other, net
(62
)
(1
)
(10
)
1,553
(709
)
771
Net cash provided by (used in) investing activities
(142
)
(1
)
(833
)
942
139
105
Financing Activities:
Net increase (decrease) in indebtedness
(3
)
76
1,104
(1,471
)
(522
)
(816
)
Dividends paid
—
(5
)
(177
)
(242
)
130
(294
)
Other, net
51
5
6
(504
)
459
17
Net cash provided by (used in) financing activities
48
76
933
(2,217
)
67
(1,093
)
Effect of foreign exchange rate changes on cash and cash equivalents
-
—
(1
)
(353
)
—
(354
)
Increase (decrease) in cash and cash equivalents
(5
)
—
17
(940
)
—
(928
)
Cash and cash equivalents, beginning of year
7
—
39
5,117
—
5,163
Cash and cash equivalents, end of period
$
2
$
—
$
56
$
4,177
$
—
$
4,235</t>
  </si>
  <si>
    <t>Venezuela and Argentina Currency Regulations and Re-Measurements - Additional Information (Detail) $ in Millions</t>
  </si>
  <si>
    <t>9 Months Ended</t>
  </si>
  <si>
    <t>Jun. 30, 2016USD ($)VEF / $</t>
  </si>
  <si>
    <t>Sep. 30, 2015USD ($)</t>
  </si>
  <si>
    <t>Jun. 30, 2016USD ($)InstallmentVEF / $</t>
  </si>
  <si>
    <t>Mar. 31, 2016VEF / $</t>
  </si>
  <si>
    <t>Dec. 31, 2015USD ($)</t>
  </si>
  <si>
    <t>Jan. 31, 2014VEF / $</t>
  </si>
  <si>
    <t>Subsidiary Or Equity Method Investee [Line Items]</t>
  </si>
  <si>
    <t>Charges on re-measurement of monetary asset</t>
  </si>
  <si>
    <t>Bonds subscribed</t>
  </si>
  <si>
    <t>Bonds yield interest rate</t>
  </si>
  <si>
    <t>6.00%</t>
  </si>
  <si>
    <t>Number of installments for repayments of bond yield | Installment</t>
  </si>
  <si>
    <t>Venezuelan Subsidiary [Member]</t>
  </si>
  <si>
    <t>Future de-consolidate operations charge before tax</t>
  </si>
  <si>
    <t>Future de-consolidate operations charge after tax</t>
  </si>
  <si>
    <t>Venezuelan Bolivar Fuerte [Member]</t>
  </si>
  <si>
    <t>Exchange rate adjustment pre-tax re-measurement charge</t>
  </si>
  <si>
    <t>Exchange rate adjustment after-tax re-measurement charge</t>
  </si>
  <si>
    <t>Venezuelan Bolivar Fuerte [Member] | CENCOEX</t>
  </si>
  <si>
    <t>Bolivar fuerte re-measurement exchange rate | VEF / $</t>
  </si>
  <si>
    <t>Venezuelan Bolivar Fuerte [Member] | Venezuelan Subsidiary [Member]</t>
  </si>
  <si>
    <t>Future control over operation, Description</t>
  </si>
  <si>
    <t>If, in the future, it concludes that it no longer maintains control over its operations in Venezuela, CNH Industrial may need to de-consolidate its operations in Venezuela, which would result in a pre- and after-tax charge of approximately $125 million.</t>
  </si>
  <si>
    <t>Variable Interest Entities - Assets and Liabilities of Consolidated VIEs Included in Condensed Consolidated Balance Sheets (Detail) - USD ($) $ in Millions</t>
  </si>
  <si>
    <t>Variable Interest Entity [Line Items]</t>
  </si>
  <si>
    <t>Variable Interest Entities [Member]</t>
  </si>
  <si>
    <t>Earnings Per Share - Computation of Basic EPS and Diluted EPS (Detail) - USD ($) $ / shares in Units, shares in Millions, $ in Millions</t>
  </si>
  <si>
    <t>Basic:</t>
  </si>
  <si>
    <t>Net income (loss) attributable to CNH Industrial</t>
  </si>
  <si>
    <t>Weighted average common shares outstanding—basic</t>
  </si>
  <si>
    <t>Basic earnings (loss) per share</t>
  </si>
  <si>
    <t>Diluted:</t>
  </si>
  <si>
    <t>Effect of dilutive securities (when dilutive):</t>
  </si>
  <si>
    <t>Stock compensation plans</t>
  </si>
  <si>
    <t>[1]</t>
  </si>
  <si>
    <t>Weighted average common shares outstanding—diluted</t>
  </si>
  <si>
    <t>Diluted earnings (loss) per share</t>
  </si>
  <si>
    <t>Restricted Share Units of approximately 1.6 million shares for the six months ended June 30, 2016 were outstanding but not included in the calculation of diluted earnings per share as the impact of these shares would have been anti-dilutive.</t>
  </si>
  <si>
    <t>Earning Per Share - Computation of Basic EPS and Diluted EPS (Parenthetical) (Detail) shares in Millions</t>
  </si>
  <si>
    <t>Jun. 30, 2016shares</t>
  </si>
  <si>
    <t>Restricted Share Units [Member]</t>
  </si>
  <si>
    <t>Computation Of Basic And Diluted Earnings Per Share [Line Items]</t>
  </si>
  <si>
    <t>Restricted share units</t>
  </si>
  <si>
    <t>Employee Benefit Plans and Postretirement Benefits - Net Periodic Benefit Cost (Detail) - USD ($) $ in Millions</t>
  </si>
  <si>
    <t>Pension [Member]</t>
  </si>
  <si>
    <t>Defined Benefit Plan Disclosure [Line Items]</t>
  </si>
  <si>
    <t>Service cost</t>
  </si>
  <si>
    <t>Interest cost</t>
  </si>
  <si>
    <t>Expected return on assets</t>
  </si>
  <si>
    <t>Amortization of:</t>
  </si>
  <si>
    <t>Actuarial loss</t>
  </si>
  <si>
    <t>Net periodic benefit cost</t>
  </si>
  <si>
    <t>Healthcare [Member]</t>
  </si>
  <si>
    <t>Prior service credit</t>
  </si>
  <si>
    <t>Other [Member]</t>
  </si>
  <si>
    <t>Income Taxes - Additional Information (Detail) € in Millions, $ in Millions</t>
  </si>
  <si>
    <t>Jun. 30, 2016USD ($)</t>
  </si>
  <si>
    <t>Jun. 30, 2016EUR (€)</t>
  </si>
  <si>
    <t>Mar. 31, 2016USD ($)</t>
  </si>
  <si>
    <t>Mar. 31, 2016EUR (€)</t>
  </si>
  <si>
    <t>Effective tax rate</t>
  </si>
  <si>
    <t>44.40%</t>
  </si>
  <si>
    <t>53.60%</t>
  </si>
  <si>
    <t>(64.20%)</t>
  </si>
  <si>
    <t>62.30%</t>
  </si>
  <si>
    <t>Exceptional non-tax deductible charge incurred</t>
  </si>
  <si>
    <t>Segment Information - Additional Information (Detail)</t>
  </si>
  <si>
    <t>Jun. 30, 2016Segment</t>
  </si>
  <si>
    <t>Number of segments</t>
  </si>
  <si>
    <t>Segment Information - Reconciliation from Operating Profit to Income (Loss) Before Income Taxes of Unconsolidated Subsidiaries and Affiliates Under US GAAP (Detail) - USD ($) $ in Millions</t>
  </si>
  <si>
    <t>Operating profit</t>
  </si>
  <si>
    <t>Interest expenses of Industrial Activities, net of interest income and eliminations</t>
  </si>
  <si>
    <t>The increase in “Other, net” was primarily attributable to exceptional non-tax deductible charges of €45 million ($49 million) and €495 million ($551 million) for the three and six months ended June 30, 2016, respectively, as a result of the European Commission settlement. For more information on this matter, see “Note 14: Commitments and Contingencies”.</t>
  </si>
  <si>
    <t>Segment Information - Reconciliation from Operating Profit to Income Before Income Taxes of Unconsolidated Subsidiaries and Affiliates Under US GAAP (Parenthetical) (Detail) € in Millions, $ in Millions</t>
  </si>
  <si>
    <t>Exceptional non-tax deductible charge</t>
  </si>
  <si>
    <t>Segment Information - Reconciliation from Operating Profit (Detail) - USD ($) $ in Millions</t>
  </si>
  <si>
    <t>Segment Reporting Information [Line Items]</t>
  </si>
  <si>
    <t>Industrial Activities [Member] | Operating Segments [Member]</t>
  </si>
  <si>
    <t>Industrial Activities [Member] | Operating Segments [Member] | Agricultural equipment [Member]</t>
  </si>
  <si>
    <t>Industrial Activities [Member] | Operating Segments [Member] | Construction Equipment [Member]</t>
  </si>
  <si>
    <t>Industrial Activities [Member] | Operating Segments [Member] | Commercial Vehicles [Member]</t>
  </si>
  <si>
    <t>Industrial Activities [Member] | Operating Segments [Member] | Powertrain [Member]</t>
  </si>
  <si>
    <t>Industrial Activities [Member] | Eliminations and other</t>
  </si>
  <si>
    <t>Financial services [Member] | Operating Segments [Member]</t>
  </si>
  <si>
    <t>Financial services [Member] | Eliminations and other</t>
  </si>
  <si>
    <t>Segment Information - Revenue from Operating Segments (Detail) - USD ($) $ in Millions</t>
  </si>
  <si>
    <t>Net sales of Industrial Activities</t>
  </si>
  <si>
    <t>Net revenues</t>
  </si>
  <si>
    <t>Agricultural equipment [Member] | Operating Segments [Member]</t>
  </si>
  <si>
    <t>Construction Equipment [Member] | Operating Segments [Member]</t>
  </si>
  <si>
    <t>Commercial Vehicles [Member] | Operating Segments [Member]</t>
  </si>
  <si>
    <t>Powertrain [Member] | Operating Segments [Member]</t>
  </si>
  <si>
    <t>Industrial Activities [Member]</t>
  </si>
  <si>
    <t>Financial services [Member]</t>
  </si>
  <si>
    <t>Receivables - Summary of Accounts and Notes Receivables (Detail) - USD ($) $ in Millions</t>
  </si>
  <si>
    <t>Accounts, Notes, Loans and Financing Receivable [Line Items]</t>
  </si>
  <si>
    <t>Retail [Member]</t>
  </si>
  <si>
    <t>Wholesale [Member]</t>
  </si>
  <si>
    <t>Receivables - Additional Information (Detail) $ in Millions</t>
  </si>
  <si>
    <t>Jun. 30, 2016USD ($)Contract</t>
  </si>
  <si>
    <t>Jun. 30, 2015USD ($)Contract</t>
  </si>
  <si>
    <t>Contractual payments period</t>
  </si>
  <si>
    <t>30 days</t>
  </si>
  <si>
    <t>Receivables delinquency period</t>
  </si>
  <si>
    <t>120 days</t>
  </si>
  <si>
    <t>NAFTA [Member]</t>
  </si>
  <si>
    <t>Finance lease receivable, contracts | Contract</t>
  </si>
  <si>
    <t>Finance lease receivable, pre-modification value</t>
  </si>
  <si>
    <t>Finance lease receivable, post-modification value</t>
  </si>
  <si>
    <t>Concession cases by court | Contract</t>
  </si>
  <si>
    <t>Pre-modification value of retail and finance lease receivable contracts</t>
  </si>
  <si>
    <t>Post-modification value of retail and finance lease receivable contracts</t>
  </si>
  <si>
    <t>EMEA [Member]</t>
  </si>
  <si>
    <t>Retail and finance lease receivable contracts that are classified as trouble debt restructuring</t>
  </si>
  <si>
    <t>LATAM [Member]</t>
  </si>
  <si>
    <t>Receivables - Summary of Aging of Receivables (Detail) - USD ($) $ in Millions</t>
  </si>
  <si>
    <t>Financing Receivable, Recorded Investment, Past Due [Line Items]</t>
  </si>
  <si>
    <t>Total Past Due</t>
  </si>
  <si>
    <t>Current</t>
  </si>
  <si>
    <t>Retail [Member] | Performing Financing Receivable [Member]</t>
  </si>
  <si>
    <t>Retail [Member] | Nonperforming Financing Receivable [Member]</t>
  </si>
  <si>
    <t>Retail [Member] | 30-59 Days Past Due</t>
  </si>
  <si>
    <t>Retail [Member] | 60-90 Days Past Due</t>
  </si>
  <si>
    <t>Retail [Member] | Greater Than 90 Days</t>
  </si>
  <si>
    <t>Retail [Member] | NAFTA [Member]</t>
  </si>
  <si>
    <t>Retail [Member] | NAFTA [Member] | Performing Financing Receivable [Member]</t>
  </si>
  <si>
    <t>Retail [Member] | NAFTA [Member] | Nonperforming Financing Receivable [Member]</t>
  </si>
  <si>
    <t>Retail [Member] | NAFTA [Member] | 30-59 Days Past Due</t>
  </si>
  <si>
    <t>Retail [Member] | EMEA [Member]</t>
  </si>
  <si>
    <t>Retail [Member] | EMEA [Member] | Performing Financing Receivable [Member]</t>
  </si>
  <si>
    <t>Retail [Member] | EMEA [Member] | Nonperforming Financing Receivable [Member]</t>
  </si>
  <si>
    <t>Retail [Member] | LATAM [Member]</t>
  </si>
  <si>
    <t>Retail [Member] | LATAM [Member] | Performing Financing Receivable [Member]</t>
  </si>
  <si>
    <t>Retail [Member] | LATAM [Member] | Nonperforming Financing Receivable [Member]</t>
  </si>
  <si>
    <t>Retail [Member] | LATAM [Member] | 30-59 Days Past Due</t>
  </si>
  <si>
    <t>Retail [Member] | APAC [Member]</t>
  </si>
  <si>
    <t>Retail [Member] | APAC [Member] | Performing Financing Receivable [Member]</t>
  </si>
  <si>
    <t>Retail [Member] | APAC [Member] | 30-59 Days Past Due</t>
  </si>
  <si>
    <t>Retail [Member] | APAC [Member] | 60-90 Days Past Due</t>
  </si>
  <si>
    <t>Wholesale [Member] | Performing Financing Receivable [Member]</t>
  </si>
  <si>
    <t>Wholesale [Member] | Nonperforming Financing Receivable [Member]</t>
  </si>
  <si>
    <t>Wholesale [Member] | 30-59 Days Past Due</t>
  </si>
  <si>
    <t>Wholesale [Member] | 60-90 Days Past Due</t>
  </si>
  <si>
    <t>Wholesale [Member] | Greater Than 90 Days</t>
  </si>
  <si>
    <t>Wholesale [Member] | NAFTA [Member]</t>
  </si>
  <si>
    <t>Wholesale [Member] | NAFTA [Member] | Performing Financing Receivable [Member]</t>
  </si>
  <si>
    <t>Wholesale [Member] | NAFTA [Member] | Nonperforming Financing Receivable [Member]</t>
  </si>
  <si>
    <t>Wholesale [Member] | EMEA [Member]</t>
  </si>
  <si>
    <t>Wholesale [Member] | EMEA [Member] | Performing Financing Receivable [Member]</t>
  </si>
  <si>
    <t>Wholesale [Member] | EMEA [Member] | Nonperforming Financing Receivable [Member]</t>
  </si>
  <si>
    <t>Wholesale [Member] | EMEA [Member] | 30-59 Days Past Due</t>
  </si>
  <si>
    <t>Wholesale [Member] | EMEA [Member] | 60-90 Days Past Due</t>
  </si>
  <si>
    <t>Wholesale [Member] | LATAM [Member]</t>
  </si>
  <si>
    <t>Wholesale [Member] | LATAM [Member] | Performing Financing Receivable [Member]</t>
  </si>
  <si>
    <t>Wholesale [Member] | LATAM [Member] | Nonperforming Financing Receivable [Member]</t>
  </si>
  <si>
    <t>Wholesale [Member] | LATAM [Member] | 30-59 Days Past Due</t>
  </si>
  <si>
    <t>Wholesale [Member] | APAC [Member]</t>
  </si>
  <si>
    <t>Wholesale [Member] | APAC [Member] | Performing Financing Receivable [Member]</t>
  </si>
  <si>
    <t>Wholesale [Member] | APAC [Member] | Nonperforming Financing Receivable [Member]</t>
  </si>
  <si>
    <t>Wholesale [Member] | APAC [Member] | 30-59 Days Past Due</t>
  </si>
  <si>
    <t>Wholesale [Member] | APAC [Member] | 60-90 Days Past Due</t>
  </si>
  <si>
    <t>Wholesale [Member] | APAC [Member] | Greater Than 90 Days</t>
  </si>
  <si>
    <t>Receivables - Allowance for Credit Losses Activity (Detail) - USD ($) $ in Millions</t>
  </si>
  <si>
    <t>12 Months Ended</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no related allowance recorded, Recorded Investment</t>
  </si>
  <si>
    <t>With no related allowance recorded, Unpaid Principal Balance</t>
  </si>
  <si>
    <t>With no related allowance recorded, Average recorded investment</t>
  </si>
  <si>
    <t>With an allowance recorded, Recorded Investment</t>
  </si>
  <si>
    <t>With an allowance recorded, Unpaid Principal Balance</t>
  </si>
  <si>
    <t>With an allowance recorded, Average recorded investment</t>
  </si>
  <si>
    <t>Receivable - Carrying Amount of Receivables (Detail) - USD ($) $ in Millions</t>
  </si>
  <si>
    <t>Qualitative and Quantitative Information, Transferor's Continuing Involvement [Line Items]</t>
  </si>
  <si>
    <t>Restricted Receivables</t>
  </si>
  <si>
    <t>Retail note and finance lease receivables [Member]</t>
  </si>
  <si>
    <t>Inventories - Summary of Inventories (Detail) - USD ($) $ in Millions</t>
  </si>
  <si>
    <t>Raw materials</t>
  </si>
  <si>
    <t>Work-in-process</t>
  </si>
  <si>
    <t>Finished goods</t>
  </si>
  <si>
    <t>Total inventories</t>
  </si>
  <si>
    <t>Investments in Unconsolidated Subsidiaries and Affiliates - Summary of Investments in Unconsolidated Subsidiaries and Affiliates (Detail) - USD ($) $ in Millions</t>
  </si>
  <si>
    <t>Investments In And Advances To Affiliates Schedule Of Investments [Abstract]</t>
  </si>
  <si>
    <t>Equity method</t>
  </si>
  <si>
    <t>Cost method</t>
  </si>
  <si>
    <t>Goodwill and Other Intangibles - Changes in the Carrying Amount of Goodwill (Detail) $ in Millions</t>
  </si>
  <si>
    <t>Goodwill [Line Items]</t>
  </si>
  <si>
    <t>Balance at beginning</t>
  </si>
  <si>
    <t>Impact of foreign exchange</t>
  </si>
  <si>
    <t>Balance at ending</t>
  </si>
  <si>
    <t>Agricultural equipment [Member]</t>
  </si>
  <si>
    <t>Construction Equipment [Member]</t>
  </si>
  <si>
    <t>Commercial Vehicles [Member]</t>
  </si>
  <si>
    <t>Powertrain [Member]</t>
  </si>
  <si>
    <t>Financial Services Segment [Member]</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Total other intangible assets, Net</t>
  </si>
  <si>
    <t>Minimum [Member]</t>
  </si>
  <si>
    <t>Other intangible assets subject to amortization, Weighted Average Life</t>
  </si>
  <si>
    <t>5 years</t>
  </si>
  <si>
    <t>Maximum [Member]</t>
  </si>
  <si>
    <t>25 years</t>
  </si>
  <si>
    <t>Trademarks [Member]</t>
  </si>
  <si>
    <t>Other intangible assets not subject to amortization</t>
  </si>
  <si>
    <t>Dealer networks [Member]</t>
  </si>
  <si>
    <t>15 years</t>
  </si>
  <si>
    <t>Patents, concessions and licenses and other [Member]</t>
  </si>
  <si>
    <t>Patents, concessions and licenses and other [Member] | Minimum [Member]</t>
  </si>
  <si>
    <t>Patents, concessions and licenses and other [Member] | Maximum [Member]</t>
  </si>
  <si>
    <t>Goodwill and Other Intangibles - Additional Information (Detail) - USD ($) $ in Millions</t>
  </si>
  <si>
    <t>Amortization expense</t>
  </si>
  <si>
    <t>Other Liabilities - Summary of Other Liabilities (Detail) - USD ($) $ in Millions</t>
  </si>
  <si>
    <t>Mar. 31, 2016</t>
  </si>
  <si>
    <t>Mar. 31, 2015</t>
  </si>
  <si>
    <t>Dec. 31, 2014</t>
  </si>
  <si>
    <t>Advances on buy-back agreements</t>
  </si>
  <si>
    <t>Warranty and campaign programs</t>
  </si>
  <si>
    <t>Marketing and sales incentive programs</t>
  </si>
  <si>
    <t>Tax payables</t>
  </si>
  <si>
    <t>Accrued expenses and deferred income</t>
  </si>
  <si>
    <t>Accrued employee benefits</t>
  </si>
  <si>
    <t>Legal reserves and other provisions</t>
  </si>
  <si>
    <t>Contract reserve</t>
  </si>
  <si>
    <t>Restructuring reserve</t>
  </si>
  <si>
    <t>Other Liabilities - Additional Information (Detail) € in Millions, $ in Millions</t>
  </si>
  <si>
    <t>Jun. 30, 2015USD ($)</t>
  </si>
  <si>
    <t>Additional Other Liabilities Disclosure [Abstract]</t>
  </si>
  <si>
    <t>Accrued exceptional non-tax deductible charge</t>
  </si>
  <si>
    <t>Other Liabilities - Summary of Recorded Activity for Basic Warranty and Accruals for Campaign Programs (Detail) - USD ($) $ in Millions</t>
  </si>
  <si>
    <t>Movement in Standard and Extended Product Warranty, Increase (Decrease) [Roll Forward]</t>
  </si>
  <si>
    <t>Balance at beginning of period</t>
  </si>
  <si>
    <t>Additions</t>
  </si>
  <si>
    <t>Claims paid</t>
  </si>
  <si>
    <t>Currency translation adjustment and other</t>
  </si>
  <si>
    <t>Balance at end of period</t>
  </si>
  <si>
    <t>Commitments and Contingencies - Additional Information (Detail) € in Millions, $ in Millions</t>
  </si>
  <si>
    <t>Jul. 19, 2016USD ($)</t>
  </si>
  <si>
    <t>Jul. 19, 2016EUR (€)</t>
  </si>
  <si>
    <t>Jun. 30, 2016USD ($)site</t>
  </si>
  <si>
    <t>Jun. 30, 2016EUR (€)site</t>
  </si>
  <si>
    <t>Loss Contingencies [Line Items]</t>
  </si>
  <si>
    <t>Number of non owned sites</t>
  </si>
  <si>
    <t>Number of national priority list</t>
  </si>
  <si>
    <t>Number of sites not named as a potentially responsible party (PRP) the company's liability has been resolved or has been deemed de minimis</t>
  </si>
  <si>
    <t>Incurred and claims to be resolved over extended period of time</t>
  </si>
  <si>
    <t>30 years</t>
  </si>
  <si>
    <t>Environmental reserves | $</t>
  </si>
  <si>
    <t>Guarantees at carrying value | $</t>
  </si>
  <si>
    <t>Fiat Chrysler Automobiles N.V.</t>
  </si>
  <si>
    <t>Other contingencies</t>
  </si>
  <si>
    <t>Bonds guaranteed by FCA</t>
  </si>
  <si>
    <t>Iveco S.p.A [Member]</t>
  </si>
  <si>
    <t>Litigation settlement payment term</t>
  </si>
  <si>
    <t>The fine should be paid by Iveco within three months after notification from the Commission.</t>
  </si>
  <si>
    <t>Subsequent Event [Member] | Iveco S.p.A [Member]</t>
  </si>
  <si>
    <t>Financial Instruments - Additional Information (Detail) - USD ($) $ in Millions</t>
  </si>
  <si>
    <t>Fair Value, Net Derivative Asset (Liability) Measured on Recurring Basis, Unobservable Input Reconciliation [Line Items]</t>
  </si>
  <si>
    <t>Maturity of foreign exchange contracts</t>
  </si>
  <si>
    <t>18 months</t>
  </si>
  <si>
    <t>After-tax gains (losses) deferred in AOCI of foreign exchange contracts to be reclassified to earnings over the next 12 months</t>
  </si>
  <si>
    <t>Maximum time for hedging interest rate cash flow hedge</t>
  </si>
  <si>
    <t>29 months</t>
  </si>
  <si>
    <t>After-tax gains (losses) deferred in AOCI of interest rate derivatives to be reclassified to earnings over the next 12 months</t>
  </si>
  <si>
    <t>Foreign Exchange Derivatives [Member]</t>
  </si>
  <si>
    <t>Notional amount</t>
  </si>
  <si>
    <t>Cross Currency Swaps [Member]</t>
  </si>
  <si>
    <t>12 months</t>
  </si>
  <si>
    <t>Interest Rate Derivatives [Member]</t>
  </si>
  <si>
    <t>Financial Instruments - Fair Values of Derivatives (Detail) - USD ($) $ in Millions</t>
  </si>
  <si>
    <t>Derivatives, Fair Value [Line Items]</t>
  </si>
  <si>
    <t>Derivative Assets, Total</t>
  </si>
  <si>
    <t>Derivative Liabilities, Total</t>
  </si>
  <si>
    <t>Derivatives Designated as Hedging Instruments [Member]</t>
  </si>
  <si>
    <t>Derivatives Designated as Hedging Instruments [Member] | Foreign Exchange Derivatives [Member]</t>
  </si>
  <si>
    <t>Derivatives Designated as Hedging Instruments [Member] | Interest Rate Derivatives [Member]</t>
  </si>
  <si>
    <t>Derivatives Designated as Hedging Instruments [Member] | Cross Currency Swaps [Member]</t>
  </si>
  <si>
    <t>Derivatives Not Designated as Hedging Instruments [Member]</t>
  </si>
  <si>
    <t>Derivatives Not Designated as Hedging Instruments [Member] | Foreign Exchange Derivatives [Member]</t>
  </si>
  <si>
    <t>Derivatives Not Designated as Hedging Instruments [Member] | Interest Rate Derivatives [Member]</t>
  </si>
  <si>
    <t>Financial Instruments - Pre-tax Gains (Losses) on Condensed Consolidated Statements of Operations (Detail) - USD ($) $ in Millions</t>
  </si>
  <si>
    <t>Cash Flow Hedges</t>
  </si>
  <si>
    <t>Foreign exchange contracts-accumulated other comprehensive income (effective portion)</t>
  </si>
  <si>
    <t>Interest Expense [Member]</t>
  </si>
  <si>
    <t>Fair Value Hedges</t>
  </si>
  <si>
    <t>Interest rate derivatives</t>
  </si>
  <si>
    <t>Gains/(losses) on hedged items</t>
  </si>
  <si>
    <t>Interest rate derivatives-Reclassified from accumulated other comprehensive income (effective portion)</t>
  </si>
  <si>
    <t>Net sales [Member]</t>
  </si>
  <si>
    <t>Foreign exchange contracts, Reclassified from accumulated other comprehensive income (effective portion)</t>
  </si>
  <si>
    <t>Cost of Goods Sold [Member]</t>
  </si>
  <si>
    <t>Other, Net [Member]</t>
  </si>
  <si>
    <t>Not Designated as Hedges</t>
  </si>
  <si>
    <t>Not Designated as Hedges, Foreign exchange contracts</t>
  </si>
  <si>
    <t>Financial Instruments - Fair Value Hierarchy Levels of Assets and Liabilities Value on Recurring Basis (Detail) - Fair Value Measurements Recurring [Member] - USD ($) $ in Millions</t>
  </si>
  <si>
    <t>Fair Value, Assets and Liabilities Measured on Recurring and Nonrecurring Basis [Line Items]</t>
  </si>
  <si>
    <t>Total Assets</t>
  </si>
  <si>
    <t>Available for Sale Securities [Member]</t>
  </si>
  <si>
    <t>Level 1 [Member]</t>
  </si>
  <si>
    <t>Level 1 [Member] | Available for Sale Securities [Member]</t>
  </si>
  <si>
    <t>Level 2 [Member]</t>
  </si>
  <si>
    <t>Level 2 [Member] | Foreign Exchange Derivatives [Member]</t>
  </si>
  <si>
    <t>Level 2 [Member] | Interest Rate Derivatives [Member]</t>
  </si>
  <si>
    <t>Level 2 [Member] | Cross Currency Swaps [Member]</t>
  </si>
  <si>
    <t>Financial Instruments - Estimated Fair Market Values of Financial Instruments Not Carried at Fair Value in Consolidated Balance Sheets (Detail) - USD ($) $ in Millions</t>
  </si>
  <si>
    <t>Carrying Amount [Member]</t>
  </si>
  <si>
    <t>Fair Value Assets And Liabilities Measured On Recurring And Nonrecurring Basis [Line Items]</t>
  </si>
  <si>
    <t>Financing receivables</t>
  </si>
  <si>
    <t>Fair Value [Member]</t>
  </si>
  <si>
    <t>Certain amounts have been reclassified to conform to the current presentation of debt issuance costs in the consolidated balance sheet as of December 31, 2015, following the adoption of a new guidance, effective January 1, 2016.</t>
  </si>
  <si>
    <t>Accumulated Other Comprehensive Income (Loss) - Components of Other Comprehensive Income (Loss) (Detail) - USD ($) $ in Millions</t>
  </si>
  <si>
    <t>Unrealized gain (loss) on cash flow hedges, Gross Amount</t>
  </si>
  <si>
    <t>Changes in retirement plans' funded status, Gross Amount</t>
  </si>
  <si>
    <t>Foreign currency translation, Gross Amount</t>
  </si>
  <si>
    <t>Share of other comprehensive income (loss) of entities using the equity method, Gross Amount</t>
  </si>
  <si>
    <t>Other comprehensive income (loss), Gross Amount</t>
  </si>
  <si>
    <t>Unrealized gain (loss) on cash flow hedges, Income Taxes</t>
  </si>
  <si>
    <t>Changes in retirement plans' funded status, Income Taxes</t>
  </si>
  <si>
    <t>Other comprehensive income (loss), Income Taxes</t>
  </si>
  <si>
    <t>Unrealized gain (loss) on cash flow hedges, Net Amount</t>
  </si>
  <si>
    <t>Foreign currency translation, Net Amount</t>
  </si>
  <si>
    <t>Share of other comprehensive income (loss) of entities using the equity method, Net Amount</t>
  </si>
  <si>
    <t>Accumulated Other Comprehensive Income (Loss) - Components of Accumulated Other Comprehensive Income (Loss) (Detail) - USD ($) $ in Millions</t>
  </si>
  <si>
    <t>Accumulated Other Comprehensive Income Loss [Line Items]</t>
  </si>
  <si>
    <t>Beginning balance</t>
  </si>
  <si>
    <t>Other comprehensive income (loss), before reclassifications</t>
  </si>
  <si>
    <t>Amounts reclassified from other comprehensive income (loss)</t>
  </si>
  <si>
    <t>Other comprehensive income (loss)</t>
  </si>
  <si>
    <t>Unrealized Gain (Loss) on Cash Flow Hedges [Member]</t>
  </si>
  <si>
    <t>Change in Retirement Plans' Funded Status [Member]</t>
  </si>
  <si>
    <t>Foreign Currency Translation [Member]</t>
  </si>
  <si>
    <t>Share of Other Comprehensive Income of Entities Using the Equity Method [Member]</t>
  </si>
  <si>
    <t>Excluded from the table above is other comprehensive income (loss) allocated to noncontrolling interests of $3 million and $0 million for the six months ended June 30, 2016 and 2015, respectively.</t>
  </si>
  <si>
    <t>Accumulated Other Comprehensive Income (Loss) - Components of Accumulated Other Comprehensive Income (Loss) (Parenthetical) (Detail) - USD ($) $ in Millions</t>
  </si>
  <si>
    <t>Other comprehensive income (loss) allocated to noncontrolling interests</t>
  </si>
  <si>
    <t>Accumulated Other Comprehensive Income (Loss) - Schedule of Reclassification Out of Accumulated Other Comprehensive Income (Loss) (Detail) - USD ($) $ in Millions</t>
  </si>
  <si>
    <t>Reclassification Adjustment out of Accumulated Other Comprehensive Income [Line Items]</t>
  </si>
  <si>
    <t>Reclassification out of Accumulated Other Comprehensive Income [Member]</t>
  </si>
  <si>
    <t>Reclassification out of Accumulated Other Comprehensive Income [Member] | Unrealized Gain (Loss) on Cash Flow Hedges [Member]</t>
  </si>
  <si>
    <t>Reclassification out of Accumulated Other Comprehensive Income [Member] | Change in Retirement Plans' Funded Status [Member]</t>
  </si>
  <si>
    <t>Amortization of actuarial losses</t>
  </si>
  <si>
    <t>Amortization of prior service cost</t>
  </si>
  <si>
    <t>Related Party Information - Additional Information (Detail) - USD ($) $ in Millions</t>
  </si>
  <si>
    <t>EXOR S.p.A</t>
  </si>
  <si>
    <t>Related Party Transaction [Line Items]</t>
  </si>
  <si>
    <t>Percentage of common shares outstanding held by related parties</t>
  </si>
  <si>
    <t>41.35%</t>
  </si>
  <si>
    <t>Iveco-Oto Melara Societa Consortile [Member]</t>
  </si>
  <si>
    <t>Pledged guarantees on commitments</t>
  </si>
  <si>
    <t>Related Party Information - Schedule of Related Party Transactions (Detail) - USD ($) $ in Millions</t>
  </si>
  <si>
    <t>FCA Group [Member]</t>
  </si>
  <si>
    <t>Trade receivables</t>
  </si>
  <si>
    <t>Subsidiaries and Affiliates [Member]</t>
  </si>
  <si>
    <t>Supplemental Information - Supplemental Information of Income Statement (Detail) - USD ($) $ in Millions</t>
  </si>
  <si>
    <t>Equity income of unconsolidated subsidiaries and affiliates</t>
  </si>
  <si>
    <t>Interest compensation to Financial Services</t>
  </si>
  <si>
    <t>Results from intersegment investments</t>
  </si>
  <si>
    <t>Supplemental Information - Supplemental Information of Balance Sheet (Detail) - USD ($) $ in Millions</t>
  </si>
  <si>
    <t>ASSETS</t>
  </si>
  <si>
    <t>LIABILITIES AND EQUITY</t>
  </si>
  <si>
    <t>Supplemental Information - Supplemental Information of Cash Flow (Detail) - USD ($) $ in Millions</t>
  </si>
  <si>
    <t>Proceeds from sale of assets, net of assets sold under operating leases and assets sold under buy-back commitments</t>
  </si>
  <si>
    <t>Proceeds from sale of assets under operating leases and assets sold under buy-back commitments</t>
  </si>
  <si>
    <t>Supplemental Condensed Consolidating Financial Information - Condensed Statements of Operations (Detail) - USD ($) $ in Millions</t>
  </si>
  <si>
    <t>Condensed Income Statements Captions [Line Items]</t>
  </si>
  <si>
    <t>Cost and Expenses:</t>
  </si>
  <si>
    <t>Net loss attributable to noncontrolling interests</t>
  </si>
  <si>
    <t>CNH Industrial N.V. [Member]</t>
  </si>
  <si>
    <t>Case New Holland Industrial Inc. [Member]</t>
  </si>
  <si>
    <t>Guarantor Subsidiaries [Member]</t>
  </si>
  <si>
    <t>All Other Subsidiaries [Member]</t>
  </si>
  <si>
    <t>Eliminations [Member]</t>
  </si>
  <si>
    <t>Supplemental Condensed Consolidating Financial Information - Condensed Statements of Comprehensive Income (Detail) - USD ($) $ in Millions</t>
  </si>
  <si>
    <t>Condensed Financial Statements Captions [Line Items]</t>
  </si>
  <si>
    <t>Comprehensive income (loss) attributable to noncontrolling interests</t>
  </si>
  <si>
    <t>Supplemental Condensed Consolidating Financial Information - Condensed Balance Sheets (Detail) - USD ($) $ in Millions</t>
  </si>
  <si>
    <t>Assets:</t>
  </si>
  <si>
    <t>Equipment on operating leases</t>
  </si>
  <si>
    <t>Goodwill and intangibles</t>
  </si>
  <si>
    <t>Liabilities and Equity:</t>
  </si>
  <si>
    <t>Total Equity</t>
  </si>
  <si>
    <t>Deposits in subsidiaries’ cash management pools</t>
  </si>
  <si>
    <t>Investments in consolidated subsidiaries</t>
  </si>
  <si>
    <t>Supplemental Condensed Consolidating Financial Information - Condensed Statements of Cash Flow (Detail) - USD ($) $ in Millions</t>
  </si>
  <si>
    <t>Operating Activities:</t>
  </si>
  <si>
    <t>Depreciation and amortization</t>
  </si>
  <si>
    <t>Investing Activities:</t>
  </si>
  <si>
    <t>Expenditures for property, plant and equipment, equipment on operating leases, equipment sold under a buy-back commitment and intangible assets</t>
  </si>
  <si>
    <t>Net collections from retail receivables and related securitizations</t>
  </si>
  <si>
    <t>Financing Activities:</t>
  </si>
  <si>
    <t>Net increase (decrease) in indebtedness</t>
  </si>
  <si>
    <t>Withdrawals from subsidiaries’ cash management pool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_);_(&quot;$ &quot;(#,##0.00)" numFmtId="167"/>
    <numFmt formatCode="_(&quot;$ &quot;#,##0.000_);_(&quot;$ &quot;(#,##0.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1567094</v>
      </c>
    </row>
    <row spans="1:2" r="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7</v>
      </c>
      <c t="s" r="B1" s="2">
        <v>1</v>
      </c>
    </row>
    <row spans="1:2" r="2">
      <c t="s" r="B2" s="2">
        <v>2</v>
      </c>
    </row>
    <row spans="1:2" r="3">
      <c t="s" r="A3" s="3">
        <v>157</v>
      </c>
    </row>
    <row spans="1:2" r="4">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v>
      </c>
      <c t="s" r="B1" s="2">
        <v>2</v>
      </c>
      <c t="s" r="C1" s="2">
        <v>21</v>
      </c>
    </row>
    <row spans="1:3" r="2">
      <c t="s" r="A2" s="3">
        <v>22</v>
      </c>
    </row>
    <row spans="1:3" r="3">
      <c t="s" r="A3" s="4">
        <v>23</v>
      </c>
      <c t="n" r="B3" s="7">
        <v>4882</v>
      </c>
      <c t="n" r="C3" s="7">
        <v>5384</v>
      </c>
    </row>
    <row spans="1:3" r="4">
      <c t="s" r="A4" s="4">
        <v>24</v>
      </c>
      <c t="n" r="B4" s="6">
        <v>934</v>
      </c>
      <c t="n" r="C4" s="6">
        <v>927</v>
      </c>
    </row>
    <row spans="1:3" r="5">
      <c t="s" r="A5" s="4">
        <v>25</v>
      </c>
      <c t="n" r="B5" s="6">
        <v>742</v>
      </c>
      <c t="n" r="C5" s="6">
        <v>580</v>
      </c>
    </row>
    <row spans="1:3" r="6">
      <c t="s" r="A6" s="4">
        <v>26</v>
      </c>
      <c t="n" r="B6" s="6">
        <v>19116</v>
      </c>
      <c t="n" r="C6" s="6">
        <v>19001</v>
      </c>
    </row>
    <row spans="1:3" r="7">
      <c t="s" r="A7" s="4">
        <v>27</v>
      </c>
      <c t="n" r="B7" s="6">
        <v>6672</v>
      </c>
      <c t="n" r="C7" s="6">
        <v>5690</v>
      </c>
    </row>
    <row spans="1:3" r="8">
      <c t="s" r="A8" s="4">
        <v>28</v>
      </c>
      <c t="n" r="B8" s="6">
        <v>6451</v>
      </c>
      <c t="n" r="C8" s="6">
        <v>6481</v>
      </c>
    </row>
    <row spans="1:3" r="9">
      <c t="s" r="A9" s="4">
        <v>29</v>
      </c>
      <c t="n" r="B9" s="6">
        <v>478</v>
      </c>
      <c t="n" r="C9" s="6">
        <v>527</v>
      </c>
    </row>
    <row spans="1:3" r="10">
      <c t="s" r="A10" s="4">
        <v>30</v>
      </c>
      <c t="n" r="B10" s="6">
        <v>1892</v>
      </c>
      <c t="n" r="C10" s="6">
        <v>1835</v>
      </c>
    </row>
    <row spans="1:3" r="11">
      <c t="s" r="A11" s="4">
        <v>31</v>
      </c>
      <c t="n" r="B11" s="6">
        <v>2458</v>
      </c>
      <c t="n" r="C11" s="6">
        <v>2447</v>
      </c>
    </row>
    <row spans="1:3" r="12">
      <c t="s" r="A12" s="4">
        <v>32</v>
      </c>
      <c t="n" r="B12" s="6">
        <v>792</v>
      </c>
      <c t="n" r="C12" s="6">
        <v>810</v>
      </c>
    </row>
    <row spans="1:3" r="13">
      <c t="s" r="A13" s="4">
        <v>33</v>
      </c>
      <c t="n" r="B13" s="6">
        <v>1024</v>
      </c>
      <c t="n" r="C13" s="6">
        <v>1250</v>
      </c>
    </row>
    <row spans="1:3" r="14">
      <c t="s" r="A14" s="4">
        <v>34</v>
      </c>
      <c t="n" r="B14" s="6">
        <v>142</v>
      </c>
      <c t="n" r="C14" s="6">
        <v>211</v>
      </c>
    </row>
    <row spans="1:3" r="15">
      <c t="s" r="A15" s="4">
        <v>35</v>
      </c>
      <c t="n" r="B15" s="6">
        <v>1817</v>
      </c>
      <c t="n" r="C15" s="6">
        <v>1534</v>
      </c>
    </row>
    <row spans="1:3" r="16">
      <c t="s" r="A16" s="4">
        <v>36</v>
      </c>
      <c t="n" r="B16" s="6">
        <v>47400</v>
      </c>
      <c t="n" r="C16" s="6">
        <v>46677</v>
      </c>
    </row>
    <row spans="1:3" r="17">
      <c t="s" r="A17" s="4">
        <v>37</v>
      </c>
      <c t="n" r="B17" s="6">
        <v>26308</v>
      </c>
      <c t="n" r="C17" s="6">
        <v>26301</v>
      </c>
    </row>
    <row spans="1:3" r="18">
      <c t="s" r="A18" s="4">
        <v>38</v>
      </c>
      <c t="n" r="B18" s="6">
        <v>5761</v>
      </c>
      <c t="n" r="C18" s="6">
        <v>5342</v>
      </c>
    </row>
    <row spans="1:3" r="19">
      <c t="s" r="A19" s="4">
        <v>39</v>
      </c>
      <c t="n" r="B19" s="6">
        <v>68</v>
      </c>
      <c t="n" r="C19" s="6">
        <v>334</v>
      </c>
    </row>
    <row spans="1:3" r="20">
      <c t="s" r="A20" s="4">
        <v>40</v>
      </c>
      <c t="n" r="B20" s="6">
        <v>2235</v>
      </c>
      <c t="n" r="C20" s="6">
        <v>2282</v>
      </c>
    </row>
    <row spans="1:3" r="21">
      <c t="s" r="A21" s="4">
        <v>41</v>
      </c>
      <c t="n" r="B21" s="6">
        <v>238</v>
      </c>
      <c t="n" r="C21" s="6">
        <v>69</v>
      </c>
    </row>
    <row spans="1:3" r="22">
      <c t="s" r="A22" s="4">
        <v>42</v>
      </c>
      <c t="n" r="B22" s="6">
        <v>8342</v>
      </c>
      <c t="n" r="C22" s="6">
        <v>7488</v>
      </c>
    </row>
    <row spans="1:3" r="23">
      <c t="s" r="A23" s="4">
        <v>43</v>
      </c>
      <c t="n" r="B23" s="6">
        <v>42952</v>
      </c>
      <c t="n" r="C23" s="6">
        <v>41816</v>
      </c>
    </row>
    <row spans="1:3" r="24">
      <c t="s" r="A24" s="4">
        <v>44</v>
      </c>
      <c t="n" r="B24" s="6">
        <v>20</v>
      </c>
      <c t="n" r="C24" s="6">
        <v>18</v>
      </c>
    </row>
    <row spans="1:3" r="25">
      <c t="s" r="A25" s="4">
        <v>45</v>
      </c>
      <c t="n" r="B25" s="6">
        <v>25</v>
      </c>
      <c t="n" r="C25" s="6">
        <v>25</v>
      </c>
    </row>
    <row spans="1:3" r="26">
      <c t="s" r="A26" s="4">
        <v>46</v>
      </c>
      <c t="n" r="B26" s="6">
        <v>-9</v>
      </c>
    </row>
    <row spans="1:3" r="27">
      <c t="s" r="A27" s="4">
        <v>47</v>
      </c>
      <c t="n" r="B27" s="6">
        <v>4427</v>
      </c>
      <c t="n" r="C27" s="6">
        <v>4399</v>
      </c>
    </row>
    <row spans="1:3" r="28">
      <c t="s" r="A28" s="4">
        <v>48</v>
      </c>
      <c t="n" r="B28" s="6">
        <v>1655</v>
      </c>
      <c t="n" r="C28" s="6">
        <v>2241</v>
      </c>
    </row>
    <row spans="1:3" r="29">
      <c t="s" r="A29" s="4">
        <v>49</v>
      </c>
      <c t="n" r="B29" s="6">
        <v>-1682</v>
      </c>
      <c t="n" r="C29" s="6">
        <v>-1863</v>
      </c>
    </row>
    <row spans="1:3" r="30">
      <c t="s" r="A30" s="4">
        <v>50</v>
      </c>
      <c t="n" r="B30" s="6">
        <v>12</v>
      </c>
      <c t="n" r="C30" s="6">
        <v>41</v>
      </c>
    </row>
    <row spans="1:3" r="31">
      <c t="s" r="A31" s="4">
        <v>51</v>
      </c>
      <c t="n" r="B31" s="6">
        <v>4428</v>
      </c>
      <c t="n" r="C31" s="6">
        <v>4843</v>
      </c>
    </row>
    <row spans="1:3" r="32">
      <c t="s" r="A32" s="4">
        <v>52</v>
      </c>
      <c t="n" r="B32" s="7">
        <v>47400</v>
      </c>
      <c t="n" r="C32" s="7">
        <v>46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53</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9</v>
      </c>
      <c t="s" r="B1" s="2">
        <v>1</v>
      </c>
    </row>
    <row spans="1:2" r="2">
      <c t="s" r="B2" s="2">
        <v>2</v>
      </c>
    </row>
    <row spans="1:2" r="3">
      <c t="s" r="A3" s="3">
        <v>197</v>
      </c>
    </row>
    <row spans="1:2" r="4">
      <c t="s" r="A4" s="4">
        <v>199</v>
      </c>
      <c t="s" r="B4"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1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7</v>
      </c>
    </row>
    <row spans="1:2" r="4">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6</v>
      </c>
      <c t="s" r="B1" s="2">
        <v>1</v>
      </c>
    </row>
    <row spans="1:2" r="2">
      <c t="s" r="B2" s="2">
        <v>2</v>
      </c>
    </row>
    <row spans="1:2" r="3">
      <c t="s" r="A3" s="3">
        <v>160</v>
      </c>
    </row>
    <row spans="1:2" r="4">
      <c t="s" r="A4" s="4">
        <v>207</v>
      </c>
      <c t="s" r="B4"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v>
      </c>
      <c t="s" r="B1" s="2">
        <v>2</v>
      </c>
      <c t="s" r="C1" s="2">
        <v>21</v>
      </c>
    </row>
    <row spans="1:3" r="2">
      <c t="s" r="A2" s="3">
        <v>22</v>
      </c>
    </row>
    <row spans="1:3" r="3">
      <c t="s" r="A3" s="4">
        <v>54</v>
      </c>
      <c t="n" r="B3" s="8">
        <v>0.01</v>
      </c>
      <c t="n" r="C3" s="8">
        <v>0.01</v>
      </c>
    </row>
    <row spans="1:3" r="4">
      <c t="s" r="A4" s="4">
        <v>55</v>
      </c>
      <c t="n" r="B4" s="6">
        <v>413204114</v>
      </c>
      <c t="n" r="C4" s="6">
        <v>413249206</v>
      </c>
    </row>
    <row spans="1:3" r="5">
      <c t="s" r="A5" s="4">
        <v>56</v>
      </c>
      <c t="n" r="B5" s="6">
        <v>1361478726</v>
      </c>
      <c t="n" r="C5" s="6">
        <v>1362048989</v>
      </c>
    </row>
    <row spans="1:3" r="6">
      <c t="s" r="A6" s="4">
        <v>57</v>
      </c>
      <c t="n" r="B6" s="6">
        <v>1430885</v>
      </c>
      <c t="n" r="C6"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9</v>
      </c>
      <c t="s" r="B1" s="2">
        <v>1</v>
      </c>
    </row>
    <row spans="1:2" r="2">
      <c t="s" r="B2" s="2">
        <v>2</v>
      </c>
    </row>
    <row spans="1:2" r="3">
      <c t="s" r="A3" s="3">
        <v>163</v>
      </c>
    </row>
    <row spans="1:2" r="4">
      <c t="s" r="A4" s="4">
        <v>210</v>
      </c>
      <c t="s" r="B4"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4">
        <v>213</v>
      </c>
      <c t="s" r="B3" s="4">
        <v>214</v>
      </c>
    </row>
    <row spans="1:2" r="4">
      <c t="s" r="A4" s="4">
        <v>215</v>
      </c>
      <c t="s" r="B4" s="4">
        <v>216</v>
      </c>
    </row>
    <row spans="1:2" r="5">
      <c t="s" r="A5" s="4">
        <v>217</v>
      </c>
    </row>
    <row spans="1:2" r="6">
      <c t="s" r="A6" s="4">
        <v>218</v>
      </c>
      <c t="s" r="B6"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20</v>
      </c>
      <c t="s" r="B1" s="2">
        <v>1</v>
      </c>
    </row>
    <row spans="1:2" r="2">
      <c t="s" r="B2" s="2">
        <v>2</v>
      </c>
    </row>
    <row spans="1:2" r="3">
      <c t="s" r="A3" s="3">
        <v>172</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1</v>
      </c>
      <c t="s" r="B1" s="2">
        <v>1</v>
      </c>
    </row>
    <row spans="1:2" r="2">
      <c t="s" r="B2" s="2">
        <v>2</v>
      </c>
    </row>
    <row spans="1:2" r="3">
      <c t="s" r="A3" s="3">
        <v>175</v>
      </c>
    </row>
    <row spans="1:2" r="4">
      <c t="s" r="A4" s="4">
        <v>232</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4</v>
      </c>
      <c t="s" r="B1" s="2">
        <v>1</v>
      </c>
    </row>
    <row spans="1:2" r="2">
      <c t="s" r="B2" s="2">
        <v>2</v>
      </c>
    </row>
    <row spans="1:2" r="3">
      <c t="s" r="A3" s="3">
        <v>157</v>
      </c>
    </row>
    <row spans="1:2" r="4">
      <c t="s" r="A4" s="4">
        <v>235</v>
      </c>
      <c t="s" r="B4"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37</v>
      </c>
      <c t="s" r="B1" s="2">
        <v>1</v>
      </c>
    </row>
    <row spans="1:2" r="2">
      <c t="s" r="B2" s="2">
        <v>2</v>
      </c>
    </row>
    <row spans="1:2" r="3">
      <c t="s" r="A3" s="3">
        <v>180</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83</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9</v>
      </c>
    </row>
    <row spans="1:2" r="4">
      <c t="s" r="A4" s="4">
        <v>248</v>
      </c>
      <c t="s" r="B4" s="4">
        <v>249</v>
      </c>
    </row>
    <row spans="1:2" r="5">
      <c t="s" r="A5" s="4">
        <v>250</v>
      </c>
      <c t="s" r="B5" s="4">
        <v>251</v>
      </c>
    </row>
    <row spans="1:2" r="6">
      <c t="s" r="A6" s="4">
        <v>252</v>
      </c>
      <c t="s" r="B6" s="4">
        <v>253</v>
      </c>
    </row>
    <row spans="1:2" r="7">
      <c t="s" r="A7" s="4">
        <v>254</v>
      </c>
      <c t="s" r="B7" s="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56</v>
      </c>
      <c t="s" r="B1" s="2">
        <v>1</v>
      </c>
    </row>
    <row spans="1:2" r="2">
      <c t="s" r="B2" s="2">
        <v>2</v>
      </c>
    </row>
    <row spans="1:2" r="3">
      <c t="s" r="A3" s="3">
        <v>192</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3</v>
      </c>
      <c t="s" r="B1" s="2">
        <v>1</v>
      </c>
    </row>
    <row spans="1:2" r="2">
      <c t="s" r="B2" s="2">
        <v>2</v>
      </c>
    </row>
    <row spans="1:2" r="3">
      <c t="s" r="A3" s="3">
        <v>153</v>
      </c>
    </row>
    <row spans="1:2" r="4">
      <c t="s" r="A4" s="4">
        <v>264</v>
      </c>
      <c t="s" r="B4"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7">
        <v>6450</v>
      </c>
      <c t="n" r="C4" s="7">
        <v>6634</v>
      </c>
      <c t="n" r="D4" s="7">
        <v>11526</v>
      </c>
      <c t="n" r="E4" s="7">
        <v>12259</v>
      </c>
    </row>
    <row spans="1:5" r="5">
      <c t="s" r="A5" s="4">
        <v>63</v>
      </c>
      <c t="n" r="B5" s="6">
        <v>303</v>
      </c>
      <c t="n" r="C5" s="6">
        <v>324</v>
      </c>
      <c t="n" r="D5" s="6">
        <v>599</v>
      </c>
      <c t="n" r="E5" s="6">
        <v>659</v>
      </c>
    </row>
    <row spans="1:5" r="6">
      <c t="s" r="A6" s="4">
        <v>64</v>
      </c>
      <c t="n" r="B6" s="6">
        <v>6753</v>
      </c>
      <c t="n" r="C6" s="6">
        <v>6958</v>
      </c>
      <c t="n" r="D6" s="6">
        <v>12125</v>
      </c>
      <c t="n" r="E6" s="6">
        <v>12918</v>
      </c>
    </row>
    <row spans="1:5" r="7">
      <c t="s" r="A7" s="3">
        <v>65</v>
      </c>
    </row>
    <row spans="1:5" r="8">
      <c t="s" r="A8" s="4">
        <v>66</v>
      </c>
      <c t="n" r="B8" s="6">
        <v>5252</v>
      </c>
      <c t="n" r="C8" s="6">
        <v>5456</v>
      </c>
      <c t="n" r="D8" s="6">
        <v>9490</v>
      </c>
      <c t="n" r="E8" s="6">
        <v>10172</v>
      </c>
    </row>
    <row spans="1:5" r="9">
      <c t="s" r="A9" s="4">
        <v>67</v>
      </c>
      <c t="n" r="B9" s="6">
        <v>595</v>
      </c>
      <c t="n" r="C9" s="6">
        <v>626</v>
      </c>
      <c t="n" r="D9" s="6">
        <v>1141</v>
      </c>
      <c t="n" r="E9" s="6">
        <v>1193</v>
      </c>
    </row>
    <row spans="1:5" r="10">
      <c t="s" r="A10" s="4">
        <v>68</v>
      </c>
      <c t="n" r="B10" s="6">
        <v>225</v>
      </c>
      <c t="n" r="C10" s="6">
        <v>225</v>
      </c>
      <c t="n" r="D10" s="6">
        <v>408</v>
      </c>
      <c t="n" r="E10" s="6">
        <v>415</v>
      </c>
    </row>
    <row spans="1:5" r="11">
      <c t="s" r="A11" s="4">
        <v>69</v>
      </c>
      <c t="n" r="B11" s="6">
        <v>10</v>
      </c>
      <c t="n" r="C11" s="6">
        <v>22</v>
      </c>
      <c t="n" r="D11" s="6">
        <v>25</v>
      </c>
      <c t="n" r="E11" s="6">
        <v>34</v>
      </c>
    </row>
    <row spans="1:5" r="12">
      <c t="s" r="A12" s="4">
        <v>70</v>
      </c>
      <c t="n" r="B12" s="6">
        <v>240</v>
      </c>
      <c t="n" r="C12" s="6">
        <v>282</v>
      </c>
      <c t="n" r="D12" s="6">
        <v>470</v>
      </c>
      <c t="n" r="E12" s="6">
        <v>566</v>
      </c>
    </row>
    <row spans="1:5" r="13">
      <c t="s" r="A13" s="4">
        <v>71</v>
      </c>
      <c t="n" r="B13" s="6">
        <v>190</v>
      </c>
      <c t="n" r="C13" s="6">
        <v>112</v>
      </c>
      <c t="n" r="D13" s="6">
        <v>820</v>
      </c>
      <c t="n" r="E13" s="6">
        <v>212</v>
      </c>
    </row>
    <row spans="1:5" r="14">
      <c t="s" r="A14" s="4">
        <v>72</v>
      </c>
      <c t="n" r="B14" s="6">
        <v>6512</v>
      </c>
      <c t="n" r="C14" s="6">
        <v>6723</v>
      </c>
      <c t="n" r="D14" s="6">
        <v>12354</v>
      </c>
      <c t="n" r="E14" s="6">
        <v>12592</v>
      </c>
    </row>
    <row spans="1:5" r="15">
      <c t="s" r="A15" s="4">
        <v>73</v>
      </c>
      <c t="n" r="B15" s="6">
        <v>241</v>
      </c>
      <c t="n" r="C15" s="6">
        <v>235</v>
      </c>
      <c t="n" r="D15" s="6">
        <v>-229</v>
      </c>
      <c t="n" r="E15" s="6">
        <v>326</v>
      </c>
    </row>
    <row spans="1:5" r="16">
      <c t="s" r="A16" s="4">
        <v>74</v>
      </c>
      <c t="n" r="B16" s="6">
        <v>107</v>
      </c>
      <c t="n" r="C16" s="6">
        <v>126</v>
      </c>
      <c t="n" r="D16" s="6">
        <v>147</v>
      </c>
      <c t="n" r="E16" s="6">
        <v>203</v>
      </c>
    </row>
    <row spans="1:5" r="17">
      <c t="s" r="A17" s="4">
        <v>75</v>
      </c>
      <c t="n" r="B17" s="6">
        <v>-5</v>
      </c>
      <c t="n" r="C17" s="6">
        <v>13</v>
      </c>
      <c t="n" r="D17" s="6">
        <v>-8</v>
      </c>
      <c t="n" r="E17" s="6">
        <v>22</v>
      </c>
    </row>
    <row spans="1:5" r="18">
      <c t="s" r="A18" s="4">
        <v>76</v>
      </c>
      <c t="n" r="B18" s="6">
        <v>129</v>
      </c>
      <c t="n" r="C18" s="6">
        <v>122</v>
      </c>
      <c t="n" r="D18" s="6">
        <v>-384</v>
      </c>
      <c t="n" r="E18" s="6">
        <v>145</v>
      </c>
    </row>
    <row spans="1:5" r="19">
      <c t="s" r="A19" s="4">
        <v>77</v>
      </c>
      <c t="n" r="B19" s="6">
        <v>3</v>
      </c>
      <c t="n" r="C19" s="6">
        <v>-2</v>
      </c>
      <c t="n" r="D19" s="6">
        <v>2</v>
      </c>
      <c t="n" r="E19" s="6">
        <v>-1</v>
      </c>
    </row>
    <row spans="1:5" r="20">
      <c t="s" r="A20" s="4">
        <v>78</v>
      </c>
      <c t="n" r="B20" s="7">
        <v>126</v>
      </c>
      <c t="n" r="C20" s="7">
        <v>124</v>
      </c>
      <c t="n" r="D20" s="7">
        <v>-386</v>
      </c>
      <c t="n" r="E20" s="7">
        <v>146</v>
      </c>
    </row>
    <row spans="1:5" r="21">
      <c t="s" r="A21" s="3">
        <v>79</v>
      </c>
    </row>
    <row spans="1:5" r="22">
      <c t="s" r="A22" s="4">
        <v>80</v>
      </c>
      <c t="n" r="B22" s="9">
        <v>0.1</v>
      </c>
      <c t="n" r="C22" s="9">
        <v>0.09</v>
      </c>
      <c t="n" r="D22" s="9">
        <v>-0.28</v>
      </c>
      <c t="n" r="E22" s="9">
        <v>0.11</v>
      </c>
    </row>
    <row spans="1:5" r="23">
      <c t="s" r="A23" s="4">
        <v>81</v>
      </c>
      <c t="n" r="B23" s="10">
        <v>0.1</v>
      </c>
      <c t="n" r="C23" s="10">
        <v>0.09</v>
      </c>
      <c t="n" r="D23" s="10">
        <v>-0.28</v>
      </c>
      <c t="n" r="E23" s="10">
        <v>0.11</v>
      </c>
    </row>
    <row spans="1:5" r="24">
      <c t="s" r="A24" s="4">
        <v>82</v>
      </c>
      <c t="n" r="B24" s="11">
        <v>0.148</v>
      </c>
      <c t="n" r="C24" s="11">
        <v>0.216</v>
      </c>
      <c t="n" r="D24" s="11">
        <v>0.148</v>
      </c>
      <c t="n" r="E24" s="11">
        <v>0.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66</v>
      </c>
      <c t="s" r="B1" s="2">
        <v>1</v>
      </c>
    </row>
    <row spans="1:2" r="2">
      <c t="s" r="B2" s="2">
        <v>2</v>
      </c>
    </row>
    <row spans="1:2" r="3">
      <c t="s" r="A3" s="3">
        <v>197</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73</v>
      </c>
      <c t="s" r="B1" s="2">
        <v>1</v>
      </c>
    </row>
    <row spans="1:2" r="2">
      <c t="s" r="B2" s="2">
        <v>2</v>
      </c>
    </row>
    <row spans="1:2" r="3">
      <c t="s" r="A3" s="3">
        <v>197</v>
      </c>
    </row>
    <row spans="1:2" r="4">
      <c t="s" r="A4" s="4">
        <v>274</v>
      </c>
      <c t="s" r="B4" s="4">
        <v>275</v>
      </c>
    </row>
    <row spans="1:2" r="5">
      <c t="s" r="A5" s="4">
        <v>276</v>
      </c>
      <c t="s" r="B5" s="4">
        <v>277</v>
      </c>
    </row>
    <row spans="1:2" r="6">
      <c t="s" r="A6" s="4">
        <v>278</v>
      </c>
      <c t="s" r="B6" s="4">
        <v>279</v>
      </c>
    </row>
    <row spans="1:2" r="7">
      <c t="s" r="A7" s="4">
        <v>280</v>
      </c>
      <c t="s" r="B7" s="4">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80"/>
    <col customWidth="1" max="5" min="5" width="21"/>
    <col customWidth="1" max="6" min="6" width="21"/>
    <col customWidth="1" max="7" min="7" width="21"/>
    <col customWidth="1" max="8" min="8" width="21"/>
  </cols>
  <sheetData>
    <row spans="1:8" r="1">
      <c t="s" r="A1" s="1">
        <v>282</v>
      </c>
      <c t="s" r="B1" s="2">
        <v>59</v>
      </c>
      <c t="s" r="D1" s="2">
        <v>1</v>
      </c>
      <c t="s" r="E1" s="2">
        <v>283</v>
      </c>
    </row>
    <row spans="1:8" r="2">
      <c t="s" r="B2" s="2">
        <v>284</v>
      </c>
      <c t="s" r="C2" s="2">
        <v>285</v>
      </c>
      <c t="s" r="D2" s="2">
        <v>286</v>
      </c>
      <c t="s" r="E2" s="2">
        <v>285</v>
      </c>
      <c t="s" r="F2" s="2">
        <v>287</v>
      </c>
      <c t="s" r="G2" s="2">
        <v>288</v>
      </c>
      <c t="s" r="H2" s="2">
        <v>289</v>
      </c>
    </row>
    <row spans="1:8" r="3">
      <c t="s" r="A3" s="3">
        <v>290</v>
      </c>
    </row>
    <row spans="1:8" r="4">
      <c t="s" r="A4" s="4">
        <v>291</v>
      </c>
      <c t="n" r="B4" s="7">
        <v>2</v>
      </c>
      <c t="n" r="D4" s="7">
        <v>12</v>
      </c>
    </row>
    <row spans="1:8" r="5">
      <c t="s" r="A5" s="4">
        <v>292</v>
      </c>
      <c t="n" r="B5" s="7">
        <v>38</v>
      </c>
      <c t="n" r="D5" s="7">
        <v>38</v>
      </c>
      <c t="n" r="G5" s="7">
        <v>50</v>
      </c>
    </row>
    <row spans="1:8" r="6">
      <c t="s" r="A6" s="4">
        <v>293</v>
      </c>
      <c t="s" r="B6" s="4">
        <v>294</v>
      </c>
      <c t="s" r="D6" s="4">
        <v>294</v>
      </c>
    </row>
    <row spans="1:8" r="7">
      <c t="s" r="A7" s="4">
        <v>295</v>
      </c>
      <c t="n" r="D7" s="6">
        <v>6</v>
      </c>
    </row>
    <row spans="1:8" r="8">
      <c t="s" r="A8" s="4">
        <v>296</v>
      </c>
    </row>
    <row spans="1:8" r="9">
      <c t="s" r="A9" s="3">
        <v>290</v>
      </c>
    </row>
    <row spans="1:8" r="10">
      <c t="s" r="A10" s="4">
        <v>297</v>
      </c>
      <c t="n" r="D10" s="7">
        <v>125</v>
      </c>
    </row>
    <row spans="1:8" r="11">
      <c t="s" r="A11" s="4">
        <v>298</v>
      </c>
      <c t="n" r="D11" s="6">
        <v>125</v>
      </c>
    </row>
    <row spans="1:8" r="12">
      <c t="s" r="A12" s="4">
        <v>299</v>
      </c>
    </row>
    <row spans="1:8" r="13">
      <c t="s" r="A13" s="3">
        <v>290</v>
      </c>
    </row>
    <row spans="1:8" r="14">
      <c t="s" r="A14" s="4">
        <v>300</v>
      </c>
      <c t="n" r="B14" s="7">
        <v>7</v>
      </c>
      <c t="n" r="C14" s="7">
        <v>150</v>
      </c>
      <c t="n" r="D14" s="6">
        <v>7</v>
      </c>
      <c t="n" r="E14" s="7">
        <v>150</v>
      </c>
    </row>
    <row spans="1:8" r="15">
      <c t="s" r="A15" s="4">
        <v>301</v>
      </c>
      <c t="n" r="B15" s="7">
        <v>11</v>
      </c>
      <c t="n" r="C15" s="7">
        <v>150</v>
      </c>
      <c t="n" r="D15" s="7">
        <v>11</v>
      </c>
      <c t="n" r="E15" s="7">
        <v>150</v>
      </c>
    </row>
    <row spans="1:8" r="16">
      <c t="s" r="A16" s="4">
        <v>302</v>
      </c>
    </row>
    <row spans="1:8" r="17">
      <c t="s" r="A17" s="3">
        <v>290</v>
      </c>
    </row>
    <row spans="1:8" r="18">
      <c t="s" r="A18" s="4">
        <v>303</v>
      </c>
      <c t="n" r="F18" s="6">
        <v>10</v>
      </c>
      <c t="n" r="H18" s="12">
        <v>6.3</v>
      </c>
    </row>
    <row spans="1:8" r="19">
      <c t="s" r="A19" s="4">
        <v>304</v>
      </c>
    </row>
    <row spans="1:8" r="20">
      <c t="s" r="A20" s="3">
        <v>290</v>
      </c>
    </row>
    <row spans="1:8" r="21">
      <c t="s" r="A21" s="4">
        <v>303</v>
      </c>
      <c t="n" r="B21" s="10">
        <v>625.23</v>
      </c>
      <c t="n" r="D21" s="10">
        <v>625.23</v>
      </c>
      <c t="n" r="F21" s="10">
        <v>271.92</v>
      </c>
    </row>
    <row spans="1:8" r="22">
      <c t="s" r="A22" s="4">
        <v>305</v>
      </c>
      <c t="s" r="D22" s="4">
        <v>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7</v>
      </c>
      <c t="s" r="B1" s="2">
        <v>2</v>
      </c>
      <c t="s" r="C1" s="2">
        <v>21</v>
      </c>
      <c t="s" r="D1" s="2">
        <v>60</v>
      </c>
    </row>
    <row spans="1:4" r="2">
      <c t="s" r="A2" s="3">
        <v>308</v>
      </c>
    </row>
    <row spans="1:4" r="3">
      <c t="s" r="A3" s="4">
        <v>24</v>
      </c>
      <c t="n" r="B3" s="7">
        <v>934</v>
      </c>
      <c t="n" r="C3" s="7">
        <v>927</v>
      </c>
    </row>
    <row spans="1:4" r="4">
      <c t="s" r="A4" s="4">
        <v>26</v>
      </c>
      <c t="n" r="B4" s="6">
        <v>19116</v>
      </c>
      <c t="n" r="C4" s="6">
        <v>19001</v>
      </c>
      <c t="n" r="D4" s="7">
        <v>20126</v>
      </c>
    </row>
    <row spans="1:4" r="5">
      <c t="s" r="A5" s="4">
        <v>30</v>
      </c>
      <c t="n" r="B5" s="6">
        <v>1892</v>
      </c>
      <c t="n" r="C5" s="6">
        <v>1835</v>
      </c>
    </row>
    <row spans="1:4" r="6">
      <c t="s" r="A6" s="4">
        <v>36</v>
      </c>
      <c t="n" r="B6" s="6">
        <v>47400</v>
      </c>
      <c t="n" r="C6" s="6">
        <v>46677</v>
      </c>
    </row>
    <row spans="1:4" r="7">
      <c t="s" r="A7" s="4">
        <v>37</v>
      </c>
      <c t="n" r="B7" s="6">
        <v>26308</v>
      </c>
      <c t="n" r="C7" s="6">
        <v>26301</v>
      </c>
    </row>
    <row spans="1:4" r="8">
      <c t="s" r="A8" s="4">
        <v>43</v>
      </c>
      <c t="n" r="B8" s="6">
        <v>42952</v>
      </c>
      <c t="n" r="C8" s="6">
        <v>41816</v>
      </c>
    </row>
    <row spans="1:4" r="9">
      <c t="s" r="A9" s="4">
        <v>309</v>
      </c>
    </row>
    <row spans="1:4" r="10">
      <c t="s" r="A10" s="3">
        <v>308</v>
      </c>
    </row>
    <row spans="1:4" r="11">
      <c t="s" r="A11" s="4">
        <v>24</v>
      </c>
      <c t="n" r="B11" s="6">
        <v>869</v>
      </c>
      <c t="n" r="C11" s="6">
        <v>849</v>
      </c>
    </row>
    <row spans="1:4" r="12">
      <c t="s" r="A12" s="4">
        <v>26</v>
      </c>
      <c t="n" r="B12" s="6">
        <v>10914</v>
      </c>
      <c t="n" r="C12" s="6">
        <v>11361</v>
      </c>
    </row>
    <row spans="1:4" r="13">
      <c t="s" r="A13" s="4">
        <v>36</v>
      </c>
      <c t="n" r="B13" s="6">
        <v>11783</v>
      </c>
      <c t="n" r="C13" s="6">
        <v>12210</v>
      </c>
    </row>
    <row spans="1:4" r="14">
      <c t="s" r="A14" s="4">
        <v>37</v>
      </c>
      <c t="n" r="B14" s="6">
        <v>10938</v>
      </c>
      <c t="n" r="C14" s="6">
        <v>11592</v>
      </c>
    </row>
    <row spans="1:4" r="15">
      <c t="s" r="A15" s="4">
        <v>43</v>
      </c>
      <c t="n" r="B15" s="7">
        <v>10938</v>
      </c>
      <c t="n" r="C15" s="7">
        <v>115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10</v>
      </c>
      <c t="s" r="C1" s="2">
        <v>59</v>
      </c>
      <c t="s" r="E1" s="2">
        <v>1</v>
      </c>
    </row>
    <row spans="1:6" r="2">
      <c t="s" r="C2" s="2">
        <v>2</v>
      </c>
      <c t="s" r="D2" s="2">
        <v>60</v>
      </c>
      <c t="s" r="E2" s="2">
        <v>2</v>
      </c>
      <c t="s" r="F2" s="2">
        <v>60</v>
      </c>
    </row>
    <row spans="1:6" r="3">
      <c t="s" r="A3" s="3">
        <v>311</v>
      </c>
    </row>
    <row spans="1:6" r="4">
      <c t="s" r="A4" s="4">
        <v>312</v>
      </c>
      <c t="n" r="C4" s="7">
        <v>126</v>
      </c>
      <c t="n" r="D4" s="7">
        <v>124</v>
      </c>
      <c t="n" r="E4" s="7">
        <v>-386</v>
      </c>
      <c t="n" r="F4" s="7">
        <v>146</v>
      </c>
    </row>
    <row spans="1:6" r="5">
      <c t="s" r="A5" s="4">
        <v>313</v>
      </c>
      <c t="n" r="C5" s="6">
        <v>1362</v>
      </c>
      <c t="n" r="D5" s="6">
        <v>1361</v>
      </c>
      <c t="n" r="E5" s="6">
        <v>1362</v>
      </c>
      <c t="n" r="F5" s="6">
        <v>1360</v>
      </c>
    </row>
    <row spans="1:6" r="6">
      <c t="s" r="A6" s="4">
        <v>314</v>
      </c>
      <c t="n" r="C6" s="9">
        <v>0.1</v>
      </c>
      <c t="n" r="D6" s="9">
        <v>0.09</v>
      </c>
      <c t="n" r="E6" s="9">
        <v>-0.28</v>
      </c>
      <c t="n" r="F6" s="9">
        <v>0.11</v>
      </c>
    </row>
    <row spans="1:6" r="7">
      <c t="s" r="A7" s="3">
        <v>315</v>
      </c>
    </row>
    <row spans="1:6" r="8">
      <c t="s" r="A8" s="4">
        <v>312</v>
      </c>
      <c t="n" r="C8" s="7">
        <v>126</v>
      </c>
      <c t="n" r="D8" s="7">
        <v>124</v>
      </c>
      <c t="n" r="E8" s="7">
        <v>-386</v>
      </c>
      <c t="n" r="F8" s="7">
        <v>146</v>
      </c>
    </row>
    <row spans="1:6" r="9">
      <c t="s" r="A9" s="4">
        <v>313</v>
      </c>
      <c t="n" r="C9" s="6">
        <v>1362</v>
      </c>
      <c t="n" r="D9" s="6">
        <v>1361</v>
      </c>
      <c t="n" r="E9" s="6">
        <v>1362</v>
      </c>
      <c t="n" r="F9" s="6">
        <v>1360</v>
      </c>
    </row>
    <row spans="1:6" r="10">
      <c t="s" r="A10" s="3">
        <v>316</v>
      </c>
    </row>
    <row spans="1:6" r="11">
      <c t="s" r="A11" s="4">
        <v>317</v>
      </c>
      <c t="s" r="B11" s="4">
        <v>318</v>
      </c>
      <c t="n" r="C11" s="6">
        <v>2</v>
      </c>
      <c t="n" r="D11" s="6">
        <v>2</v>
      </c>
      <c t="n" r="F11" s="6">
        <v>3</v>
      </c>
    </row>
    <row spans="1:6" r="12">
      <c t="s" r="A12" s="4">
        <v>319</v>
      </c>
      <c t="n" r="C12" s="6">
        <v>1364</v>
      </c>
      <c t="n" r="D12" s="6">
        <v>1363</v>
      </c>
      <c t="n" r="E12" s="6">
        <v>1362</v>
      </c>
      <c t="n" r="F12" s="6">
        <v>1363</v>
      </c>
    </row>
    <row spans="1:6" r="13">
      <c t="s" r="A13" s="4">
        <v>320</v>
      </c>
      <c t="n" r="C13" s="9">
        <v>0.1</v>
      </c>
      <c t="n" r="D13" s="9">
        <v>0.09</v>
      </c>
      <c t="n" r="E13" s="9">
        <v>-0.28</v>
      </c>
      <c t="n" r="F13" s="9">
        <v>0.11</v>
      </c>
    </row>
    <row spans="1:6" r="14">
      <c t="n" r="A14"/>
    </row>
    <row spans="1:6" r="15">
      <c t="s" r="A15" s="4">
        <v>318</v>
      </c>
      <c t="s" r="B15" s="4">
        <v>321</v>
      </c>
    </row>
  </sheetData>
  <mergeCells count="5">
    <mergeCell ref="A1:B2"/>
    <mergeCell ref="C1:D1"/>
    <mergeCell ref="E1:F1"/>
    <mergeCell ref="A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322</v>
      </c>
      <c t="s" r="B1" s="2">
        <v>1</v>
      </c>
    </row>
    <row spans="1:2" r="2">
      <c t="s" r="B2" s="2">
        <v>323</v>
      </c>
    </row>
    <row spans="1:2" r="3">
      <c t="s" r="A3" s="4">
        <v>324</v>
      </c>
    </row>
    <row spans="1:2" r="4">
      <c t="s" r="A4" s="3">
        <v>325</v>
      </c>
    </row>
    <row spans="1:2" r="5">
      <c t="s" r="A5" s="4">
        <v>326</v>
      </c>
      <c t="n" r="B5" s="12">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59</v>
      </c>
      <c t="s" r="D1" s="2">
        <v>1</v>
      </c>
    </row>
    <row spans="1:5" r="2">
      <c t="s" r="B2" s="2">
        <v>2</v>
      </c>
      <c t="s" r="C2" s="2">
        <v>60</v>
      </c>
      <c t="s" r="D2" s="2">
        <v>2</v>
      </c>
      <c t="s" r="E2" s="2">
        <v>60</v>
      </c>
    </row>
    <row spans="1:5" r="3">
      <c t="s" r="A3" s="4">
        <v>328</v>
      </c>
    </row>
    <row spans="1:5" r="4">
      <c t="s" r="A4" s="3">
        <v>329</v>
      </c>
    </row>
    <row spans="1:5" r="5">
      <c t="s" r="A5" s="4">
        <v>330</v>
      </c>
      <c t="n" r="B5" s="7">
        <v>8</v>
      </c>
      <c t="n" r="C5" s="7">
        <v>7</v>
      </c>
      <c t="n" r="D5" s="7">
        <v>15</v>
      </c>
      <c t="n" r="E5" s="7">
        <v>15</v>
      </c>
    </row>
    <row spans="1:5" r="6">
      <c t="s" r="A6" s="4">
        <v>331</v>
      </c>
      <c t="n" r="B6" s="6">
        <v>22</v>
      </c>
      <c t="n" r="C6" s="6">
        <v>28</v>
      </c>
      <c t="n" r="D6" s="6">
        <v>44</v>
      </c>
      <c t="n" r="E6" s="6">
        <v>56</v>
      </c>
    </row>
    <row spans="1:5" r="7">
      <c t="s" r="A7" s="4">
        <v>332</v>
      </c>
      <c t="n" r="B7" s="6">
        <v>-29</v>
      </c>
      <c t="n" r="C7" s="6">
        <v>-35</v>
      </c>
      <c t="n" r="D7" s="6">
        <v>-58</v>
      </c>
      <c t="n" r="E7" s="6">
        <v>-70</v>
      </c>
    </row>
    <row spans="1:5" r="8">
      <c t="s" r="A8" s="3">
        <v>333</v>
      </c>
    </row>
    <row spans="1:5" r="9">
      <c t="s" r="A9" s="4">
        <v>334</v>
      </c>
      <c t="n" r="B9" s="6">
        <v>19</v>
      </c>
      <c t="n" r="C9" s="6">
        <v>20</v>
      </c>
      <c t="n" r="D9" s="6">
        <v>39</v>
      </c>
      <c t="n" r="E9" s="6">
        <v>41</v>
      </c>
    </row>
    <row spans="1:5" r="10">
      <c t="s" r="A10" s="4">
        <v>335</v>
      </c>
      <c t="n" r="B10" s="6">
        <v>20</v>
      </c>
      <c t="n" r="C10" s="6">
        <v>20</v>
      </c>
      <c t="n" r="D10" s="6">
        <v>40</v>
      </c>
      <c t="n" r="E10" s="6">
        <v>42</v>
      </c>
    </row>
    <row spans="1:5" r="11">
      <c t="s" r="A11" s="4">
        <v>336</v>
      </c>
    </row>
    <row spans="1:5" r="12">
      <c t="s" r="A12" s="3">
        <v>329</v>
      </c>
    </row>
    <row spans="1:5" r="13">
      <c t="s" r="A13" s="4">
        <v>330</v>
      </c>
      <c t="n" r="B13" s="6">
        <v>1</v>
      </c>
      <c t="n" r="C13" s="6">
        <v>2</v>
      </c>
      <c t="n" r="D13" s="6">
        <v>3</v>
      </c>
      <c t="n" r="E13" s="6">
        <v>4</v>
      </c>
    </row>
    <row spans="1:5" r="14">
      <c t="s" r="A14" s="4">
        <v>331</v>
      </c>
      <c t="n" r="B14" s="6">
        <v>10</v>
      </c>
      <c t="n" r="C14" s="6">
        <v>12</v>
      </c>
      <c t="n" r="D14" s="6">
        <v>20</v>
      </c>
      <c t="n" r="E14" s="6">
        <v>24</v>
      </c>
    </row>
    <row spans="1:5" r="15">
      <c t="s" r="A15" s="4">
        <v>332</v>
      </c>
      <c t="n" r="B15" s="6">
        <v>-1</v>
      </c>
      <c t="n" r="C15" s="6">
        <v>-2</v>
      </c>
      <c t="n" r="D15" s="6">
        <v>-3</v>
      </c>
      <c t="n" r="E15" s="6">
        <v>-4</v>
      </c>
    </row>
    <row spans="1:5" r="16">
      <c t="s" r="A16" s="3">
        <v>333</v>
      </c>
    </row>
    <row spans="1:5" r="17">
      <c t="s" r="A17" s="4">
        <v>337</v>
      </c>
      <c t="n" r="B17" s="6">
        <v>-1</v>
      </c>
      <c t="n" r="C17" s="6">
        <v>-2</v>
      </c>
      <c t="n" r="D17" s="6">
        <v>-2</v>
      </c>
      <c t="n" r="E17" s="6">
        <v>-5</v>
      </c>
    </row>
    <row spans="1:5" r="18">
      <c t="s" r="A18" s="4">
        <v>334</v>
      </c>
      <c t="n" r="B18" s="6">
        <v>3</v>
      </c>
      <c t="n" r="C18" s="6">
        <v>6</v>
      </c>
      <c t="n" r="D18" s="6">
        <v>7</v>
      </c>
      <c t="n" r="E18" s="6">
        <v>13</v>
      </c>
    </row>
    <row spans="1:5" r="19">
      <c t="s" r="A19" s="4">
        <v>335</v>
      </c>
      <c t="n" r="B19" s="6">
        <v>12</v>
      </c>
      <c t="n" r="C19" s="6">
        <v>16</v>
      </c>
      <c t="n" r="D19" s="6">
        <v>25</v>
      </c>
      <c t="n" r="E19" s="6">
        <v>32</v>
      </c>
    </row>
    <row spans="1:5" r="20">
      <c t="s" r="A20" s="4">
        <v>338</v>
      </c>
    </row>
    <row spans="1:5" r="21">
      <c t="s" r="A21" s="3">
        <v>329</v>
      </c>
    </row>
    <row spans="1:5" r="22">
      <c t="s" r="A22" s="4">
        <v>330</v>
      </c>
      <c t="n" r="B22" s="6">
        <v>4</v>
      </c>
      <c t="n" r="C22" s="6">
        <v>3</v>
      </c>
      <c t="n" r="D22" s="6">
        <v>7</v>
      </c>
      <c t="n" r="E22" s="6">
        <v>7</v>
      </c>
    </row>
    <row spans="1:5" r="23">
      <c t="s" r="A23" s="4">
        <v>331</v>
      </c>
      <c t="n" r="B23" s="6">
        <v>1</v>
      </c>
      <c t="n" r="C23" s="6">
        <v>2</v>
      </c>
      <c t="n" r="D23" s="6">
        <v>2</v>
      </c>
      <c t="n" r="E23" s="6">
        <v>3</v>
      </c>
    </row>
    <row spans="1:5" r="24">
      <c t="s" r="A24" s="3">
        <v>333</v>
      </c>
    </row>
    <row spans="1:5" r="25">
      <c t="s" r="A25" s="4">
        <v>334</v>
      </c>
      <c t="n" r="C25" s="6">
        <v>1</v>
      </c>
      <c t="n" r="E25" s="6">
        <v>1</v>
      </c>
    </row>
    <row spans="1:5" r="26">
      <c t="s" r="A26" s="4">
        <v>335</v>
      </c>
      <c t="n" r="B26" s="7">
        <v>5</v>
      </c>
      <c t="n" r="C26" s="7">
        <v>6</v>
      </c>
      <c t="n" r="D26" s="7">
        <v>9</v>
      </c>
      <c t="n" r="E26" s="7">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s>
  <sheetData>
    <row spans="1:9" r="1">
      <c t="s" r="A1" s="1">
        <v>339</v>
      </c>
      <c t="s" r="B1" s="2">
        <v>59</v>
      </c>
      <c t="s" r="G1" s="2">
        <v>1</v>
      </c>
    </row>
    <row spans="1:9" r="2">
      <c t="s" r="B2" s="2">
        <v>340</v>
      </c>
      <c t="s" r="C2" s="2">
        <v>341</v>
      </c>
      <c t="s" r="D2" s="2">
        <v>342</v>
      </c>
      <c t="s" r="E2" s="2">
        <v>343</v>
      </c>
      <c t="s" r="F2" s="2">
        <v>60</v>
      </c>
      <c t="s" r="G2" s="2">
        <v>340</v>
      </c>
      <c t="s" r="H2" s="2">
        <v>341</v>
      </c>
      <c t="s" r="I2" s="2">
        <v>60</v>
      </c>
    </row>
    <row spans="1:9" r="3">
      <c t="s" r="A3" s="3">
        <v>166</v>
      </c>
    </row>
    <row spans="1:9" r="4">
      <c t="s" r="A4" s="4">
        <v>344</v>
      </c>
      <c t="s" r="B4" s="4">
        <v>345</v>
      </c>
      <c t="s" r="C4" s="4">
        <v>345</v>
      </c>
      <c t="s" r="F4" s="4">
        <v>346</v>
      </c>
      <c t="s" r="G4" s="4">
        <v>347</v>
      </c>
      <c t="s" r="H4" s="4">
        <v>347</v>
      </c>
      <c t="s" r="I4" s="4">
        <v>348</v>
      </c>
    </row>
    <row spans="1:9" r="5">
      <c t="s" r="A5" s="4">
        <v>349</v>
      </c>
      <c t="n" r="B5" s="7">
        <v>49</v>
      </c>
      <c t="n" r="C5" s="13">
        <v>45</v>
      </c>
      <c t="n" r="D5" s="7">
        <v>502</v>
      </c>
      <c t="n" r="E5" s="13">
        <v>450</v>
      </c>
      <c t="n" r="G5" s="7">
        <v>551</v>
      </c>
      <c t="n" r="H5" s="13">
        <v>495</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50</v>
      </c>
      <c t="s" r="B1" s="2">
        <v>1</v>
      </c>
    </row>
    <row spans="1:2" r="2">
      <c t="s" r="B2" s="2">
        <v>351</v>
      </c>
    </row>
    <row spans="1:2" r="3">
      <c t="s" r="A3" s="3">
        <v>169</v>
      </c>
    </row>
    <row spans="1:2" r="4">
      <c t="s" r="A4" s="4">
        <v>352</v>
      </c>
      <c t="n" r="B4" s="6">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53</v>
      </c>
      <c t="s" r="C1" s="2">
        <v>59</v>
      </c>
      <c t="s" r="E1" s="2">
        <v>1</v>
      </c>
    </row>
    <row spans="1:6" r="2">
      <c t="s" r="C2" s="2">
        <v>2</v>
      </c>
      <c t="s" r="D2" s="2">
        <v>60</v>
      </c>
      <c t="s" r="E2" s="2">
        <v>2</v>
      </c>
      <c t="s" r="F2" s="2">
        <v>60</v>
      </c>
    </row>
    <row spans="1:6" r="3">
      <c t="s" r="A3" s="3">
        <v>169</v>
      </c>
    </row>
    <row spans="1:6" r="4">
      <c t="s" r="A4" s="4">
        <v>354</v>
      </c>
      <c t="n" r="C4" s="7">
        <v>488</v>
      </c>
      <c t="n" r="D4" s="7">
        <v>467</v>
      </c>
      <c t="n" r="E4" s="7">
        <v>720</v>
      </c>
      <c t="n" r="F4" s="7">
        <v>751</v>
      </c>
    </row>
    <row spans="1:6" r="5">
      <c t="s" r="A5" s="4">
        <v>69</v>
      </c>
      <c t="n" r="C5" s="6">
        <v>-10</v>
      </c>
      <c t="n" r="D5" s="6">
        <v>-22</v>
      </c>
      <c t="n" r="E5" s="6">
        <v>-25</v>
      </c>
      <c t="n" r="F5" s="6">
        <v>-34</v>
      </c>
    </row>
    <row spans="1:6" r="6">
      <c t="s" r="A6" s="4">
        <v>355</v>
      </c>
      <c t="n" r="C6" s="6">
        <v>-120</v>
      </c>
      <c t="n" r="D6" s="6">
        <v>-117</v>
      </c>
      <c t="n" r="E6" s="6">
        <v>-239</v>
      </c>
      <c t="n" r="F6" s="6">
        <v>-223</v>
      </c>
    </row>
    <row spans="1:6" r="7">
      <c t="s" r="A7" s="4">
        <v>71</v>
      </c>
      <c t="s" r="B7" s="4">
        <v>318</v>
      </c>
      <c t="n" r="C7" s="6">
        <v>-117</v>
      </c>
      <c t="n" r="D7" s="6">
        <v>-93</v>
      </c>
      <c t="n" r="E7" s="6">
        <v>-685</v>
      </c>
      <c t="n" r="F7" s="6">
        <v>-168</v>
      </c>
    </row>
    <row spans="1:6" r="8">
      <c t="s" r="A8" s="4">
        <v>73</v>
      </c>
      <c t="n" r="C8" s="7">
        <v>241</v>
      </c>
      <c t="n" r="D8" s="7">
        <v>235</v>
      </c>
      <c t="n" r="E8" s="7">
        <v>-229</v>
      </c>
      <c t="n" r="F8" s="7">
        <v>326</v>
      </c>
    </row>
    <row spans="1:6" r="9">
      <c t="n" r="A9"/>
    </row>
    <row spans="1:6" r="10">
      <c t="s" r="A10" s="4">
        <v>318</v>
      </c>
      <c t="s" r="B10" s="4">
        <v>356</v>
      </c>
    </row>
  </sheetData>
  <mergeCells count="5">
    <mergeCell ref="A1:B2"/>
    <mergeCell ref="C1:D1"/>
    <mergeCell ref="E1:F1"/>
    <mergeCell ref="A9:E9"/>
    <mergeCell ref="B10:E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59</v>
      </c>
      <c t="s" r="D1" s="2">
        <v>1</v>
      </c>
    </row>
    <row spans="1:5" r="2">
      <c t="s" r="B2" s="2">
        <v>2</v>
      </c>
      <c t="s" r="C2" s="2">
        <v>60</v>
      </c>
      <c t="s" r="D2" s="2">
        <v>2</v>
      </c>
      <c t="s" r="E2" s="2">
        <v>60</v>
      </c>
    </row>
    <row spans="1:5" r="3">
      <c t="s" r="A3" s="3">
        <v>84</v>
      </c>
    </row>
    <row spans="1:5" r="4">
      <c t="s" r="A4" s="4">
        <v>76</v>
      </c>
      <c t="n" r="B4" s="7">
        <v>129</v>
      </c>
      <c t="n" r="C4" s="7">
        <v>122</v>
      </c>
      <c t="n" r="D4" s="7">
        <v>-384</v>
      </c>
      <c t="n" r="E4" s="7">
        <v>145</v>
      </c>
    </row>
    <row spans="1:5" r="5">
      <c t="s" r="A5" s="3">
        <v>85</v>
      </c>
    </row>
    <row spans="1:5" r="6">
      <c t="s" r="A6" s="4">
        <v>86</v>
      </c>
      <c t="n" r="B6" s="6">
        <v>-31</v>
      </c>
      <c t="n" r="C6" s="6">
        <v>67</v>
      </c>
      <c t="n" r="D6" s="6">
        <v>-19</v>
      </c>
      <c t="n" r="E6" s="6">
        <v>28</v>
      </c>
    </row>
    <row spans="1:5" r="7">
      <c t="s" r="A7" s="4">
        <v>87</v>
      </c>
      <c t="n" r="B7" s="6">
        <v>13</v>
      </c>
      <c t="n" r="C7" s="6">
        <v>-63</v>
      </c>
      <c t="n" r="D7" s="6">
        <v>26</v>
      </c>
      <c t="n" r="E7" s="6">
        <v>-25</v>
      </c>
    </row>
    <row spans="1:5" r="8">
      <c t="s" r="A8" s="4">
        <v>88</v>
      </c>
      <c t="n" r="B8" s="6">
        <v>153</v>
      </c>
      <c t="n" r="C8" s="6">
        <v>18</v>
      </c>
      <c t="n" r="D8" s="6">
        <v>170</v>
      </c>
      <c t="n" r="E8" s="6">
        <v>13</v>
      </c>
    </row>
    <row spans="1:5" r="9">
      <c t="s" r="A9" s="4">
        <v>89</v>
      </c>
      <c t="n" r="B9" s="6">
        <v>-6</v>
      </c>
      <c t="n" r="C9" s="6">
        <v>3</v>
      </c>
      <c t="n" r="D9" s="6">
        <v>7</v>
      </c>
      <c t="n" r="E9" s="6">
        <v>-25</v>
      </c>
    </row>
    <row spans="1:5" r="10">
      <c t="s" r="A10" s="4">
        <v>85</v>
      </c>
      <c t="n" r="B10" s="6">
        <v>129</v>
      </c>
      <c t="n" r="C10" s="6">
        <v>25</v>
      </c>
      <c t="n" r="D10" s="6">
        <v>184</v>
      </c>
      <c t="n" r="E10" s="6">
        <v>-9</v>
      </c>
    </row>
    <row spans="1:5" r="11">
      <c t="s" r="A11" s="4">
        <v>90</v>
      </c>
      <c t="n" r="B11" s="6">
        <v>258</v>
      </c>
      <c t="n" r="C11" s="6">
        <v>147</v>
      </c>
      <c t="n" r="D11" s="6">
        <v>-200</v>
      </c>
      <c t="n" r="E11" s="6">
        <v>136</v>
      </c>
    </row>
    <row spans="1:5" r="12">
      <c t="s" r="A12" s="4">
        <v>91</v>
      </c>
      <c t="n" r="B12" s="6">
        <v>3</v>
      </c>
      <c t="n" r="C12" s="6">
        <v>-2</v>
      </c>
      <c t="n" r="D12" s="6">
        <v>5</v>
      </c>
      <c t="n" r="E12" s="6">
        <v>-1</v>
      </c>
    </row>
    <row spans="1:5" r="13">
      <c t="s" r="A13" s="4">
        <v>92</v>
      </c>
      <c t="n" r="B13" s="7">
        <v>255</v>
      </c>
      <c t="n" r="C13" s="7">
        <v>149</v>
      </c>
      <c t="n" r="D13" s="7">
        <v>-205</v>
      </c>
      <c t="n" r="E13" s="7">
        <v>1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357</v>
      </c>
      <c t="s" r="B1" s="2">
        <v>59</v>
      </c>
      <c t="s" r="F1" s="2">
        <v>1</v>
      </c>
    </row>
    <row spans="1:7" r="2">
      <c t="s" r="B2" s="2">
        <v>340</v>
      </c>
      <c t="s" r="C2" s="2">
        <v>341</v>
      </c>
      <c t="s" r="D2" s="2">
        <v>342</v>
      </c>
      <c t="s" r="E2" s="2">
        <v>343</v>
      </c>
      <c t="s" r="F2" s="2">
        <v>340</v>
      </c>
      <c t="s" r="G2" s="2">
        <v>341</v>
      </c>
    </row>
    <row spans="1:7" r="3">
      <c t="s" r="A3" s="3">
        <v>169</v>
      </c>
    </row>
    <row spans="1:7" r="4">
      <c t="s" r="A4" s="4">
        <v>358</v>
      </c>
      <c t="n" r="B4" s="7">
        <v>49</v>
      </c>
      <c t="n" r="C4" s="13">
        <v>45</v>
      </c>
      <c t="n" r="D4" s="7">
        <v>502</v>
      </c>
      <c t="n" r="E4" s="13">
        <v>450</v>
      </c>
      <c t="n" r="F4" s="7">
        <v>551</v>
      </c>
      <c t="n" r="G4" s="13">
        <v>495</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59</v>
      </c>
      <c t="s" r="D1" s="2">
        <v>1</v>
      </c>
    </row>
    <row spans="1:5" r="2">
      <c t="s" r="B2" s="2">
        <v>2</v>
      </c>
      <c t="s" r="C2" s="2">
        <v>60</v>
      </c>
      <c t="s" r="D2" s="2">
        <v>2</v>
      </c>
      <c t="s" r="E2" s="2">
        <v>60</v>
      </c>
    </row>
    <row spans="1:5" r="3">
      <c t="s" r="A3" s="3">
        <v>360</v>
      </c>
    </row>
    <row spans="1:5" r="4">
      <c t="s" r="A4" s="4">
        <v>354</v>
      </c>
      <c t="n" r="B4" s="7">
        <v>488</v>
      </c>
      <c t="n" r="C4" s="7">
        <v>467</v>
      </c>
      <c t="n" r="D4" s="7">
        <v>720</v>
      </c>
      <c t="n" r="E4" s="7">
        <v>751</v>
      </c>
    </row>
    <row spans="1:5" r="5">
      <c t="s" r="A5" s="4">
        <v>361</v>
      </c>
    </row>
    <row spans="1:5" r="6">
      <c t="s" r="A6" s="3">
        <v>360</v>
      </c>
    </row>
    <row spans="1:5" r="7">
      <c t="s" r="A7" s="4">
        <v>354</v>
      </c>
      <c t="n" r="B7" s="6">
        <v>453</v>
      </c>
      <c t="n" r="C7" s="6">
        <v>401</v>
      </c>
      <c t="n" r="D7" s="6">
        <v>631</v>
      </c>
      <c t="n" r="E7" s="6">
        <v>624</v>
      </c>
    </row>
    <row spans="1:5" r="8">
      <c t="s" r="A8" s="4">
        <v>362</v>
      </c>
    </row>
    <row spans="1:5" r="9">
      <c t="s" r="A9" s="3">
        <v>360</v>
      </c>
    </row>
    <row spans="1:5" r="10">
      <c t="s" r="A10" s="4">
        <v>354</v>
      </c>
      <c t="n" r="B10" s="6">
        <v>301</v>
      </c>
      <c t="n" r="C10" s="6">
        <v>263</v>
      </c>
      <c t="n" r="D10" s="6">
        <v>391</v>
      </c>
      <c t="n" r="E10" s="6">
        <v>467</v>
      </c>
    </row>
    <row spans="1:5" r="11">
      <c t="s" r="A11" s="4">
        <v>363</v>
      </c>
    </row>
    <row spans="1:5" r="12">
      <c t="s" r="A12" s="3">
        <v>360</v>
      </c>
    </row>
    <row spans="1:5" r="13">
      <c t="s" r="A13" s="4">
        <v>354</v>
      </c>
      <c t="n" r="B13" s="6">
        <v>17</v>
      </c>
      <c t="n" r="C13" s="6">
        <v>35</v>
      </c>
      <c t="n" r="D13" s="6">
        <v>31</v>
      </c>
      <c t="n" r="E13" s="6">
        <v>35</v>
      </c>
    </row>
    <row spans="1:5" r="14">
      <c t="s" r="A14" s="4">
        <v>364</v>
      </c>
    </row>
    <row spans="1:5" r="15">
      <c t="s" r="A15" s="3">
        <v>360</v>
      </c>
    </row>
    <row spans="1:5" r="16">
      <c t="s" r="A16" s="4">
        <v>354</v>
      </c>
      <c t="n" r="B16" s="6">
        <v>100</v>
      </c>
      <c t="n" r="C16" s="6">
        <v>67</v>
      </c>
      <c t="n" r="D16" s="6">
        <v>138</v>
      </c>
      <c t="n" r="E16" s="6">
        <v>68</v>
      </c>
    </row>
    <row spans="1:5" r="17">
      <c t="s" r="A17" s="4">
        <v>365</v>
      </c>
    </row>
    <row spans="1:5" r="18">
      <c t="s" r="A18" s="3">
        <v>360</v>
      </c>
    </row>
    <row spans="1:5" r="19">
      <c t="s" r="A19" s="4">
        <v>354</v>
      </c>
      <c t="n" r="B19" s="6">
        <v>66</v>
      </c>
      <c t="n" r="C19" s="6">
        <v>53</v>
      </c>
      <c t="n" r="D19" s="6">
        <v>119</v>
      </c>
      <c t="n" r="E19" s="6">
        <v>89</v>
      </c>
    </row>
    <row spans="1:5" r="20">
      <c t="s" r="A20" s="4">
        <v>366</v>
      </c>
    </row>
    <row spans="1:5" r="21">
      <c t="s" r="A21" s="3">
        <v>360</v>
      </c>
    </row>
    <row spans="1:5" r="22">
      <c t="s" r="A22" s="4">
        <v>354</v>
      </c>
      <c t="n" r="B22" s="6">
        <v>-31</v>
      </c>
      <c t="n" r="C22" s="6">
        <v>-17</v>
      </c>
      <c t="n" r="D22" s="6">
        <v>-48</v>
      </c>
      <c t="n" r="E22" s="6">
        <v>-35</v>
      </c>
    </row>
    <row spans="1:5" r="23">
      <c t="s" r="A23" s="4">
        <v>367</v>
      </c>
    </row>
    <row spans="1:5" r="24">
      <c t="s" r="A24" s="3">
        <v>360</v>
      </c>
    </row>
    <row spans="1:5" r="25">
      <c t="s" r="A25" s="4">
        <v>354</v>
      </c>
      <c t="n" r="B25" s="6">
        <v>119</v>
      </c>
      <c t="n" r="C25" s="6">
        <v>140</v>
      </c>
      <c t="n" r="D25" s="6">
        <v>249</v>
      </c>
      <c t="n" r="E25" s="6">
        <v>269</v>
      </c>
    </row>
    <row spans="1:5" r="26">
      <c t="s" r="A26" s="4">
        <v>368</v>
      </c>
    </row>
    <row spans="1:5" r="27">
      <c t="s" r="A27" s="3">
        <v>360</v>
      </c>
    </row>
    <row spans="1:5" r="28">
      <c t="s" r="A28" s="4">
        <v>354</v>
      </c>
      <c t="n" r="B28" s="7">
        <v>-84</v>
      </c>
      <c t="n" r="C28" s="7">
        <v>-74</v>
      </c>
      <c t="n" r="D28" s="7">
        <v>-160</v>
      </c>
      <c t="n" r="E28" s="7">
        <v>-1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59</v>
      </c>
      <c t="s" r="D1" s="2">
        <v>1</v>
      </c>
    </row>
    <row spans="1:5" r="2">
      <c t="s" r="B2" s="2">
        <v>2</v>
      </c>
      <c t="s" r="C2" s="2">
        <v>60</v>
      </c>
      <c t="s" r="D2" s="2">
        <v>2</v>
      </c>
      <c t="s" r="E2" s="2">
        <v>60</v>
      </c>
    </row>
    <row spans="1:5" r="3">
      <c t="s" r="A3" s="3">
        <v>360</v>
      </c>
    </row>
    <row spans="1:5" r="4">
      <c t="s" r="A4" s="4">
        <v>370</v>
      </c>
      <c t="n" r="B4" s="7">
        <v>6450</v>
      </c>
      <c t="n" r="C4" s="7">
        <v>6634</v>
      </c>
      <c t="n" r="D4" s="7">
        <v>11526</v>
      </c>
      <c t="n" r="E4" s="7">
        <v>12259</v>
      </c>
    </row>
    <row spans="1:5" r="5">
      <c t="s" r="A5" s="4">
        <v>63</v>
      </c>
      <c t="n" r="B5" s="6">
        <v>303</v>
      </c>
      <c t="n" r="C5" s="6">
        <v>324</v>
      </c>
      <c t="n" r="D5" s="6">
        <v>599</v>
      </c>
      <c t="n" r="E5" s="6">
        <v>659</v>
      </c>
    </row>
    <row spans="1:5" r="6">
      <c t="s" r="A6" s="4">
        <v>371</v>
      </c>
      <c t="n" r="B6" s="6">
        <v>6753</v>
      </c>
      <c t="n" r="C6" s="6">
        <v>6958</v>
      </c>
      <c t="n" r="D6" s="6">
        <v>12125</v>
      </c>
      <c t="n" r="E6" s="6">
        <v>12918</v>
      </c>
    </row>
    <row spans="1:5" r="7">
      <c t="s" r="A7" s="4">
        <v>372</v>
      </c>
    </row>
    <row spans="1:5" r="8">
      <c t="s" r="A8" s="3">
        <v>360</v>
      </c>
    </row>
    <row spans="1:5" r="9">
      <c t="s" r="A9" s="4">
        <v>370</v>
      </c>
      <c t="n" r="B9" s="6">
        <v>2808</v>
      </c>
      <c t="n" r="C9" s="6">
        <v>3035</v>
      </c>
      <c t="n" r="D9" s="6">
        <v>4932</v>
      </c>
      <c t="n" r="E9" s="6">
        <v>5612</v>
      </c>
    </row>
    <row spans="1:5" r="10">
      <c t="s" r="A10" s="4">
        <v>373</v>
      </c>
    </row>
    <row spans="1:5" r="11">
      <c t="s" r="A11" s="3">
        <v>360</v>
      </c>
    </row>
    <row spans="1:5" r="12">
      <c t="s" r="A12" s="4">
        <v>370</v>
      </c>
      <c t="n" r="B12" s="6">
        <v>595</v>
      </c>
      <c t="n" r="C12" s="6">
        <v>740</v>
      </c>
      <c t="n" r="D12" s="6">
        <v>1131</v>
      </c>
      <c t="n" r="E12" s="6">
        <v>1342</v>
      </c>
    </row>
    <row spans="1:5" r="13">
      <c t="s" r="A13" s="4">
        <v>374</v>
      </c>
    </row>
    <row spans="1:5" r="14">
      <c t="s" r="A14" s="3">
        <v>360</v>
      </c>
    </row>
    <row spans="1:5" r="15">
      <c t="s" r="A15" s="4">
        <v>370</v>
      </c>
      <c t="n" r="B15" s="6">
        <v>2595</v>
      </c>
      <c t="n" r="C15" s="6">
        <v>2470</v>
      </c>
      <c t="n" r="D15" s="6">
        <v>4640</v>
      </c>
      <c t="n" r="E15" s="6">
        <v>4507</v>
      </c>
    </row>
    <row spans="1:5" r="16">
      <c t="s" r="A16" s="4">
        <v>375</v>
      </c>
    </row>
    <row spans="1:5" r="17">
      <c t="s" r="A17" s="3">
        <v>360</v>
      </c>
    </row>
    <row spans="1:5" r="18">
      <c t="s" r="A18" s="4">
        <v>370</v>
      </c>
      <c t="n" r="B18" s="6">
        <v>1023</v>
      </c>
      <c t="n" r="C18" s="6">
        <v>947</v>
      </c>
      <c t="n" r="D18" s="6">
        <v>1905</v>
      </c>
      <c t="n" r="E18" s="6">
        <v>1848</v>
      </c>
    </row>
    <row spans="1:5" r="19">
      <c t="s" r="A19" s="4">
        <v>376</v>
      </c>
    </row>
    <row spans="1:5" r="20">
      <c t="s" r="A20" s="3">
        <v>360</v>
      </c>
    </row>
    <row spans="1:5" r="21">
      <c t="s" r="A21" s="4">
        <v>370</v>
      </c>
      <c t="n" r="B21" s="6">
        <v>6450</v>
      </c>
      <c t="n" r="C21" s="6">
        <v>6634</v>
      </c>
      <c t="n" r="D21" s="6">
        <v>11526</v>
      </c>
      <c t="n" r="E21" s="6">
        <v>12259</v>
      </c>
    </row>
    <row spans="1:5" r="22">
      <c t="s" r="A22" s="4">
        <v>63</v>
      </c>
      <c t="n" r="B22" s="6">
        <v>33</v>
      </c>
      <c t="n" r="C22" s="6">
        <v>59</v>
      </c>
      <c t="n" r="D22" s="6">
        <v>64</v>
      </c>
      <c t="n" r="E22" s="6">
        <v>130</v>
      </c>
    </row>
    <row spans="1:5" r="23">
      <c t="s" r="A23" s="4">
        <v>371</v>
      </c>
      <c t="n" r="B23" s="6">
        <v>6483</v>
      </c>
      <c t="n" r="C23" s="6">
        <v>6693</v>
      </c>
      <c t="n" r="D23" s="6">
        <v>11590</v>
      </c>
      <c t="n" r="E23" s="6">
        <v>12389</v>
      </c>
    </row>
    <row spans="1:5" r="24">
      <c t="s" r="A24" s="4">
        <v>361</v>
      </c>
    </row>
    <row spans="1:5" r="25">
      <c t="s" r="A25" s="3">
        <v>360</v>
      </c>
    </row>
    <row spans="1:5" r="26">
      <c t="s" r="A26" s="4">
        <v>370</v>
      </c>
      <c t="n" r="B26" s="6">
        <v>6450</v>
      </c>
      <c t="n" r="C26" s="6">
        <v>6634</v>
      </c>
      <c t="n" r="D26" s="6">
        <v>11526</v>
      </c>
      <c t="n" r="E26" s="6">
        <v>12259</v>
      </c>
    </row>
    <row spans="1:5" r="27">
      <c t="s" r="A27" s="4">
        <v>366</v>
      </c>
    </row>
    <row spans="1:5" r="28">
      <c t="s" r="A28" s="3">
        <v>360</v>
      </c>
    </row>
    <row spans="1:5" r="29">
      <c t="s" r="A29" s="4">
        <v>370</v>
      </c>
      <c t="n" r="B29" s="6">
        <v>-571</v>
      </c>
      <c t="n" r="C29" s="6">
        <v>-558</v>
      </c>
      <c t="n" r="D29" s="6">
        <v>-1082</v>
      </c>
      <c t="n" r="E29" s="6">
        <v>-1050</v>
      </c>
    </row>
    <row spans="1:5" r="30">
      <c t="s" r="A30" s="4">
        <v>377</v>
      </c>
    </row>
    <row spans="1:5" r="31">
      <c t="s" r="A31" s="3">
        <v>360</v>
      </c>
    </row>
    <row spans="1:5" r="32">
      <c t="s" r="A32" s="4">
        <v>63</v>
      </c>
      <c t="n" r="B32" s="6">
        <v>399</v>
      </c>
      <c t="n" r="C32" s="6">
        <v>423</v>
      </c>
      <c t="n" r="D32" s="6">
        <v>787</v>
      </c>
      <c t="n" r="E32" s="6">
        <v>836</v>
      </c>
    </row>
    <row spans="1:5" r="33">
      <c t="s" r="A33" s="4">
        <v>371</v>
      </c>
      <c t="n" r="B33" s="6">
        <v>399</v>
      </c>
      <c t="n" r="C33" s="6">
        <v>423</v>
      </c>
      <c t="n" r="D33" s="6">
        <v>787</v>
      </c>
      <c t="n" r="E33" s="6">
        <v>836</v>
      </c>
    </row>
    <row spans="1:5" r="34">
      <c t="s" r="A34" s="4">
        <v>367</v>
      </c>
    </row>
    <row spans="1:5" r="35">
      <c t="s" r="A35" s="3">
        <v>360</v>
      </c>
    </row>
    <row spans="1:5" r="36">
      <c t="s" r="A36" s="4">
        <v>63</v>
      </c>
      <c t="n" r="B36" s="6">
        <v>399</v>
      </c>
      <c t="n" r="C36" s="6">
        <v>423</v>
      </c>
      <c t="n" r="D36" s="6">
        <v>787</v>
      </c>
      <c t="n" r="E36" s="6">
        <v>836</v>
      </c>
    </row>
    <row spans="1:5" r="37">
      <c t="s" r="A37" s="4">
        <v>368</v>
      </c>
    </row>
    <row spans="1:5" r="38">
      <c t="s" r="A38" s="3">
        <v>360</v>
      </c>
    </row>
    <row spans="1:5" r="39">
      <c t="s" r="A39" s="4">
        <v>63</v>
      </c>
      <c t="n" r="B39" s="7">
        <v>-96</v>
      </c>
      <c t="n" r="C39" s="7">
        <v>-99</v>
      </c>
      <c t="n" r="D39" s="7">
        <v>-188</v>
      </c>
      <c t="n" r="E39" s="7">
        <v>-1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8</v>
      </c>
      <c t="s" r="B1" s="2">
        <v>2</v>
      </c>
      <c t="s" r="C1" s="2">
        <v>21</v>
      </c>
      <c t="s" r="D1" s="2">
        <v>60</v>
      </c>
    </row>
    <row spans="1:4" r="2">
      <c t="s" r="A2" s="3">
        <v>379</v>
      </c>
    </row>
    <row spans="1:4" r="3">
      <c t="s" r="A3" s="4">
        <v>26</v>
      </c>
      <c t="n" r="B3" s="7">
        <v>19116</v>
      </c>
      <c t="n" r="C3" s="7">
        <v>19001</v>
      </c>
      <c t="n" r="D3" s="7">
        <v>20126</v>
      </c>
    </row>
    <row spans="1:4" r="4">
      <c t="s" r="A4" s="4">
        <v>380</v>
      </c>
    </row>
    <row spans="1:4" r="5">
      <c t="s" r="A5" s="3">
        <v>379</v>
      </c>
    </row>
    <row spans="1:4" r="6">
      <c t="s" r="A6" s="4">
        <v>26</v>
      </c>
      <c t="n" r="B6" s="6">
        <v>10128</v>
      </c>
      <c t="n" r="C6" s="6">
        <v>10344</v>
      </c>
      <c t="n" r="D6" s="6">
        <v>11071</v>
      </c>
    </row>
    <row spans="1:4" r="7">
      <c t="s" r="A7" s="4">
        <v>381</v>
      </c>
    </row>
    <row spans="1:4" r="8">
      <c t="s" r="A8" s="3">
        <v>379</v>
      </c>
    </row>
    <row spans="1:4" r="9">
      <c t="s" r="A9" s="4">
        <v>26</v>
      </c>
      <c t="n" r="B9" s="6">
        <v>8930</v>
      </c>
      <c t="n" r="C9" s="6">
        <v>8611</v>
      </c>
      <c t="n" r="D9" s="6">
        <v>8978</v>
      </c>
    </row>
    <row spans="1:4" r="10">
      <c t="s" r="A10" s="4">
        <v>338</v>
      </c>
    </row>
    <row spans="1:4" r="11">
      <c t="s" r="A11" s="3">
        <v>379</v>
      </c>
    </row>
    <row spans="1:4" r="12">
      <c t="s" r="A12" s="4">
        <v>26</v>
      </c>
      <c t="n" r="B12" s="7">
        <v>58</v>
      </c>
      <c t="n" r="C12" s="7">
        <v>46</v>
      </c>
      <c t="n" r="D12" s="7">
        <v>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82</v>
      </c>
      <c t="s" r="B1" s="2">
        <v>1</v>
      </c>
    </row>
    <row spans="1:3" r="2">
      <c t="s" r="B2" s="2">
        <v>383</v>
      </c>
      <c t="s" r="C2" s="2">
        <v>384</v>
      </c>
    </row>
    <row spans="1:3" r="3">
      <c t="s" r="A3" s="3">
        <v>379</v>
      </c>
    </row>
    <row spans="1:3" r="4">
      <c t="s" r="A4" s="4">
        <v>385</v>
      </c>
      <c t="s" r="B4" s="4">
        <v>386</v>
      </c>
    </row>
    <row spans="1:3" r="5">
      <c t="s" r="A5" s="4">
        <v>387</v>
      </c>
      <c t="s" r="B5" s="4">
        <v>388</v>
      </c>
    </row>
    <row spans="1:3" r="6">
      <c t="s" r="A6" s="4">
        <v>389</v>
      </c>
    </row>
    <row spans="1:3" r="7">
      <c t="s" r="A7" s="3">
        <v>379</v>
      </c>
    </row>
    <row spans="1:3" r="8">
      <c t="s" r="A8" s="4">
        <v>390</v>
      </c>
      <c t="n" r="B8" s="6">
        <v>748</v>
      </c>
      <c t="n" r="C8" s="6">
        <v>622</v>
      </c>
    </row>
    <row spans="1:3" r="9">
      <c t="s" r="A9" s="4">
        <v>391</v>
      </c>
      <c t="n" r="B9" s="7">
        <v>38</v>
      </c>
      <c t="n" r="C9" s="7">
        <v>18</v>
      </c>
    </row>
    <row spans="1:3" r="10">
      <c t="s" r="A10" s="4">
        <v>392</v>
      </c>
      <c t="n" r="B10" s="7">
        <v>37</v>
      </c>
      <c t="n" r="C10" s="7">
        <v>17</v>
      </c>
    </row>
    <row spans="1:3" r="11">
      <c t="s" r="A11" s="4">
        <v>393</v>
      </c>
      <c t="n" r="B11" s="6">
        <v>256</v>
      </c>
      <c t="n" r="C11" s="6">
        <v>344</v>
      </c>
    </row>
    <row spans="1:3" r="12">
      <c t="s" r="A12" s="4">
        <v>394</v>
      </c>
      <c t="n" r="B12" s="7">
        <v>4</v>
      </c>
      <c t="n" r="C12" s="7">
        <v>6</v>
      </c>
    </row>
    <row spans="1:3" r="13">
      <c t="s" r="A13" s="4">
        <v>395</v>
      </c>
      <c t="n" r="B13" s="6">
        <v>3</v>
      </c>
      <c t="n" r="C13" s="6">
        <v>5</v>
      </c>
    </row>
    <row spans="1:3" r="14">
      <c t="s" r="A14" s="4">
        <v>396</v>
      </c>
    </row>
    <row spans="1:3" r="15">
      <c t="s" r="A15" s="3">
        <v>379</v>
      </c>
    </row>
    <row spans="1:3" r="16">
      <c t="s" r="A16" s="4">
        <v>397</v>
      </c>
      <c t="n" r="B16" s="6">
        <v>48</v>
      </c>
      <c t="n" r="C16" s="6">
        <v>82</v>
      </c>
    </row>
    <row spans="1:3" r="17">
      <c t="s" r="A17" s="4">
        <v>398</v>
      </c>
    </row>
    <row spans="1:3" r="18">
      <c t="s" r="A18" s="3">
        <v>379</v>
      </c>
    </row>
    <row spans="1:3" r="19">
      <c t="s" r="A19" s="4">
        <v>397</v>
      </c>
      <c t="n" r="B19" s="7">
        <v>26</v>
      </c>
      <c t="n" r="C19" s="7">
        <v>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9</v>
      </c>
      <c t="s" r="B1" s="2">
        <v>2</v>
      </c>
      <c t="s" r="C1" s="2">
        <v>21</v>
      </c>
      <c t="s" r="D1" s="2">
        <v>60</v>
      </c>
    </row>
    <row spans="1:4" r="2">
      <c t="s" r="A2" s="3">
        <v>400</v>
      </c>
    </row>
    <row spans="1:4" r="3">
      <c t="s" r="A3" s="4">
        <v>127</v>
      </c>
      <c t="n" r="B3" s="7">
        <v>19116</v>
      </c>
      <c t="n" r="C3" s="7">
        <v>19001</v>
      </c>
      <c t="n" r="D3" s="7">
        <v>20126</v>
      </c>
    </row>
    <row spans="1:4" r="4">
      <c t="s" r="A4" s="4">
        <v>380</v>
      </c>
    </row>
    <row spans="1:4" r="5">
      <c t="s" r="A5" s="3">
        <v>400</v>
      </c>
    </row>
    <row spans="1:4" r="6">
      <c t="s" r="A6" s="4">
        <v>401</v>
      </c>
      <c t="n" r="B6" s="6">
        <v>120</v>
      </c>
      <c t="n" r="C6" s="6">
        <v>27</v>
      </c>
    </row>
    <row spans="1:4" r="7">
      <c t="s" r="A7" s="4">
        <v>402</v>
      </c>
      <c t="n" r="B7" s="6">
        <v>9918</v>
      </c>
      <c t="n" r="C7" s="6">
        <v>10236</v>
      </c>
    </row>
    <row spans="1:4" r="8">
      <c t="s" r="A8" s="4">
        <v>127</v>
      </c>
      <c t="n" r="B8" s="6">
        <v>10128</v>
      </c>
      <c t="n" r="C8" s="6">
        <v>10344</v>
      </c>
      <c t="n" r="D8" s="6">
        <v>11071</v>
      </c>
    </row>
    <row spans="1:4" r="9">
      <c t="s" r="A9" s="4">
        <v>403</v>
      </c>
    </row>
    <row spans="1:4" r="10">
      <c t="s" r="A10" s="3">
        <v>400</v>
      </c>
    </row>
    <row spans="1:4" r="11">
      <c t="s" r="A11" s="4">
        <v>127</v>
      </c>
      <c t="n" r="B11" s="6">
        <v>10038</v>
      </c>
      <c t="n" r="C11" s="6">
        <v>10263</v>
      </c>
    </row>
    <row spans="1:4" r="12">
      <c t="s" r="A12" s="4">
        <v>404</v>
      </c>
    </row>
    <row spans="1:4" r="13">
      <c t="s" r="A13" s="3">
        <v>400</v>
      </c>
    </row>
    <row spans="1:4" r="14">
      <c t="s" r="A14" s="4">
        <v>127</v>
      </c>
      <c t="n" r="B14" s="6">
        <v>90</v>
      </c>
      <c t="n" r="C14" s="6">
        <v>81</v>
      </c>
    </row>
    <row spans="1:4" r="15">
      <c t="s" r="A15" s="4">
        <v>405</v>
      </c>
    </row>
    <row spans="1:4" r="16">
      <c t="s" r="A16" s="3">
        <v>400</v>
      </c>
    </row>
    <row spans="1:4" r="17">
      <c t="s" r="A17" s="4">
        <v>401</v>
      </c>
      <c t="n" r="B17" s="6">
        <v>116</v>
      </c>
      <c t="n" r="C17" s="6">
        <v>24</v>
      </c>
    </row>
    <row spans="1:4" r="18">
      <c t="s" r="A18" s="4">
        <v>406</v>
      </c>
    </row>
    <row spans="1:4" r="19">
      <c t="s" r="A19" s="3">
        <v>400</v>
      </c>
    </row>
    <row spans="1:4" r="20">
      <c t="s" r="A20" s="4">
        <v>401</v>
      </c>
      <c t="n" r="B20" s="6">
        <v>2</v>
      </c>
      <c t="n" r="C20" s="6">
        <v>3</v>
      </c>
    </row>
    <row spans="1:4" r="21">
      <c t="s" r="A21" s="4">
        <v>407</v>
      </c>
    </row>
    <row spans="1:4" r="22">
      <c t="s" r="A22" s="3">
        <v>400</v>
      </c>
    </row>
    <row spans="1:4" r="23">
      <c t="s" r="A23" s="4">
        <v>401</v>
      </c>
      <c t="n" r="B23" s="6">
        <v>2</v>
      </c>
    </row>
    <row spans="1:4" r="24">
      <c t="s" r="A24" s="4">
        <v>408</v>
      </c>
    </row>
    <row spans="1:4" r="25">
      <c t="s" r="A25" s="3">
        <v>400</v>
      </c>
    </row>
    <row spans="1:4" r="26">
      <c t="s" r="A26" s="4">
        <v>401</v>
      </c>
      <c t="n" r="B26" s="6">
        <v>29</v>
      </c>
      <c t="n" r="C26" s="6">
        <v>17</v>
      </c>
    </row>
    <row spans="1:4" r="27">
      <c t="s" r="A27" s="4">
        <v>402</v>
      </c>
      <c t="n" r="B27" s="6">
        <v>7540</v>
      </c>
      <c t="n" r="C27" s="6">
        <v>7869</v>
      </c>
    </row>
    <row spans="1:4" r="28">
      <c t="s" r="A28" s="4">
        <v>127</v>
      </c>
      <c t="n" r="B28" s="6">
        <v>7598</v>
      </c>
      <c t="n" r="C28" s="6">
        <v>7922</v>
      </c>
    </row>
    <row spans="1:4" r="29">
      <c t="s" r="A29" s="4">
        <v>409</v>
      </c>
    </row>
    <row spans="1:4" r="30">
      <c t="s" r="A30" s="3">
        <v>400</v>
      </c>
    </row>
    <row spans="1:4" r="31">
      <c t="s" r="A31" s="4">
        <v>127</v>
      </c>
      <c t="n" r="B31" s="6">
        <v>7569</v>
      </c>
      <c t="n" r="C31" s="6">
        <v>7886</v>
      </c>
    </row>
    <row spans="1:4" r="32">
      <c t="s" r="A32" s="4">
        <v>410</v>
      </c>
    </row>
    <row spans="1:4" r="33">
      <c t="s" r="A33" s="3">
        <v>400</v>
      </c>
    </row>
    <row spans="1:4" r="34">
      <c t="s" r="A34" s="4">
        <v>127</v>
      </c>
      <c t="n" r="B34" s="6">
        <v>29</v>
      </c>
      <c t="n" r="C34" s="6">
        <v>36</v>
      </c>
    </row>
    <row spans="1:4" r="35">
      <c t="s" r="A35" s="4">
        <v>411</v>
      </c>
    </row>
    <row spans="1:4" r="36">
      <c t="s" r="A36" s="3">
        <v>400</v>
      </c>
    </row>
    <row spans="1:4" r="37">
      <c t="s" r="A37" s="4">
        <v>401</v>
      </c>
      <c t="n" r="B37" s="6">
        <v>29</v>
      </c>
      <c t="n" r="C37" s="6">
        <v>17</v>
      </c>
    </row>
    <row spans="1:4" r="38">
      <c t="s" r="A38" s="4">
        <v>412</v>
      </c>
    </row>
    <row spans="1:4" r="39">
      <c t="s" r="A39" s="3">
        <v>400</v>
      </c>
    </row>
    <row spans="1:4" r="40">
      <c t="s" r="A40" s="4">
        <v>402</v>
      </c>
      <c t="n" r="B40" s="6">
        <v>434</v>
      </c>
      <c t="n" r="C40" s="6">
        <v>572</v>
      </c>
    </row>
    <row spans="1:4" r="41">
      <c t="s" r="A41" s="4">
        <v>127</v>
      </c>
      <c t="n" r="B41" s="6">
        <v>434</v>
      </c>
      <c t="n" r="C41" s="6">
        <v>573</v>
      </c>
    </row>
    <row spans="1:4" r="42">
      <c t="s" r="A42" s="4">
        <v>413</v>
      </c>
    </row>
    <row spans="1:4" r="43">
      <c t="s" r="A43" s="3">
        <v>400</v>
      </c>
    </row>
    <row spans="1:4" r="44">
      <c t="s" r="A44" s="4">
        <v>127</v>
      </c>
      <c t="n" r="B44" s="6">
        <v>434</v>
      </c>
      <c t="n" r="C44" s="6">
        <v>572</v>
      </c>
    </row>
    <row spans="1:4" r="45">
      <c t="s" r="A45" s="4">
        <v>414</v>
      </c>
    </row>
    <row spans="1:4" r="46">
      <c t="s" r="A46" s="3">
        <v>400</v>
      </c>
    </row>
    <row spans="1:4" r="47">
      <c t="s" r="A47" s="4">
        <v>127</v>
      </c>
      <c t="n" r="C47" s="6">
        <v>1</v>
      </c>
    </row>
    <row spans="1:4" r="48">
      <c t="s" r="A48" s="4">
        <v>415</v>
      </c>
    </row>
    <row spans="1:4" r="49">
      <c t="s" r="A49" s="3">
        <v>400</v>
      </c>
    </row>
    <row spans="1:4" r="50">
      <c t="s" r="A50" s="4">
        <v>401</v>
      </c>
      <c t="n" r="B50" s="6">
        <v>84</v>
      </c>
      <c t="n" r="C50" s="6">
        <v>6</v>
      </c>
    </row>
    <row spans="1:4" r="51">
      <c t="s" r="A51" s="4">
        <v>402</v>
      </c>
      <c t="n" r="B51" s="6">
        <v>1463</v>
      </c>
      <c t="n" r="C51" s="6">
        <v>1286</v>
      </c>
    </row>
    <row spans="1:4" r="52">
      <c t="s" r="A52" s="4">
        <v>127</v>
      </c>
      <c t="n" r="B52" s="6">
        <v>1608</v>
      </c>
      <c t="n" r="C52" s="6">
        <v>1336</v>
      </c>
    </row>
    <row spans="1:4" r="53">
      <c t="s" r="A53" s="4">
        <v>416</v>
      </c>
    </row>
    <row spans="1:4" r="54">
      <c t="s" r="A54" s="3">
        <v>400</v>
      </c>
    </row>
    <row spans="1:4" r="55">
      <c t="s" r="A55" s="4">
        <v>127</v>
      </c>
      <c t="n" r="B55" s="6">
        <v>1547</v>
      </c>
      <c t="n" r="C55" s="6">
        <v>1292</v>
      </c>
    </row>
    <row spans="1:4" r="56">
      <c t="s" r="A56" s="4">
        <v>417</v>
      </c>
    </row>
    <row spans="1:4" r="57">
      <c t="s" r="A57" s="3">
        <v>400</v>
      </c>
    </row>
    <row spans="1:4" r="58">
      <c t="s" r="A58" s="4">
        <v>127</v>
      </c>
      <c t="n" r="B58" s="6">
        <v>61</v>
      </c>
      <c t="n" r="C58" s="6">
        <v>44</v>
      </c>
    </row>
    <row spans="1:4" r="59">
      <c t="s" r="A59" s="4">
        <v>418</v>
      </c>
    </row>
    <row spans="1:4" r="60">
      <c t="s" r="A60" s="3">
        <v>400</v>
      </c>
    </row>
    <row spans="1:4" r="61">
      <c t="s" r="A61" s="4">
        <v>401</v>
      </c>
      <c t="n" r="B61" s="6">
        <v>84</v>
      </c>
      <c t="n" r="C61" s="6">
        <v>6</v>
      </c>
    </row>
    <row spans="1:4" r="62">
      <c t="s" r="A62" s="4">
        <v>419</v>
      </c>
    </row>
    <row spans="1:4" r="63">
      <c t="s" r="A63" s="3">
        <v>400</v>
      </c>
    </row>
    <row spans="1:4" r="64">
      <c t="s" r="A64" s="4">
        <v>401</v>
      </c>
      <c t="n" r="C64" s="6">
        <v>4</v>
      </c>
    </row>
    <row spans="1:4" r="65">
      <c t="s" r="A65" s="4">
        <v>402</v>
      </c>
      <c t="n" r="C65" s="6">
        <v>509</v>
      </c>
    </row>
    <row spans="1:4" r="66">
      <c t="s" r="A66" s="4">
        <v>127</v>
      </c>
      <c t="n" r="C66" s="6">
        <v>513</v>
      </c>
    </row>
    <row spans="1:4" r="67">
      <c t="s" r="A67" s="4">
        <v>420</v>
      </c>
    </row>
    <row spans="1:4" r="68">
      <c t="s" r="A68" s="3">
        <v>400</v>
      </c>
    </row>
    <row spans="1:4" r="69">
      <c t="s" r="A69" s="4">
        <v>127</v>
      </c>
      <c t="n" r="C69" s="6">
        <v>513</v>
      </c>
    </row>
    <row spans="1:4" r="70">
      <c t="s" r="A70" s="4">
        <v>421</v>
      </c>
    </row>
    <row spans="1:4" r="71">
      <c t="s" r="A71" s="3">
        <v>400</v>
      </c>
    </row>
    <row spans="1:4" r="72">
      <c t="s" r="A72" s="4">
        <v>401</v>
      </c>
      <c t="n" r="C72" s="6">
        <v>1</v>
      </c>
    </row>
    <row spans="1:4" r="73">
      <c t="s" r="A73" s="4">
        <v>422</v>
      </c>
    </row>
    <row spans="1:4" r="74">
      <c t="s" r="A74" s="3">
        <v>400</v>
      </c>
    </row>
    <row spans="1:4" r="75">
      <c t="s" r="A75" s="4">
        <v>401</v>
      </c>
      <c t="n" r="C75" s="6">
        <v>3</v>
      </c>
    </row>
    <row spans="1:4" r="76">
      <c t="s" r="A76" s="4">
        <v>381</v>
      </c>
    </row>
    <row spans="1:4" r="77">
      <c t="s" r="A77" s="3">
        <v>400</v>
      </c>
    </row>
    <row spans="1:4" r="78">
      <c t="s" r="A78" s="4">
        <v>401</v>
      </c>
      <c t="n" r="B78" s="6">
        <v>53</v>
      </c>
      <c t="n" r="C78" s="6">
        <v>74</v>
      </c>
    </row>
    <row spans="1:4" r="79">
      <c t="s" r="A79" s="4">
        <v>402</v>
      </c>
      <c t="n" r="B79" s="6">
        <v>8771</v>
      </c>
      <c t="n" r="C79" s="6">
        <v>8382</v>
      </c>
    </row>
    <row spans="1:4" r="80">
      <c t="s" r="A80" s="4">
        <v>127</v>
      </c>
      <c t="n" r="B80" s="6">
        <v>8930</v>
      </c>
      <c t="n" r="C80" s="6">
        <v>8611</v>
      </c>
      <c t="n" r="D80" s="7">
        <v>8978</v>
      </c>
    </row>
    <row spans="1:4" r="81">
      <c t="s" r="A81" s="4">
        <v>423</v>
      </c>
    </row>
    <row spans="1:4" r="82">
      <c t="s" r="A82" s="3">
        <v>400</v>
      </c>
    </row>
    <row spans="1:4" r="83">
      <c t="s" r="A83" s="4">
        <v>127</v>
      </c>
      <c t="n" r="B83" s="6">
        <v>8824</v>
      </c>
      <c t="n" r="C83" s="6">
        <v>8456</v>
      </c>
    </row>
    <row spans="1:4" r="84">
      <c t="s" r="A84" s="4">
        <v>424</v>
      </c>
    </row>
    <row spans="1:4" r="85">
      <c t="s" r="A85" s="3">
        <v>400</v>
      </c>
    </row>
    <row spans="1:4" r="86">
      <c t="s" r="A86" s="4">
        <v>127</v>
      </c>
      <c t="n" r="B86" s="6">
        <v>106</v>
      </c>
      <c t="n" r="C86" s="6">
        <v>155</v>
      </c>
    </row>
    <row spans="1:4" r="87">
      <c t="s" r="A87" s="4">
        <v>425</v>
      </c>
    </row>
    <row spans="1:4" r="88">
      <c t="s" r="A88" s="3">
        <v>400</v>
      </c>
    </row>
    <row spans="1:4" r="89">
      <c t="s" r="A89" s="4">
        <v>401</v>
      </c>
      <c t="n" r="B89" s="6">
        <v>38</v>
      </c>
      <c t="n" r="C89" s="6">
        <v>42</v>
      </c>
    </row>
    <row spans="1:4" r="90">
      <c t="s" r="A90" s="4">
        <v>426</v>
      </c>
    </row>
    <row spans="1:4" r="91">
      <c t="s" r="A91" s="3">
        <v>400</v>
      </c>
    </row>
    <row spans="1:4" r="92">
      <c t="s" r="A92" s="4">
        <v>401</v>
      </c>
      <c t="n" r="B92" s="6">
        <v>5</v>
      </c>
      <c t="n" r="C92" s="6">
        <v>6</v>
      </c>
    </row>
    <row spans="1:4" r="93">
      <c t="s" r="A93" s="4">
        <v>427</v>
      </c>
    </row>
    <row spans="1:4" r="94">
      <c t="s" r="A94" s="3">
        <v>400</v>
      </c>
    </row>
    <row spans="1:4" r="95">
      <c t="s" r="A95" s="4">
        <v>401</v>
      </c>
      <c t="n" r="B95" s="6">
        <v>10</v>
      </c>
      <c t="n" r="C95" s="6">
        <v>26</v>
      </c>
    </row>
    <row spans="1:4" r="96">
      <c t="s" r="A96" s="4">
        <v>428</v>
      </c>
    </row>
    <row spans="1:4" r="97">
      <c t="s" r="A97" s="3">
        <v>400</v>
      </c>
    </row>
    <row spans="1:4" r="98">
      <c t="s" r="A98" s="4">
        <v>402</v>
      </c>
      <c t="n" r="B98" s="6">
        <v>3774</v>
      </c>
      <c t="n" r="C98" s="6">
        <v>3656</v>
      </c>
    </row>
    <row spans="1:4" r="99">
      <c t="s" r="A99" s="4">
        <v>127</v>
      </c>
      <c t="n" r="B99" s="6">
        <v>3821</v>
      </c>
      <c t="n" r="C99" s="6">
        <v>3735</v>
      </c>
    </row>
    <row spans="1:4" r="100">
      <c t="s" r="A100" s="4">
        <v>429</v>
      </c>
    </row>
    <row spans="1:4" r="101">
      <c t="s" r="A101" s="3">
        <v>400</v>
      </c>
    </row>
    <row spans="1:4" r="102">
      <c t="s" r="A102" s="4">
        <v>127</v>
      </c>
      <c t="n" r="B102" s="6">
        <v>3774</v>
      </c>
      <c t="n" r="C102" s="6">
        <v>3656</v>
      </c>
    </row>
    <row spans="1:4" r="103">
      <c t="s" r="A103" s="4">
        <v>430</v>
      </c>
    </row>
    <row spans="1:4" r="104">
      <c t="s" r="A104" s="3">
        <v>400</v>
      </c>
    </row>
    <row spans="1:4" r="105">
      <c t="s" r="A105" s="4">
        <v>127</v>
      </c>
      <c t="n" r="B105" s="6">
        <v>47</v>
      </c>
      <c t="n" r="C105" s="6">
        <v>79</v>
      </c>
    </row>
    <row spans="1:4" r="106">
      <c t="s" r="A106" s="4">
        <v>431</v>
      </c>
    </row>
    <row spans="1:4" r="107">
      <c t="s" r="A107" s="3">
        <v>400</v>
      </c>
    </row>
    <row spans="1:4" r="108">
      <c t="s" r="A108" s="4">
        <v>401</v>
      </c>
      <c t="n" r="B108" s="6">
        <v>40</v>
      </c>
      <c t="n" r="C108" s="6">
        <v>35</v>
      </c>
    </row>
    <row spans="1:4" r="109">
      <c t="s" r="A109" s="4">
        <v>402</v>
      </c>
      <c t="n" r="B109" s="6">
        <v>4227</v>
      </c>
      <c t="n" r="C109" s="6">
        <v>3613</v>
      </c>
    </row>
    <row spans="1:4" r="110">
      <c t="s" r="A110" s="4">
        <v>127</v>
      </c>
      <c t="n" r="B110" s="6">
        <v>4326</v>
      </c>
      <c t="n" r="C110" s="6">
        <v>3674</v>
      </c>
    </row>
    <row spans="1:4" r="111">
      <c t="s" r="A111" s="4">
        <v>432</v>
      </c>
    </row>
    <row spans="1:4" r="112">
      <c t="s" r="A112" s="3">
        <v>400</v>
      </c>
    </row>
    <row spans="1:4" r="113">
      <c t="s" r="A113" s="4">
        <v>127</v>
      </c>
      <c t="n" r="B113" s="6">
        <v>4267</v>
      </c>
      <c t="n" r="C113" s="6">
        <v>3648</v>
      </c>
    </row>
    <row spans="1:4" r="114">
      <c t="s" r="A114" s="4">
        <v>433</v>
      </c>
    </row>
    <row spans="1:4" r="115">
      <c t="s" r="A115" s="3">
        <v>400</v>
      </c>
    </row>
    <row spans="1:4" r="116">
      <c t="s" r="A116" s="4">
        <v>127</v>
      </c>
      <c t="n" r="B116" s="6">
        <v>59</v>
      </c>
      <c t="n" r="C116" s="6">
        <v>26</v>
      </c>
    </row>
    <row spans="1:4" r="117">
      <c t="s" r="A117" s="4">
        <v>434</v>
      </c>
    </row>
    <row spans="1:4" r="118">
      <c t="s" r="A118" s="3">
        <v>400</v>
      </c>
    </row>
    <row spans="1:4" r="119">
      <c t="s" r="A119" s="4">
        <v>401</v>
      </c>
      <c t="n" r="B119" s="6">
        <v>35</v>
      </c>
      <c t="n" r="C119" s="6">
        <v>33</v>
      </c>
    </row>
    <row spans="1:4" r="120">
      <c t="s" r="A120" s="4">
        <v>435</v>
      </c>
    </row>
    <row spans="1:4" r="121">
      <c t="s" r="A121" s="3">
        <v>400</v>
      </c>
    </row>
    <row spans="1:4" r="122">
      <c t="s" r="A122" s="4">
        <v>401</v>
      </c>
      <c t="n" r="B122" s="6">
        <v>5</v>
      </c>
      <c t="n" r="C122" s="6">
        <v>2</v>
      </c>
    </row>
    <row spans="1:4" r="123">
      <c t="s" r="A123" s="4">
        <v>436</v>
      </c>
    </row>
    <row spans="1:4" r="124">
      <c t="s" r="A124" s="3">
        <v>400</v>
      </c>
    </row>
    <row spans="1:4" r="125">
      <c t="s" r="A125" s="4">
        <v>401</v>
      </c>
      <c t="n" r="B125" s="6">
        <v>3</v>
      </c>
      <c t="n" r="C125" s="6">
        <v>3</v>
      </c>
    </row>
    <row spans="1:4" r="126">
      <c t="s" r="A126" s="4">
        <v>402</v>
      </c>
      <c t="n" r="B126" s="6">
        <v>456</v>
      </c>
      <c t="n" r="C126" s="6">
        <v>595</v>
      </c>
    </row>
    <row spans="1:4" r="127">
      <c t="s" r="A127" s="4">
        <v>127</v>
      </c>
      <c t="n" r="B127" s="6">
        <v>459</v>
      </c>
      <c t="n" r="C127" s="6">
        <v>602</v>
      </c>
    </row>
    <row spans="1:4" r="128">
      <c t="s" r="A128" s="4">
        <v>437</v>
      </c>
    </row>
    <row spans="1:4" r="129">
      <c t="s" r="A129" s="3">
        <v>400</v>
      </c>
    </row>
    <row spans="1:4" r="130">
      <c t="s" r="A130" s="4">
        <v>127</v>
      </c>
      <c t="n" r="B130" s="6">
        <v>459</v>
      </c>
      <c t="n" r="C130" s="6">
        <v>598</v>
      </c>
    </row>
    <row spans="1:4" r="131">
      <c t="s" r="A131" s="4">
        <v>438</v>
      </c>
    </row>
    <row spans="1:4" r="132">
      <c t="s" r="A132" s="3">
        <v>400</v>
      </c>
    </row>
    <row spans="1:4" r="133">
      <c t="s" r="A133" s="4">
        <v>127</v>
      </c>
      <c t="n" r="C133" s="6">
        <v>4</v>
      </c>
    </row>
    <row spans="1:4" r="134">
      <c t="s" r="A134" s="4">
        <v>439</v>
      </c>
    </row>
    <row spans="1:4" r="135">
      <c t="s" r="A135" s="3">
        <v>400</v>
      </c>
    </row>
    <row spans="1:4" r="136">
      <c t="s" r="A136" s="4">
        <v>401</v>
      </c>
      <c t="n" r="B136" s="6">
        <v>3</v>
      </c>
      <c t="n" r="C136" s="6">
        <v>3</v>
      </c>
    </row>
    <row spans="1:4" r="137">
      <c t="s" r="A137" s="4">
        <v>440</v>
      </c>
    </row>
    <row spans="1:4" r="138">
      <c t="s" r="A138" s="3">
        <v>400</v>
      </c>
    </row>
    <row spans="1:4" r="139">
      <c t="s" r="A139" s="4">
        <v>401</v>
      </c>
      <c t="n" r="B139" s="6">
        <v>10</v>
      </c>
      <c t="n" r="C139" s="6">
        <v>36</v>
      </c>
    </row>
    <row spans="1:4" r="140">
      <c t="s" r="A140" s="4">
        <v>402</v>
      </c>
      <c t="n" r="B140" s="6">
        <v>314</v>
      </c>
      <c t="n" r="C140" s="6">
        <v>518</v>
      </c>
    </row>
    <row spans="1:4" r="141">
      <c t="s" r="A141" s="4">
        <v>127</v>
      </c>
      <c t="n" r="B141" s="6">
        <v>324</v>
      </c>
      <c t="n" r="C141" s="6">
        <v>600</v>
      </c>
    </row>
    <row spans="1:4" r="142">
      <c t="s" r="A142" s="4">
        <v>441</v>
      </c>
    </row>
    <row spans="1:4" r="143">
      <c t="s" r="A143" s="3">
        <v>400</v>
      </c>
    </row>
    <row spans="1:4" r="144">
      <c t="s" r="A144" s="4">
        <v>127</v>
      </c>
      <c t="n" r="B144" s="6">
        <v>324</v>
      </c>
      <c t="n" r="C144" s="6">
        <v>554</v>
      </c>
    </row>
    <row spans="1:4" r="145">
      <c t="s" r="A145" s="4">
        <v>442</v>
      </c>
    </row>
    <row spans="1:4" r="146">
      <c t="s" r="A146" s="3">
        <v>400</v>
      </c>
    </row>
    <row spans="1:4" r="147">
      <c t="s" r="A147" s="4">
        <v>127</v>
      </c>
      <c t="n" r="C147" s="6">
        <v>46</v>
      </c>
    </row>
    <row spans="1:4" r="148">
      <c t="s" r="A148" s="4">
        <v>443</v>
      </c>
    </row>
    <row spans="1:4" r="149">
      <c t="s" r="A149" s="3">
        <v>400</v>
      </c>
    </row>
    <row spans="1:4" r="150">
      <c t="s" r="A150" s="4">
        <v>401</v>
      </c>
      <c t="n" r="C150" s="6">
        <v>6</v>
      </c>
    </row>
    <row spans="1:4" r="151">
      <c t="s" r="A151" s="4">
        <v>444</v>
      </c>
    </row>
    <row spans="1:4" r="152">
      <c t="s" r="A152" s="3">
        <v>400</v>
      </c>
    </row>
    <row spans="1:4" r="153">
      <c t="s" r="A153" s="4">
        <v>401</v>
      </c>
      <c t="n" r="C153" s="6">
        <v>4</v>
      </c>
    </row>
    <row spans="1:4" r="154">
      <c t="s" r="A154" s="4">
        <v>445</v>
      </c>
    </row>
    <row spans="1:4" r="155">
      <c t="s" r="A155" s="3">
        <v>400</v>
      </c>
    </row>
    <row spans="1:4" r="156">
      <c t="s" r="A156" s="4">
        <v>401</v>
      </c>
      <c t="n" r="B156" s="7">
        <v>10</v>
      </c>
      <c t="n" r="C156" s="7">
        <v>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46</v>
      </c>
      <c t="s" r="B1" s="2">
        <v>59</v>
      </c>
      <c t="s" r="D1" s="2">
        <v>1</v>
      </c>
      <c t="s" r="F1" s="2">
        <v>447</v>
      </c>
    </row>
    <row spans="1:6" r="2">
      <c t="s" r="B2" s="2">
        <v>2</v>
      </c>
      <c t="s" r="C2" s="2">
        <v>60</v>
      </c>
      <c t="s" r="D2" s="2">
        <v>2</v>
      </c>
      <c t="s" r="E2" s="2">
        <v>60</v>
      </c>
      <c t="s" r="F2" s="2">
        <v>21</v>
      </c>
    </row>
    <row spans="1:6" r="3">
      <c t="s" r="A3" s="3">
        <v>448</v>
      </c>
    </row>
    <row spans="1:6" r="4">
      <c t="s" r="A4" s="4">
        <v>449</v>
      </c>
      <c t="n" r="B4" s="7">
        <v>581</v>
      </c>
      <c t="n" r="C4" s="7">
        <v>592</v>
      </c>
      <c t="n" r="D4" s="7">
        <v>552</v>
      </c>
      <c t="n" r="E4" s="7">
        <v>650</v>
      </c>
      <c t="n" r="F4" s="7">
        <v>650</v>
      </c>
    </row>
    <row spans="1:6" r="5">
      <c t="s" r="A5" s="4">
        <v>450</v>
      </c>
      <c t="n" r="B5" s="6">
        <v>35</v>
      </c>
      <c t="n" r="C5" s="6">
        <v>32</v>
      </c>
      <c t="n" r="D5" s="6">
        <v>58</v>
      </c>
      <c t="n" r="E5" s="6">
        <v>56</v>
      </c>
      <c t="n" r="F5" s="6">
        <v>108</v>
      </c>
    </row>
    <row spans="1:6" r="6">
      <c t="s" r="A6" s="4">
        <v>451</v>
      </c>
      <c t="n" r="B6" s="6">
        <v>-24</v>
      </c>
      <c t="n" r="C6" s="6">
        <v>-23</v>
      </c>
      <c t="n" r="D6" s="6">
        <v>-44</v>
      </c>
      <c t="n" r="E6" s="6">
        <v>-37</v>
      </c>
      <c t="n" r="F6" s="6">
        <v>-105</v>
      </c>
    </row>
    <row spans="1:6" r="7">
      <c t="s" r="A7" s="4">
        <v>452</v>
      </c>
      <c t="n" r="C7" s="6">
        <v>8</v>
      </c>
      <c t="n" r="D7" s="6">
        <v>26</v>
      </c>
      <c t="n" r="E7" s="6">
        <v>-60</v>
      </c>
      <c t="n" r="F7" s="6">
        <v>-101</v>
      </c>
    </row>
    <row spans="1:6" r="8">
      <c t="s" r="A8" s="4">
        <v>453</v>
      </c>
      <c t="n" r="B8" s="6">
        <v>592</v>
      </c>
      <c t="n" r="C8" s="6">
        <v>609</v>
      </c>
      <c t="n" r="D8" s="6">
        <v>592</v>
      </c>
      <c t="n" r="E8" s="6">
        <v>609</v>
      </c>
      <c t="n" r="F8" s="6">
        <v>552</v>
      </c>
    </row>
    <row spans="1:6" r="9">
      <c t="s" r="A9" s="4">
        <v>454</v>
      </c>
      <c t="n" r="B9" s="6">
        <v>332</v>
      </c>
      <c t="n" r="C9" s="6">
        <v>329</v>
      </c>
      <c t="n" r="D9" s="6">
        <v>332</v>
      </c>
      <c t="n" r="E9" s="6">
        <v>329</v>
      </c>
      <c t="n" r="F9" s="6">
        <v>312</v>
      </c>
    </row>
    <row spans="1:6" r="10">
      <c t="s" r="A10" s="4">
        <v>455</v>
      </c>
      <c t="n" r="B10" s="6">
        <v>260</v>
      </c>
      <c t="n" r="C10" s="6">
        <v>280</v>
      </c>
      <c t="n" r="D10" s="6">
        <v>260</v>
      </c>
      <c t="n" r="E10" s="6">
        <v>280</v>
      </c>
      <c t="n" r="F10" s="6">
        <v>240</v>
      </c>
    </row>
    <row spans="1:6" r="11">
      <c t="s" r="A11" s="4">
        <v>26</v>
      </c>
      <c t="n" r="B11" s="6">
        <v>19116</v>
      </c>
      <c t="n" r="C11" s="6">
        <v>20126</v>
      </c>
      <c t="n" r="D11" s="6">
        <v>19116</v>
      </c>
      <c t="n" r="E11" s="6">
        <v>20126</v>
      </c>
      <c t="n" r="F11" s="6">
        <v>19001</v>
      </c>
    </row>
    <row spans="1:6" r="12">
      <c t="s" r="A12" s="4">
        <v>454</v>
      </c>
      <c t="n" r="B12" s="6">
        <v>943</v>
      </c>
      <c t="n" r="C12" s="6">
        <v>1355</v>
      </c>
      <c t="n" r="D12" s="6">
        <v>943</v>
      </c>
      <c t="n" r="E12" s="6">
        <v>1355</v>
      </c>
      <c t="n" r="F12" s="6">
        <v>1183</v>
      </c>
    </row>
    <row spans="1:6" r="13">
      <c t="s" r="A13" s="4">
        <v>455</v>
      </c>
      <c t="n" r="B13" s="6">
        <v>18173</v>
      </c>
      <c t="n" r="C13" s="6">
        <v>18771</v>
      </c>
      <c t="n" r="D13" s="6">
        <v>18173</v>
      </c>
      <c t="n" r="E13" s="6">
        <v>18771</v>
      </c>
      <c t="n" r="F13" s="6">
        <v>17818</v>
      </c>
    </row>
    <row spans="1:6" r="14">
      <c t="s" r="A14" s="4">
        <v>380</v>
      </c>
    </row>
    <row spans="1:6" r="15">
      <c t="s" r="A15" s="3">
        <v>448</v>
      </c>
    </row>
    <row spans="1:6" r="16">
      <c t="s" r="A16" s="4">
        <v>449</v>
      </c>
      <c t="n" r="B16" s="6">
        <v>405</v>
      </c>
      <c t="n" r="C16" s="6">
        <v>420</v>
      </c>
      <c t="n" r="D16" s="6">
        <v>394</v>
      </c>
      <c t="n" r="E16" s="6">
        <v>468</v>
      </c>
      <c t="n" r="F16" s="6">
        <v>468</v>
      </c>
    </row>
    <row spans="1:6" r="17">
      <c t="s" r="A17" s="4">
        <v>450</v>
      </c>
      <c t="n" r="B17" s="6">
        <v>16</v>
      </c>
      <c t="n" r="C17" s="6">
        <v>24</v>
      </c>
      <c t="n" r="D17" s="6">
        <v>28</v>
      </c>
      <c t="n" r="E17" s="6">
        <v>37</v>
      </c>
      <c t="n" r="F17" s="6">
        <v>81</v>
      </c>
    </row>
    <row spans="1:6" r="18">
      <c t="s" r="A18" s="4">
        <v>451</v>
      </c>
      <c t="n" r="B18" s="6">
        <v>-20</v>
      </c>
      <c t="n" r="C18" s="6">
        <v>-23</v>
      </c>
      <c t="n" r="D18" s="6">
        <v>-38</v>
      </c>
      <c t="n" r="E18" s="6">
        <v>-35</v>
      </c>
      <c t="n" r="F18" s="6">
        <v>-92</v>
      </c>
    </row>
    <row spans="1:6" r="19">
      <c t="s" r="A19" s="4">
        <v>452</v>
      </c>
      <c t="n" r="B19" s="6">
        <v>3</v>
      </c>
      <c t="n" r="C19" s="6">
        <v>12</v>
      </c>
      <c t="n" r="D19" s="6">
        <v>20</v>
      </c>
      <c t="n" r="E19" s="6">
        <v>-37</v>
      </c>
      <c t="n" r="F19" s="6">
        <v>-63</v>
      </c>
    </row>
    <row spans="1:6" r="20">
      <c t="s" r="A20" s="4">
        <v>453</v>
      </c>
      <c t="n" r="B20" s="6">
        <v>404</v>
      </c>
      <c t="n" r="C20" s="6">
        <v>433</v>
      </c>
      <c t="n" r="D20" s="6">
        <v>404</v>
      </c>
      <c t="n" r="E20" s="6">
        <v>433</v>
      </c>
      <c t="n" r="F20" s="6">
        <v>394</v>
      </c>
    </row>
    <row spans="1:6" r="21">
      <c t="s" r="A21" s="4">
        <v>454</v>
      </c>
      <c t="n" r="B21" s="6">
        <v>188</v>
      </c>
      <c t="n" r="C21" s="6">
        <v>207</v>
      </c>
      <c t="n" r="D21" s="6">
        <v>188</v>
      </c>
      <c t="n" r="E21" s="6">
        <v>207</v>
      </c>
      <c t="n" r="F21" s="6">
        <v>187</v>
      </c>
    </row>
    <row spans="1:6" r="22">
      <c t="s" r="A22" s="4">
        <v>455</v>
      </c>
      <c t="n" r="B22" s="6">
        <v>216</v>
      </c>
      <c t="n" r="C22" s="6">
        <v>226</v>
      </c>
      <c t="n" r="D22" s="6">
        <v>216</v>
      </c>
      <c t="n" r="E22" s="6">
        <v>226</v>
      </c>
      <c t="n" r="F22" s="6">
        <v>207</v>
      </c>
    </row>
    <row spans="1:6" r="23">
      <c t="s" r="A23" s="4">
        <v>26</v>
      </c>
      <c t="n" r="B23" s="6">
        <v>10128</v>
      </c>
      <c t="n" r="C23" s="6">
        <v>11071</v>
      </c>
      <c t="n" r="D23" s="6">
        <v>10128</v>
      </c>
      <c t="n" r="E23" s="6">
        <v>11071</v>
      </c>
      <c t="n" r="F23" s="6">
        <v>10344</v>
      </c>
    </row>
    <row spans="1:6" r="24">
      <c t="s" r="A24" s="4">
        <v>454</v>
      </c>
      <c t="n" r="B24" s="6">
        <v>365</v>
      </c>
      <c t="n" r="C24" s="6">
        <v>486</v>
      </c>
      <c t="n" r="D24" s="6">
        <v>365</v>
      </c>
      <c t="n" r="E24" s="6">
        <v>486</v>
      </c>
      <c t="n" r="F24" s="6">
        <v>416</v>
      </c>
    </row>
    <row spans="1:6" r="25">
      <c t="s" r="A25" s="4">
        <v>455</v>
      </c>
      <c t="n" r="B25" s="6">
        <v>9763</v>
      </c>
      <c t="n" r="C25" s="6">
        <v>10585</v>
      </c>
      <c t="n" r="D25" s="6">
        <v>9763</v>
      </c>
      <c t="n" r="E25" s="6">
        <v>10585</v>
      </c>
      <c t="n" r="F25" s="6">
        <v>9928</v>
      </c>
    </row>
    <row spans="1:6" r="26">
      <c t="s" r="A26" s="4">
        <v>381</v>
      </c>
    </row>
    <row spans="1:6" r="27">
      <c t="s" r="A27" s="3">
        <v>448</v>
      </c>
    </row>
    <row spans="1:6" r="28">
      <c t="s" r="A28" s="4">
        <v>449</v>
      </c>
      <c t="n" r="B28" s="6">
        <v>176</v>
      </c>
      <c t="n" r="C28" s="6">
        <v>172</v>
      </c>
      <c t="n" r="D28" s="6">
        <v>158</v>
      </c>
      <c t="n" r="E28" s="6">
        <v>182</v>
      </c>
      <c t="n" r="F28" s="6">
        <v>182</v>
      </c>
    </row>
    <row spans="1:6" r="29">
      <c t="s" r="A29" s="4">
        <v>450</v>
      </c>
      <c t="n" r="B29" s="6">
        <v>19</v>
      </c>
      <c t="n" r="C29" s="6">
        <v>8</v>
      </c>
      <c t="n" r="D29" s="6">
        <v>30</v>
      </c>
      <c t="n" r="E29" s="6">
        <v>19</v>
      </c>
      <c t="n" r="F29" s="6">
        <v>27</v>
      </c>
    </row>
    <row spans="1:6" r="30">
      <c t="s" r="A30" s="4">
        <v>451</v>
      </c>
      <c t="n" r="B30" s="6">
        <v>-4</v>
      </c>
      <c t="n" r="D30" s="6">
        <v>-6</v>
      </c>
      <c t="n" r="E30" s="6">
        <v>-2</v>
      </c>
      <c t="n" r="F30" s="6">
        <v>-13</v>
      </c>
    </row>
    <row spans="1:6" r="31">
      <c t="s" r="A31" s="4">
        <v>452</v>
      </c>
      <c t="n" r="B31" s="6">
        <v>-3</v>
      </c>
      <c t="n" r="C31" s="6">
        <v>-4</v>
      </c>
      <c t="n" r="D31" s="6">
        <v>6</v>
      </c>
      <c t="n" r="E31" s="6">
        <v>-23</v>
      </c>
      <c t="n" r="F31" s="6">
        <v>-38</v>
      </c>
    </row>
    <row spans="1:6" r="32">
      <c t="s" r="A32" s="4">
        <v>453</v>
      </c>
      <c t="n" r="B32" s="6">
        <v>188</v>
      </c>
      <c t="n" r="C32" s="6">
        <v>176</v>
      </c>
      <c t="n" r="D32" s="6">
        <v>188</v>
      </c>
      <c t="n" r="E32" s="6">
        <v>176</v>
      </c>
      <c t="n" r="F32" s="6">
        <v>158</v>
      </c>
    </row>
    <row spans="1:6" r="33">
      <c t="s" r="A33" s="4">
        <v>454</v>
      </c>
      <c t="n" r="B33" s="6">
        <v>144</v>
      </c>
      <c t="n" r="C33" s="6">
        <v>122</v>
      </c>
      <c t="n" r="D33" s="6">
        <v>144</v>
      </c>
      <c t="n" r="E33" s="6">
        <v>122</v>
      </c>
      <c t="n" r="F33" s="6">
        <v>125</v>
      </c>
    </row>
    <row spans="1:6" r="34">
      <c t="s" r="A34" s="4">
        <v>455</v>
      </c>
      <c t="n" r="B34" s="6">
        <v>44</v>
      </c>
      <c t="n" r="C34" s="6">
        <v>54</v>
      </c>
      <c t="n" r="D34" s="6">
        <v>44</v>
      </c>
      <c t="n" r="E34" s="6">
        <v>54</v>
      </c>
      <c t="n" r="F34" s="6">
        <v>33</v>
      </c>
    </row>
    <row spans="1:6" r="35">
      <c t="s" r="A35" s="4">
        <v>26</v>
      </c>
      <c t="n" r="B35" s="6">
        <v>8930</v>
      </c>
      <c t="n" r="C35" s="6">
        <v>8978</v>
      </c>
      <c t="n" r="D35" s="6">
        <v>8930</v>
      </c>
      <c t="n" r="E35" s="6">
        <v>8978</v>
      </c>
      <c t="n" r="F35" s="6">
        <v>8611</v>
      </c>
    </row>
    <row spans="1:6" r="36">
      <c t="s" r="A36" s="4">
        <v>454</v>
      </c>
      <c t="n" r="B36" s="6">
        <v>578</v>
      </c>
      <c t="n" r="C36" s="6">
        <v>869</v>
      </c>
      <c t="n" r="D36" s="6">
        <v>578</v>
      </c>
      <c t="n" r="E36" s="6">
        <v>869</v>
      </c>
      <c t="n" r="F36" s="6">
        <v>767</v>
      </c>
    </row>
    <row spans="1:6" r="37">
      <c t="s" r="A37" s="4">
        <v>455</v>
      </c>
      <c t="n" r="B37" s="6">
        <v>8352</v>
      </c>
      <c t="n" r="C37" s="6">
        <v>8109</v>
      </c>
      <c t="n" r="D37" s="6">
        <v>8352</v>
      </c>
      <c t="n" r="E37" s="6">
        <v>8109</v>
      </c>
      <c t="n" r="F37" s="6">
        <v>7844</v>
      </c>
    </row>
    <row spans="1:6" r="38">
      <c t="s" r="A38" s="4">
        <v>338</v>
      </c>
    </row>
    <row spans="1:6" r="39">
      <c t="s" r="A39" s="3">
        <v>448</v>
      </c>
    </row>
    <row spans="1:6" r="40">
      <c t="s" r="A40" s="4">
        <v>26</v>
      </c>
      <c t="n" r="B40" s="6">
        <v>58</v>
      </c>
      <c t="n" r="C40" s="6">
        <v>77</v>
      </c>
      <c t="n" r="D40" s="6">
        <v>58</v>
      </c>
      <c t="n" r="E40" s="6">
        <v>77</v>
      </c>
      <c t="n" r="F40" s="6">
        <v>46</v>
      </c>
    </row>
    <row spans="1:6" r="41">
      <c t="s" r="A41" s="4">
        <v>455</v>
      </c>
      <c t="n" r="B41" s="7">
        <v>58</v>
      </c>
      <c t="n" r="C41" s="7">
        <v>77</v>
      </c>
      <c t="n" r="D41" s="7">
        <v>58</v>
      </c>
      <c t="n" r="E41" s="7">
        <v>77</v>
      </c>
      <c t="n" r="F41" s="7">
        <v>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6</v>
      </c>
      <c t="s" r="B1" s="2">
        <v>1</v>
      </c>
      <c t="s" r="C1" s="2">
        <v>447</v>
      </c>
    </row>
    <row spans="1:3" r="2">
      <c t="s" r="B2" s="2">
        <v>2</v>
      </c>
      <c t="s" r="C2" s="2">
        <v>21</v>
      </c>
    </row>
    <row spans="1:3" r="3">
      <c t="s" r="A3" s="4">
        <v>380</v>
      </c>
    </row>
    <row spans="1:3" r="4">
      <c t="s" r="A4" s="3">
        <v>457</v>
      </c>
    </row>
    <row spans="1:3" r="5">
      <c t="s" r="A5" s="4">
        <v>458</v>
      </c>
      <c t="n" r="B5" s="7">
        <v>188</v>
      </c>
      <c t="n" r="C5" s="7">
        <v>187</v>
      </c>
    </row>
    <row spans="1:3" r="6">
      <c t="s" r="A6" s="4">
        <v>459</v>
      </c>
      <c t="n" r="B6" s="6">
        <v>365</v>
      </c>
      <c t="n" r="C6" s="6">
        <v>416</v>
      </c>
    </row>
    <row spans="1:3" r="7">
      <c t="s" r="A7" s="4">
        <v>460</v>
      </c>
      <c t="n" r="B7" s="6">
        <v>363</v>
      </c>
      <c t="n" r="C7" s="6">
        <v>414</v>
      </c>
    </row>
    <row spans="1:3" r="8">
      <c t="s" r="A8" s="4">
        <v>461</v>
      </c>
      <c t="n" r="B8" s="6">
        <v>369</v>
      </c>
      <c t="n" r="C8" s="6">
        <v>443</v>
      </c>
    </row>
    <row spans="1:3" r="9">
      <c t="s" r="A9" s="4">
        <v>408</v>
      </c>
    </row>
    <row spans="1:3" r="10">
      <c t="s" r="A10" s="3">
        <v>457</v>
      </c>
    </row>
    <row spans="1:3" r="11">
      <c t="s" r="A11" s="4">
        <v>462</v>
      </c>
      <c t="n" r="B11" s="6">
        <v>25</v>
      </c>
      <c t="n" r="C11" s="6">
        <v>41</v>
      </c>
    </row>
    <row spans="1:3" r="12">
      <c t="s" r="A12" s="4">
        <v>463</v>
      </c>
      <c t="n" r="B12" s="6">
        <v>25</v>
      </c>
      <c t="n" r="C12" s="6">
        <v>40</v>
      </c>
    </row>
    <row spans="1:3" r="13">
      <c t="s" r="A13" s="4">
        <v>458</v>
      </c>
      <c t="n" r="B13" s="6">
        <v>18</v>
      </c>
      <c t="n" r="C13" s="6">
        <v>18</v>
      </c>
    </row>
    <row spans="1:3" r="14">
      <c t="s" r="A14" s="4">
        <v>464</v>
      </c>
      <c t="n" r="B14" s="6">
        <v>24</v>
      </c>
      <c t="n" r="C14" s="6">
        <v>37</v>
      </c>
    </row>
    <row spans="1:3" r="15">
      <c t="s" r="A15" s="4">
        <v>465</v>
      </c>
      <c t="n" r="B15" s="6">
        <v>37</v>
      </c>
      <c t="n" r="C15" s="6">
        <v>54</v>
      </c>
    </row>
    <row spans="1:3" r="16">
      <c t="s" r="A16" s="4">
        <v>466</v>
      </c>
      <c t="n" r="B16" s="6">
        <v>35</v>
      </c>
      <c t="n" r="C16" s="6">
        <v>53</v>
      </c>
    </row>
    <row spans="1:3" r="17">
      <c t="s" r="A17" s="4">
        <v>467</v>
      </c>
      <c t="n" r="B17" s="6">
        <v>36</v>
      </c>
      <c t="n" r="C17" s="6">
        <v>52</v>
      </c>
    </row>
    <row spans="1:3" r="18">
      <c t="s" r="A18" s="4">
        <v>412</v>
      </c>
    </row>
    <row spans="1:3" r="19">
      <c t="s" r="A19" s="3">
        <v>457</v>
      </c>
    </row>
    <row spans="1:3" r="20">
      <c t="s" r="A20" s="4">
        <v>462</v>
      </c>
      <c t="n" r="B20" s="6">
        <v>74</v>
      </c>
      <c t="n" r="C20" s="6">
        <v>74</v>
      </c>
    </row>
    <row spans="1:3" r="21">
      <c t="s" r="A21" s="4">
        <v>463</v>
      </c>
      <c t="n" r="B21" s="6">
        <v>74</v>
      </c>
      <c t="n" r="C21" s="6">
        <v>74</v>
      </c>
    </row>
    <row spans="1:3" r="22">
      <c t="s" r="A22" s="4">
        <v>458</v>
      </c>
      <c t="n" r="B22" s="6">
        <v>169</v>
      </c>
      <c t="n" r="C22" s="6">
        <v>167</v>
      </c>
    </row>
    <row spans="1:3" r="23">
      <c t="s" r="A23" s="4">
        <v>464</v>
      </c>
      <c t="n" r="B23" s="6">
        <v>75</v>
      </c>
      <c t="n" r="C23" s="6">
        <v>79</v>
      </c>
    </row>
    <row spans="1:3" r="24">
      <c t="s" r="A24" s="4">
        <v>465</v>
      </c>
      <c t="n" r="B24" s="6">
        <v>223</v>
      </c>
      <c t="n" r="C24" s="6">
        <v>238</v>
      </c>
    </row>
    <row spans="1:3" r="25">
      <c t="s" r="A25" s="4">
        <v>466</v>
      </c>
      <c t="n" r="B25" s="6">
        <v>223</v>
      </c>
      <c t="n" r="C25" s="6">
        <v>238</v>
      </c>
    </row>
    <row spans="1:3" r="26">
      <c t="s" r="A26" s="4">
        <v>467</v>
      </c>
      <c t="n" r="B26" s="6">
        <v>227</v>
      </c>
      <c t="n" r="C26" s="6">
        <v>263</v>
      </c>
    </row>
    <row spans="1:3" r="27">
      <c t="s" r="A27" s="4">
        <v>419</v>
      </c>
    </row>
    <row spans="1:3" r="28">
      <c t="s" r="A28" s="3">
        <v>457</v>
      </c>
    </row>
    <row spans="1:3" r="29">
      <c t="s" r="A29" s="4">
        <v>458</v>
      </c>
      <c t="n" r="B29" s="6">
        <v>1</v>
      </c>
      <c t="n" r="C29" s="6">
        <v>2</v>
      </c>
    </row>
    <row spans="1:3" r="30">
      <c t="s" r="A30" s="4">
        <v>465</v>
      </c>
      <c t="n" r="B30" s="6">
        <v>6</v>
      </c>
      <c t="n" r="C30" s="6">
        <v>9</v>
      </c>
    </row>
    <row spans="1:3" r="31">
      <c t="s" r="A31" s="4">
        <v>466</v>
      </c>
      <c t="n" r="B31" s="6">
        <v>6</v>
      </c>
      <c t="n" r="C31" s="6">
        <v>9</v>
      </c>
    </row>
    <row spans="1:3" r="32">
      <c t="s" r="A32" s="4">
        <v>467</v>
      </c>
      <c t="n" r="B32" s="6">
        <v>7</v>
      </c>
      <c t="n" r="C32" s="6">
        <v>12</v>
      </c>
    </row>
    <row spans="1:3" r="33">
      <c t="s" r="A33" s="4">
        <v>381</v>
      </c>
    </row>
    <row spans="1:3" r="34">
      <c t="s" r="A34" s="3">
        <v>457</v>
      </c>
    </row>
    <row spans="1:3" r="35">
      <c t="s" r="A35" s="4">
        <v>458</v>
      </c>
      <c t="n" r="B35" s="6">
        <v>144</v>
      </c>
      <c t="n" r="C35" s="6">
        <v>125</v>
      </c>
    </row>
    <row spans="1:3" r="36">
      <c t="s" r="A36" s="4">
        <v>459</v>
      </c>
      <c t="n" r="B36" s="6">
        <v>578</v>
      </c>
      <c t="n" r="C36" s="6">
        <v>767</v>
      </c>
    </row>
    <row spans="1:3" r="37">
      <c t="s" r="A37" s="4">
        <v>460</v>
      </c>
      <c t="n" r="B37" s="6">
        <v>570</v>
      </c>
      <c t="n" r="C37" s="6">
        <v>763</v>
      </c>
    </row>
    <row spans="1:3" r="38">
      <c t="s" r="A38" s="4">
        <v>461</v>
      </c>
      <c t="n" r="B38" s="6">
        <v>537</v>
      </c>
      <c t="n" r="C38" s="6">
        <v>824</v>
      </c>
    </row>
    <row spans="1:3" r="39">
      <c t="s" r="A39" s="4">
        <v>428</v>
      </c>
    </row>
    <row spans="1:3" r="40">
      <c t="s" r="A40" s="3">
        <v>457</v>
      </c>
    </row>
    <row spans="1:3" r="41">
      <c t="s" r="A41" s="4">
        <v>462</v>
      </c>
      <c t="n" r="B41" s="6">
        <v>10</v>
      </c>
    </row>
    <row spans="1:3" r="42">
      <c t="s" r="A42" s="4">
        <v>463</v>
      </c>
      <c t="n" r="B42" s="6">
        <v>10</v>
      </c>
    </row>
    <row spans="1:3" r="43">
      <c t="s" r="A43" s="4">
        <v>458</v>
      </c>
      <c t="n" r="B43" s="6">
        <v>4</v>
      </c>
      <c t="n" r="C43" s="6">
        <v>3</v>
      </c>
    </row>
    <row spans="1:3" r="44">
      <c t="s" r="A44" s="4">
        <v>464</v>
      </c>
      <c t="n" r="B44" s="6">
        <v>15</v>
      </c>
    </row>
    <row spans="1:3" r="45">
      <c t="s" r="A45" s="4">
        <v>465</v>
      </c>
      <c t="n" r="B45" s="6">
        <v>51</v>
      </c>
      <c t="n" r="C45" s="6">
        <v>82</v>
      </c>
    </row>
    <row spans="1:3" r="46">
      <c t="s" r="A46" s="4">
        <v>466</v>
      </c>
      <c t="n" r="B46" s="6">
        <v>50</v>
      </c>
      <c t="n" r="C46" s="6">
        <v>82</v>
      </c>
    </row>
    <row spans="1:3" r="47">
      <c t="s" r="A47" s="4">
        <v>467</v>
      </c>
      <c t="n" r="B47" s="6">
        <v>50</v>
      </c>
      <c t="n" r="C47" s="6">
        <v>92</v>
      </c>
    </row>
    <row spans="1:3" r="48">
      <c t="s" r="A48" s="4">
        <v>431</v>
      </c>
    </row>
    <row spans="1:3" r="49">
      <c t="s" r="A49" s="3">
        <v>457</v>
      </c>
    </row>
    <row spans="1:3" r="50">
      <c t="s" r="A50" s="4">
        <v>462</v>
      </c>
      <c t="n" r="C50" s="6">
        <v>33</v>
      </c>
    </row>
    <row spans="1:3" r="51">
      <c t="s" r="A51" s="4">
        <v>463</v>
      </c>
      <c t="n" r="C51" s="6">
        <v>33</v>
      </c>
    </row>
    <row spans="1:3" r="52">
      <c t="s" r="A52" s="4">
        <v>458</v>
      </c>
      <c t="n" r="B52" s="6">
        <v>123</v>
      </c>
      <c t="n" r="C52" s="6">
        <v>95</v>
      </c>
    </row>
    <row spans="1:3" r="53">
      <c t="s" r="A53" s="4">
        <v>464</v>
      </c>
      <c t="n" r="C53" s="6">
        <v>35</v>
      </c>
    </row>
    <row spans="1:3" r="54">
      <c t="s" r="A54" s="4">
        <v>465</v>
      </c>
      <c t="n" r="B54" s="6">
        <v>457</v>
      </c>
      <c t="n" r="C54" s="6">
        <v>607</v>
      </c>
    </row>
    <row spans="1:3" r="55">
      <c t="s" r="A55" s="4">
        <v>466</v>
      </c>
      <c t="n" r="B55" s="6">
        <v>457</v>
      </c>
      <c t="n" r="C55" s="6">
        <v>607</v>
      </c>
    </row>
    <row spans="1:3" r="56">
      <c t="s" r="A56" s="4">
        <v>467</v>
      </c>
      <c t="n" r="B56" s="6">
        <v>419</v>
      </c>
      <c t="n" r="C56" s="6">
        <v>657</v>
      </c>
    </row>
    <row spans="1:3" r="57">
      <c t="s" r="A57" s="4">
        <v>436</v>
      </c>
    </row>
    <row spans="1:3" r="58">
      <c t="s" r="A58" s="3">
        <v>457</v>
      </c>
    </row>
    <row spans="1:3" r="59">
      <c t="s" r="A59" s="4">
        <v>458</v>
      </c>
      <c t="n" r="B59" s="6">
        <v>9</v>
      </c>
      <c t="n" r="C59" s="6">
        <v>7</v>
      </c>
    </row>
    <row spans="1:3" r="60">
      <c t="s" r="A60" s="4">
        <v>465</v>
      </c>
      <c t="n" r="B60" s="6">
        <v>36</v>
      </c>
      <c t="n" r="C60" s="6">
        <v>25</v>
      </c>
    </row>
    <row spans="1:3" r="61">
      <c t="s" r="A61" s="4">
        <v>466</v>
      </c>
      <c t="n" r="B61" s="6">
        <v>30</v>
      </c>
      <c t="n" r="C61" s="6">
        <v>21</v>
      </c>
    </row>
    <row spans="1:3" r="62">
      <c t="s" r="A62" s="4">
        <v>467</v>
      </c>
      <c t="n" r="B62" s="6">
        <v>29</v>
      </c>
      <c t="n" r="C62" s="6">
        <v>22</v>
      </c>
    </row>
    <row spans="1:3" r="63">
      <c t="s" r="A63" s="4">
        <v>440</v>
      </c>
    </row>
    <row spans="1:3" r="64">
      <c t="s" r="A64" s="3">
        <v>457</v>
      </c>
    </row>
    <row spans="1:3" r="65">
      <c t="s" r="A65" s="4">
        <v>458</v>
      </c>
      <c t="n" r="B65" s="6">
        <v>8</v>
      </c>
      <c t="n" r="C65" s="6">
        <v>20</v>
      </c>
    </row>
    <row spans="1:3" r="66">
      <c t="s" r="A66" s="4">
        <v>465</v>
      </c>
      <c t="n" r="B66" s="6">
        <v>24</v>
      </c>
      <c t="n" r="C66" s="6">
        <v>20</v>
      </c>
    </row>
    <row spans="1:3" r="67">
      <c t="s" r="A67" s="4">
        <v>466</v>
      </c>
      <c t="n" r="B67" s="6">
        <v>23</v>
      </c>
      <c t="n" r="C67" s="6">
        <v>20</v>
      </c>
    </row>
    <row spans="1:3" r="68">
      <c t="s" r="A68" s="4">
        <v>467</v>
      </c>
      <c t="n" r="B68" s="7">
        <v>24</v>
      </c>
      <c t="n" r="C68" s="7">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1</v>
      </c>
    </row>
    <row spans="1:3" r="2">
      <c t="s" r="A2" s="3">
        <v>469</v>
      </c>
    </row>
    <row spans="1:3" r="3">
      <c t="s" r="A3" s="4">
        <v>470</v>
      </c>
      <c t="n" r="B3" s="7">
        <v>13694</v>
      </c>
      <c t="n" r="C3" s="7">
        <v>13884</v>
      </c>
    </row>
    <row spans="1:3" r="4">
      <c t="s" r="A4" s="4">
        <v>471</v>
      </c>
    </row>
    <row spans="1:3" r="5">
      <c t="s" r="A5" s="3">
        <v>469</v>
      </c>
    </row>
    <row spans="1:3" r="6">
      <c t="s" r="A6" s="4">
        <v>470</v>
      </c>
      <c t="n" r="B6" s="6">
        <v>7392</v>
      </c>
      <c t="n" r="C6" s="6">
        <v>7695</v>
      </c>
    </row>
    <row spans="1:3" r="7">
      <c t="s" r="A7" s="4">
        <v>381</v>
      </c>
    </row>
    <row spans="1:3" r="8">
      <c t="s" r="A8" s="3">
        <v>469</v>
      </c>
    </row>
    <row spans="1:3" r="9">
      <c t="s" r="A9" s="4">
        <v>470</v>
      </c>
      <c t="n" r="B9" s="7">
        <v>6302</v>
      </c>
      <c t="n" r="C9" s="7">
        <v>61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72</v>
      </c>
      <c t="s" r="B1" s="2">
        <v>2</v>
      </c>
      <c t="s" r="C1" s="2">
        <v>21</v>
      </c>
    </row>
    <row spans="1:3" r="2">
      <c t="s" r="A2" s="3">
        <v>175</v>
      </c>
    </row>
    <row spans="1:3" r="3">
      <c t="s" r="A3" s="4">
        <v>473</v>
      </c>
      <c t="n" r="B3" s="7">
        <v>1363</v>
      </c>
      <c t="n" r="C3" s="7">
        <v>1254</v>
      </c>
    </row>
    <row spans="1:3" r="4">
      <c t="s" r="A4" s="4">
        <v>474</v>
      </c>
      <c t="n" r="B4" s="6">
        <v>871</v>
      </c>
      <c t="n" r="C4" s="6">
        <v>747</v>
      </c>
    </row>
    <row spans="1:3" r="5">
      <c t="s" r="A5" s="4">
        <v>475</v>
      </c>
      <c t="n" r="B5" s="6">
        <v>4438</v>
      </c>
      <c t="n" r="C5" s="6">
        <v>3689</v>
      </c>
    </row>
    <row spans="1:3" r="6">
      <c t="s" r="A6" s="4">
        <v>476</v>
      </c>
      <c t="n" r="B6" s="7">
        <v>6672</v>
      </c>
      <c t="n" r="C6" s="7">
        <v>56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0</v>
      </c>
    </row>
    <row spans="1:3" r="3">
      <c t="s" r="A3" s="3">
        <v>94</v>
      </c>
    </row>
    <row spans="1:3" r="4">
      <c t="s" r="A4" s="4">
        <v>76</v>
      </c>
      <c t="n" r="B4" s="7">
        <v>-384</v>
      </c>
      <c t="n" r="C4" s="7">
        <v>145</v>
      </c>
    </row>
    <row spans="1:3" r="5">
      <c t="s" r="A5" s="3">
        <v>95</v>
      </c>
    </row>
    <row spans="1:3" r="6">
      <c t="s" r="A6" s="4">
        <v>96</v>
      </c>
      <c t="n" r="B6" s="6">
        <v>358</v>
      </c>
      <c t="n" r="C6" s="6">
        <v>349</v>
      </c>
    </row>
    <row spans="1:3" r="7">
      <c t="s" r="A7" s="4">
        <v>97</v>
      </c>
      <c t="n" r="B7" s="6">
        <v>271</v>
      </c>
      <c t="n" r="C7" s="6">
        <v>195</v>
      </c>
    </row>
    <row spans="1:3" r="8">
      <c t="s" r="A8" s="4">
        <v>98</v>
      </c>
      <c t="n" r="B8" s="6">
        <v>2</v>
      </c>
      <c t="n" r="C8" s="6">
        <v>3</v>
      </c>
    </row>
    <row spans="1:3" r="9">
      <c t="s" r="A9" s="4">
        <v>99</v>
      </c>
      <c t="n" r="B9" s="6">
        <v>65</v>
      </c>
      <c t="n" r="C9" s="6">
        <v>16</v>
      </c>
    </row>
    <row spans="1:3" r="10">
      <c t="s" r="A10" s="4">
        <v>100</v>
      </c>
      <c t="n" r="B10" s="6">
        <v>116</v>
      </c>
      <c t="n" r="C10" s="6">
        <v>97</v>
      </c>
    </row>
    <row spans="1:3" r="11">
      <c t="s" r="A11" s="3">
        <v>101</v>
      </c>
    </row>
    <row spans="1:3" r="12">
      <c t="s" r="A12" s="4">
        <v>102</v>
      </c>
      <c t="n" r="B12" s="6">
        <v>507</v>
      </c>
      <c t="n" r="C12" s="6">
        <v>-42</v>
      </c>
    </row>
    <row spans="1:3" r="13">
      <c t="s" r="A13" s="4">
        <v>103</v>
      </c>
      <c t="n" r="B13" s="6">
        <v>9</v>
      </c>
      <c t="n" r="C13" s="6">
        <v>42</v>
      </c>
    </row>
    <row spans="1:3" r="14">
      <c t="s" r="A14" s="4">
        <v>104</v>
      </c>
      <c t="n" r="B14" s="6">
        <v>-276</v>
      </c>
      <c t="n" r="C14" s="6">
        <v>94</v>
      </c>
    </row>
    <row spans="1:3" r="15">
      <c t="s" r="A15" s="4">
        <v>27</v>
      </c>
      <c t="n" r="B15" s="6">
        <v>-806</v>
      </c>
      <c t="n" r="C15" s="6">
        <v>-694</v>
      </c>
    </row>
    <row spans="1:3" r="16">
      <c t="s" r="A16" s="4">
        <v>38</v>
      </c>
      <c t="n" r="B16" s="6">
        <v>394</v>
      </c>
      <c t="n" r="C16" s="6">
        <v>301</v>
      </c>
    </row>
    <row spans="1:3" r="17">
      <c t="s" r="A17" s="4">
        <v>105</v>
      </c>
      <c t="n" r="B17" s="6">
        <v>222</v>
      </c>
      <c t="n" r="C17" s="6">
        <v>-92</v>
      </c>
    </row>
    <row spans="1:3" r="18">
      <c t="s" r="A18" s="4">
        <v>106</v>
      </c>
      <c t="n" r="B18" s="6">
        <v>478</v>
      </c>
      <c t="n" r="C18" s="6">
        <v>414</v>
      </c>
    </row>
    <row spans="1:3" r="19">
      <c t="s" r="A19" s="3">
        <v>107</v>
      </c>
    </row>
    <row spans="1:3" r="20">
      <c t="s" r="A20" s="4">
        <v>108</v>
      </c>
      <c t="n" r="B20" s="6">
        <v>-1781</v>
      </c>
      <c t="n" r="C20" s="6">
        <v>-2100</v>
      </c>
    </row>
    <row spans="1:3" r="21">
      <c t="s" r="A21" s="4">
        <v>109</v>
      </c>
      <c t="n" r="B21" s="6">
        <v>2328</v>
      </c>
      <c t="n" r="C21" s="6">
        <v>2514</v>
      </c>
    </row>
    <row spans="1:3" r="22">
      <c t="s" r="A22" s="4">
        <v>110</v>
      </c>
      <c t="n" r="B22" s="6">
        <v>8</v>
      </c>
      <c t="n" r="C22" s="6">
        <v>2</v>
      </c>
    </row>
    <row spans="1:3" r="23">
      <c t="s" r="A23" s="4">
        <v>111</v>
      </c>
      <c t="n" r="B23" s="6">
        <v>323</v>
      </c>
      <c t="n" r="C23" s="6">
        <v>360</v>
      </c>
    </row>
    <row spans="1:3" r="24">
      <c t="s" r="A24" s="4">
        <v>112</v>
      </c>
      <c t="n" r="B24" s="6">
        <v>-172</v>
      </c>
      <c t="n" r="C24" s="6">
        <v>-224</v>
      </c>
    </row>
    <row spans="1:3" r="25">
      <c t="s" r="A25" s="4">
        <v>113</v>
      </c>
      <c t="n" r="B25" s="6">
        <v>-669</v>
      </c>
      <c t="n" r="C25" s="6">
        <v>-856</v>
      </c>
    </row>
    <row spans="1:3" r="26">
      <c t="s" r="A26" s="4">
        <v>114</v>
      </c>
      <c t="n" r="B26" s="6">
        <v>-148</v>
      </c>
      <c t="n" r="C26" s="6">
        <v>409</v>
      </c>
    </row>
    <row spans="1:3" r="27">
      <c t="s" r="A27" s="4">
        <v>115</v>
      </c>
      <c t="n" r="B27" s="6">
        <v>-111</v>
      </c>
      <c t="n" r="C27" s="6">
        <v>105</v>
      </c>
    </row>
    <row spans="1:3" r="28">
      <c t="s" r="A28" s="3">
        <v>116</v>
      </c>
    </row>
    <row spans="1:3" r="29">
      <c t="s" r="A29" s="4">
        <v>117</v>
      </c>
      <c t="n" r="B29" s="6">
        <v>5417</v>
      </c>
      <c t="n" r="C29" s="6">
        <v>3230</v>
      </c>
    </row>
    <row spans="1:3" r="30">
      <c t="s" r="A30" s="4">
        <v>118</v>
      </c>
      <c t="n" r="B30" s="6">
        <v>-5981</v>
      </c>
      <c t="n" r="C30" s="6">
        <v>-4391</v>
      </c>
    </row>
    <row spans="1:3" r="31">
      <c t="s" r="A31" s="4">
        <v>119</v>
      </c>
      <c t="n" r="B31" s="6">
        <v>-192</v>
      </c>
      <c t="n" r="C31" s="6">
        <v>345</v>
      </c>
    </row>
    <row spans="1:3" r="32">
      <c t="s" r="A32" s="4">
        <v>120</v>
      </c>
      <c t="n" r="B32" s="6">
        <v>-204</v>
      </c>
      <c t="n" r="C32" s="6">
        <v>-294</v>
      </c>
    </row>
    <row spans="1:3" r="33">
      <c t="s" r="A33" s="4">
        <v>114</v>
      </c>
      <c t="n" r="B33" s="6">
        <v>-58</v>
      </c>
      <c t="n" r="C33" s="6">
        <v>17</v>
      </c>
    </row>
    <row spans="1:3" r="34">
      <c t="s" r="A34" s="4">
        <v>121</v>
      </c>
      <c t="n" r="B34" s="6">
        <v>-1018</v>
      </c>
      <c t="n" r="C34" s="6">
        <v>-1093</v>
      </c>
    </row>
    <row spans="1:3" r="35">
      <c t="s" r="A35" s="4">
        <v>122</v>
      </c>
      <c t="n" r="B35" s="6">
        <v>149</v>
      </c>
      <c t="n" r="C35" s="6">
        <v>-354</v>
      </c>
    </row>
    <row spans="1:3" r="36">
      <c t="s" r="A36" s="4">
        <v>123</v>
      </c>
      <c t="n" r="B36" s="6">
        <v>-502</v>
      </c>
      <c t="n" r="C36" s="6">
        <v>-928</v>
      </c>
    </row>
    <row spans="1:3" r="37">
      <c t="s" r="A37" s="4">
        <v>124</v>
      </c>
      <c t="n" r="B37" s="6">
        <v>5384</v>
      </c>
      <c t="n" r="C37" s="6">
        <v>5163</v>
      </c>
    </row>
    <row spans="1:3" r="38">
      <c t="s" r="A38" s="4">
        <v>125</v>
      </c>
      <c t="n" r="B38" s="7">
        <v>4882</v>
      </c>
      <c t="n" r="C38" s="7">
        <v>4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21</v>
      </c>
    </row>
    <row spans="1:3" r="2">
      <c t="s" r="A2" s="3">
        <v>478</v>
      </c>
    </row>
    <row spans="1:3" r="3">
      <c t="s" r="A3" s="4">
        <v>479</v>
      </c>
      <c t="n" r="B3" s="7">
        <v>470</v>
      </c>
      <c t="n" r="C3" s="7">
        <v>519</v>
      </c>
    </row>
    <row spans="1:3" r="4">
      <c t="s" r="A4" s="4">
        <v>480</v>
      </c>
      <c t="n" r="B4" s="6">
        <v>8</v>
      </c>
      <c t="n" r="C4" s="6">
        <v>8</v>
      </c>
    </row>
    <row spans="1:3" r="5">
      <c t="s" r="A5" s="4">
        <v>127</v>
      </c>
      <c t="n" r="B5" s="7">
        <v>478</v>
      </c>
      <c t="n" r="C5" s="7">
        <v>5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481</v>
      </c>
      <c t="s" r="B1" s="2">
        <v>1</v>
      </c>
    </row>
    <row spans="1:2" r="2">
      <c t="s" r="B2" s="2">
        <v>340</v>
      </c>
    </row>
    <row spans="1:2" r="3">
      <c t="s" r="A3" s="3">
        <v>482</v>
      </c>
    </row>
    <row spans="1:2" r="4">
      <c t="s" r="A4" s="4">
        <v>483</v>
      </c>
      <c t="n" r="B4" s="7">
        <v>2447</v>
      </c>
    </row>
    <row spans="1:2" r="5">
      <c t="s" r="A5" s="4">
        <v>484</v>
      </c>
      <c t="n" r="B5" s="6">
        <v>11</v>
      </c>
    </row>
    <row spans="1:2" r="6">
      <c t="s" r="A6" s="4">
        <v>485</v>
      </c>
      <c t="n" r="B6" s="6">
        <v>2458</v>
      </c>
    </row>
    <row spans="1:2" r="7">
      <c t="s" r="A7" s="4">
        <v>486</v>
      </c>
    </row>
    <row spans="1:2" r="8">
      <c t="s" r="A8" s="3">
        <v>482</v>
      </c>
    </row>
    <row spans="1:2" r="9">
      <c t="s" r="A9" s="4">
        <v>483</v>
      </c>
      <c t="n" r="B9" s="6">
        <v>1645</v>
      </c>
    </row>
    <row spans="1:2" r="10">
      <c t="s" r="A10" s="4">
        <v>484</v>
      </c>
      <c t="n" r="B10" s="6">
        <v>7</v>
      </c>
    </row>
    <row spans="1:2" r="11">
      <c t="s" r="A11" s="4">
        <v>485</v>
      </c>
      <c t="n" r="B11" s="6">
        <v>1652</v>
      </c>
    </row>
    <row spans="1:2" r="12">
      <c t="s" r="A12" s="4">
        <v>487</v>
      </c>
    </row>
    <row spans="1:2" r="13">
      <c t="s" r="A13" s="3">
        <v>482</v>
      </c>
    </row>
    <row spans="1:2" r="14">
      <c t="s" r="A14" s="4">
        <v>483</v>
      </c>
      <c t="n" r="B14" s="6">
        <v>588</v>
      </c>
    </row>
    <row spans="1:2" r="15">
      <c t="s" r="A15" s="4">
        <v>484</v>
      </c>
      <c t="n" r="B15" s="6">
        <v>1</v>
      </c>
    </row>
    <row spans="1:2" r="16">
      <c t="s" r="A16" s="4">
        <v>485</v>
      </c>
      <c t="n" r="B16" s="6">
        <v>589</v>
      </c>
    </row>
    <row spans="1:2" r="17">
      <c t="s" r="A17" s="4">
        <v>488</v>
      </c>
    </row>
    <row spans="1:2" r="18">
      <c t="s" r="A18" s="3">
        <v>482</v>
      </c>
    </row>
    <row spans="1:2" r="19">
      <c t="s" r="A19" s="4">
        <v>483</v>
      </c>
      <c t="n" r="B19" s="6">
        <v>57</v>
      </c>
    </row>
    <row spans="1:2" r="20">
      <c t="s" r="A20" s="4">
        <v>484</v>
      </c>
      <c t="n" r="B20" s="6">
        <v>1</v>
      </c>
    </row>
    <row spans="1:2" r="21">
      <c t="s" r="A21" s="4">
        <v>485</v>
      </c>
      <c t="n" r="B21" s="6">
        <v>58</v>
      </c>
    </row>
    <row spans="1:2" r="22">
      <c t="s" r="A22" s="4">
        <v>489</v>
      </c>
    </row>
    <row spans="1:2" r="23">
      <c t="s" r="A23" s="3">
        <v>482</v>
      </c>
    </row>
    <row spans="1:2" r="24">
      <c t="s" r="A24" s="4">
        <v>483</v>
      </c>
      <c t="n" r="B24" s="6">
        <v>5</v>
      </c>
    </row>
    <row spans="1:2" r="25">
      <c t="s" r="A25" s="4">
        <v>485</v>
      </c>
      <c t="n" r="B25" s="6">
        <v>5</v>
      </c>
    </row>
    <row spans="1:2" r="26">
      <c t="s" r="A26" s="4">
        <v>490</v>
      </c>
    </row>
    <row spans="1:2" r="27">
      <c t="s" r="A27" s="3">
        <v>482</v>
      </c>
    </row>
    <row spans="1:2" r="28">
      <c t="s" r="A28" s="4">
        <v>483</v>
      </c>
      <c t="n" r="B28" s="6">
        <v>152</v>
      </c>
    </row>
    <row spans="1:2" r="29">
      <c t="s" r="A29" s="4">
        <v>484</v>
      </c>
      <c t="n" r="B29" s="6">
        <v>2</v>
      </c>
    </row>
    <row spans="1:2" r="30">
      <c t="s" r="A30" s="4">
        <v>485</v>
      </c>
      <c t="n" r="B30" s="7">
        <v>1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1</v>
      </c>
      <c t="s" r="B1" s="2">
        <v>1</v>
      </c>
    </row>
    <row spans="1:3" r="2">
      <c t="s" r="B2" s="2">
        <v>2</v>
      </c>
      <c t="s" r="C2" s="2">
        <v>21</v>
      </c>
    </row>
    <row spans="1:3" r="3">
      <c t="s" r="A3" s="3">
        <v>492</v>
      </c>
    </row>
    <row spans="1:3" r="4">
      <c t="s" r="A4" s="4">
        <v>493</v>
      </c>
      <c t="n" r="B4" s="7">
        <v>1934</v>
      </c>
      <c t="n" r="C4" s="7">
        <v>1858</v>
      </c>
    </row>
    <row spans="1:3" r="5">
      <c t="s" r="A5" s="4">
        <v>494</v>
      </c>
      <c t="n" r="B5" s="6">
        <v>1416</v>
      </c>
      <c t="n" r="C5" s="6">
        <v>1330</v>
      </c>
    </row>
    <row spans="1:3" r="6">
      <c t="s" r="A6" s="4">
        <v>495</v>
      </c>
      <c t="n" r="B6" s="6">
        <v>518</v>
      </c>
      <c t="n" r="C6" s="6">
        <v>528</v>
      </c>
    </row>
    <row spans="1:3" r="7">
      <c t="s" r="A7" s="4">
        <v>496</v>
      </c>
      <c t="n" r="B7" s="6">
        <v>2208</v>
      </c>
      <c t="n" r="C7" s="6">
        <v>2140</v>
      </c>
    </row>
    <row spans="1:3" r="8">
      <c t="s" r="A8" s="4">
        <v>497</v>
      </c>
      <c t="n" r="B8" s="7">
        <v>792</v>
      </c>
      <c t="n" r="C8" s="6">
        <v>810</v>
      </c>
    </row>
    <row spans="1:3" r="9">
      <c t="s" r="A9" s="4">
        <v>498</v>
      </c>
    </row>
    <row spans="1:3" r="10">
      <c t="s" r="A10" s="3">
        <v>492</v>
      </c>
    </row>
    <row spans="1:3" r="11">
      <c t="s" r="A11" s="4">
        <v>499</v>
      </c>
      <c t="s" r="B11" s="4">
        <v>500</v>
      </c>
    </row>
    <row spans="1:3" r="12">
      <c t="s" r="A12" s="4">
        <v>501</v>
      </c>
    </row>
    <row spans="1:3" r="13">
      <c t="s" r="A13" s="3">
        <v>492</v>
      </c>
    </row>
    <row spans="1:3" r="14">
      <c t="s" r="A14" s="4">
        <v>499</v>
      </c>
      <c t="s" r="B14" s="4">
        <v>502</v>
      </c>
    </row>
    <row spans="1:3" r="15">
      <c t="s" r="A15" s="4">
        <v>503</v>
      </c>
    </row>
    <row spans="1:3" r="16">
      <c t="s" r="A16" s="3">
        <v>492</v>
      </c>
    </row>
    <row spans="1:3" r="17">
      <c t="s" r="A17" s="4">
        <v>504</v>
      </c>
      <c t="n" r="B17" s="7">
        <v>274</v>
      </c>
      <c t="n" r="C17" s="6">
        <v>282</v>
      </c>
    </row>
    <row spans="1:3" r="18">
      <c t="s" r="A18" s="4">
        <v>505</v>
      </c>
    </row>
    <row spans="1:3" r="19">
      <c t="s" r="A19" s="3">
        <v>492</v>
      </c>
    </row>
    <row spans="1:3" r="20">
      <c t="s" r="A20" s="4">
        <v>493</v>
      </c>
      <c t="n" r="B20" s="6">
        <v>297</v>
      </c>
      <c t="n" r="C20" s="6">
        <v>289</v>
      </c>
    </row>
    <row spans="1:3" r="21">
      <c t="s" r="A21" s="4">
        <v>494</v>
      </c>
      <c t="n" r="B21" s="6">
        <v>156</v>
      </c>
      <c t="n" r="C21" s="6">
        <v>143</v>
      </c>
    </row>
    <row spans="1:3" r="22">
      <c t="s" r="A22" s="4">
        <v>495</v>
      </c>
      <c t="n" r="B22" s="7">
        <v>141</v>
      </c>
      <c t="n" r="C22" s="6">
        <v>146</v>
      </c>
    </row>
    <row spans="1:3" r="23">
      <c t="s" r="A23" s="4">
        <v>499</v>
      </c>
      <c t="s" r="B23" s="4">
        <v>506</v>
      </c>
    </row>
    <row spans="1:3" r="24">
      <c t="s" r="A24" s="4">
        <v>507</v>
      </c>
    </row>
    <row spans="1:3" r="25">
      <c t="s" r="A25" s="3">
        <v>492</v>
      </c>
    </row>
    <row spans="1:3" r="26">
      <c t="s" r="A26" s="4">
        <v>493</v>
      </c>
      <c t="n" r="B26" s="7">
        <v>1637</v>
      </c>
      <c t="n" r="C26" s="6">
        <v>1569</v>
      </c>
    </row>
    <row spans="1:3" r="27">
      <c t="s" r="A27" s="4">
        <v>494</v>
      </c>
      <c t="n" r="B27" s="6">
        <v>1260</v>
      </c>
      <c t="n" r="C27" s="6">
        <v>1187</v>
      </c>
    </row>
    <row spans="1:3" r="28">
      <c t="s" r="A28" s="4">
        <v>495</v>
      </c>
      <c t="n" r="B28" s="7">
        <v>377</v>
      </c>
      <c t="n" r="C28" s="7">
        <v>382</v>
      </c>
    </row>
    <row spans="1:3" r="29">
      <c t="s" r="A29" s="4">
        <v>508</v>
      </c>
    </row>
    <row spans="1:3" r="30">
      <c t="s" r="A30" s="3">
        <v>492</v>
      </c>
    </row>
    <row spans="1:3" r="31">
      <c t="s" r="A31" s="4">
        <v>499</v>
      </c>
      <c t="s" r="B31" s="4">
        <v>500</v>
      </c>
    </row>
    <row spans="1:3" r="32">
      <c t="s" r="A32" s="4">
        <v>509</v>
      </c>
    </row>
    <row spans="1:3" r="33">
      <c t="s" r="A33" s="3">
        <v>492</v>
      </c>
    </row>
    <row spans="1:3" r="34">
      <c t="s" r="A34" s="4">
        <v>499</v>
      </c>
      <c t="s" r="B34" s="4">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59</v>
      </c>
      <c t="s" r="D1" s="2">
        <v>1</v>
      </c>
    </row>
    <row spans="1:5" r="2">
      <c t="s" r="B2" s="2">
        <v>2</v>
      </c>
      <c t="s" r="C2" s="2">
        <v>60</v>
      </c>
      <c t="s" r="D2" s="2">
        <v>2</v>
      </c>
      <c t="s" r="E2" s="2">
        <v>60</v>
      </c>
    </row>
    <row spans="1:5" r="3">
      <c t="s" r="A3" s="3">
        <v>180</v>
      </c>
    </row>
    <row spans="1:5" r="4">
      <c t="s" r="A4" s="4">
        <v>511</v>
      </c>
      <c t="n" r="B4" s="7">
        <v>30</v>
      </c>
      <c t="n" r="C4" s="7">
        <v>30</v>
      </c>
      <c t="n" r="D4" s="7">
        <v>55</v>
      </c>
      <c t="n" r="E4" s="7">
        <v>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12</v>
      </c>
      <c t="s" r="B1" s="2">
        <v>2</v>
      </c>
      <c t="s" r="C1" s="2">
        <v>513</v>
      </c>
      <c t="s" r="D1" s="2">
        <v>21</v>
      </c>
      <c t="s" r="E1" s="2">
        <v>60</v>
      </c>
      <c t="s" r="F1" s="2">
        <v>514</v>
      </c>
      <c t="s" r="G1" s="2">
        <v>515</v>
      </c>
    </row>
    <row spans="1:7" r="2">
      <c t="s" r="A2" s="3">
        <v>183</v>
      </c>
    </row>
    <row spans="1:7" r="3">
      <c t="s" r="A3" s="4">
        <v>516</v>
      </c>
      <c t="n" r="B3" s="7">
        <v>2251</v>
      </c>
      <c t="n" r="D3" s="7">
        <v>2147</v>
      </c>
    </row>
    <row spans="1:7" r="4">
      <c t="s" r="A4" s="4">
        <v>517</v>
      </c>
      <c t="n" r="B4" s="6">
        <v>935</v>
      </c>
      <c t="n" r="C4" s="7">
        <v>951</v>
      </c>
      <c t="n" r="D4" s="6">
        <v>908</v>
      </c>
      <c t="n" r="E4" s="7">
        <v>951</v>
      </c>
      <c t="n" r="F4" s="7">
        <v>919</v>
      </c>
      <c t="n" r="G4" s="7">
        <v>1020</v>
      </c>
    </row>
    <row spans="1:7" r="5">
      <c t="s" r="A5" s="4">
        <v>518</v>
      </c>
      <c t="n" r="B5" s="6">
        <v>1180</v>
      </c>
      <c t="n" r="D5" s="6">
        <v>1166</v>
      </c>
    </row>
    <row spans="1:7" r="6">
      <c t="s" r="A6" s="4">
        <v>519</v>
      </c>
      <c t="n" r="B6" s="6">
        <v>783</v>
      </c>
      <c t="n" r="D6" s="6">
        <v>528</v>
      </c>
    </row>
    <row spans="1:7" r="7">
      <c t="s" r="A7" s="4">
        <v>520</v>
      </c>
      <c t="n" r="B7" s="6">
        <v>571</v>
      </c>
      <c t="n" r="D7" s="6">
        <v>595</v>
      </c>
    </row>
    <row spans="1:7" r="8">
      <c t="s" r="A8" s="4">
        <v>521</v>
      </c>
      <c t="n" r="B8" s="6">
        <v>601</v>
      </c>
      <c t="n" r="D8" s="6">
        <v>572</v>
      </c>
    </row>
    <row spans="1:7" r="9">
      <c t="s" r="A9" s="4">
        <v>522</v>
      </c>
      <c t="n" r="B9" s="6">
        <v>943</v>
      </c>
      <c t="n" r="D9" s="6">
        <v>389</v>
      </c>
    </row>
    <row spans="1:7" r="10">
      <c t="s" r="A10" s="4">
        <v>523</v>
      </c>
      <c t="n" r="B10" s="6">
        <v>394</v>
      </c>
      <c t="n" r="D10" s="6">
        <v>396</v>
      </c>
    </row>
    <row spans="1:7" r="11">
      <c t="s" r="A11" s="4">
        <v>524</v>
      </c>
      <c t="n" r="B11" s="6">
        <v>46</v>
      </c>
      <c t="n" r="D11" s="6">
        <v>51</v>
      </c>
    </row>
    <row spans="1:7" r="12">
      <c t="s" r="A12" s="4">
        <v>114</v>
      </c>
      <c t="n" r="B12" s="6">
        <v>638</v>
      </c>
      <c t="n" r="D12" s="6">
        <v>736</v>
      </c>
    </row>
    <row spans="1:7" r="13">
      <c t="s" r="A13" s="4">
        <v>127</v>
      </c>
      <c t="n" r="B13" s="7">
        <v>8342</v>
      </c>
      <c t="n" r="D13" s="7">
        <v>74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25</v>
      </c>
      <c t="s" r="B1" s="2">
        <v>59</v>
      </c>
      <c t="s" r="D1" s="2">
        <v>1</v>
      </c>
    </row>
    <row spans="1:6" r="2">
      <c t="s" r="B2" s="2">
        <v>340</v>
      </c>
      <c t="s" r="C2" s="2">
        <v>526</v>
      </c>
      <c t="s" r="D2" s="2">
        <v>340</v>
      </c>
      <c t="s" r="E2" s="2">
        <v>526</v>
      </c>
      <c t="s" r="F2" s="2">
        <v>341</v>
      </c>
    </row>
    <row spans="1:6" r="3">
      <c t="s" r="A3" s="3">
        <v>527</v>
      </c>
    </row>
    <row spans="1:6" r="4">
      <c t="s" r="A4" s="4">
        <v>528</v>
      </c>
      <c t="n" r="B4" s="7">
        <v>550</v>
      </c>
      <c t="n" r="D4" s="7">
        <v>550</v>
      </c>
      <c t="n" r="F4" s="13">
        <v>495</v>
      </c>
    </row>
    <row spans="1:6" r="5">
      <c t="s" r="A5" s="4">
        <v>69</v>
      </c>
      <c t="n" r="B5" s="7">
        <v>10</v>
      </c>
      <c t="n" r="C5" s="7">
        <v>22</v>
      </c>
      <c t="n" r="D5" s="7">
        <v>25</v>
      </c>
      <c t="n" r="E5" s="7">
        <v>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9</v>
      </c>
      <c t="s" r="B1" s="2">
        <v>59</v>
      </c>
      <c t="s" r="D1" s="2">
        <v>1</v>
      </c>
    </row>
    <row spans="1:5" r="2">
      <c t="s" r="B2" s="2">
        <v>2</v>
      </c>
      <c t="s" r="C2" s="2">
        <v>60</v>
      </c>
      <c t="s" r="D2" s="2">
        <v>2</v>
      </c>
      <c t="s" r="E2" s="2">
        <v>60</v>
      </c>
    </row>
    <row spans="1:5" r="3">
      <c t="s" r="A3" s="3">
        <v>530</v>
      </c>
    </row>
    <row spans="1:5" r="4">
      <c t="s" r="A4" s="4">
        <v>531</v>
      </c>
      <c t="n" r="B4" s="7">
        <v>951</v>
      </c>
      <c t="n" r="C4" s="7">
        <v>919</v>
      </c>
      <c t="n" r="D4" s="7">
        <v>908</v>
      </c>
      <c t="n" r="E4" s="7">
        <v>1020</v>
      </c>
    </row>
    <row spans="1:5" r="5">
      <c t="s" r="A5" s="4">
        <v>532</v>
      </c>
      <c t="n" r="B5" s="6">
        <v>202</v>
      </c>
      <c t="n" r="C5" s="6">
        <v>189</v>
      </c>
      <c t="n" r="D5" s="6">
        <v>370</v>
      </c>
      <c t="n" r="E5" s="6">
        <v>343</v>
      </c>
    </row>
    <row spans="1:5" r="6">
      <c t="s" r="A6" s="4">
        <v>533</v>
      </c>
      <c t="n" r="B6" s="6">
        <v>-178</v>
      </c>
      <c t="n" r="C6" s="6">
        <v>-183</v>
      </c>
      <c t="n" r="D6" s="6">
        <v>-337</v>
      </c>
      <c t="n" r="E6" s="6">
        <v>-340</v>
      </c>
    </row>
    <row spans="1:5" r="7">
      <c t="s" r="A7" s="4">
        <v>534</v>
      </c>
      <c t="n" r="B7" s="6">
        <v>-40</v>
      </c>
      <c t="n" r="C7" s="6">
        <v>26</v>
      </c>
      <c t="n" r="D7" s="6">
        <v>-6</v>
      </c>
      <c t="n" r="E7" s="6">
        <v>-72</v>
      </c>
    </row>
    <row spans="1:5" r="8">
      <c t="s" r="A8" s="4">
        <v>535</v>
      </c>
      <c t="n" r="B8" s="7">
        <v>935</v>
      </c>
      <c t="n" r="C8" s="7">
        <v>951</v>
      </c>
      <c t="n" r="D8" s="7">
        <v>935</v>
      </c>
      <c t="n" r="E8" s="7">
        <v>9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s>
  <sheetData>
    <row spans="1:11" r="1">
      <c t="s" r="A1" s="1">
        <v>536</v>
      </c>
      <c t="s" r="B1" s="2">
        <v>537</v>
      </c>
      <c t="s" r="C1" s="2">
        <v>538</v>
      </c>
      <c t="s" r="D1" s="2">
        <v>340</v>
      </c>
      <c t="s" r="E1" s="2">
        <v>341</v>
      </c>
      <c t="s" r="F1" s="2">
        <v>342</v>
      </c>
      <c t="s" r="G1" s="2">
        <v>343</v>
      </c>
      <c t="s" r="H1" s="2">
        <v>539</v>
      </c>
      <c t="s" r="I1" s="2">
        <v>540</v>
      </c>
      <c t="s" r="J1" s="2">
        <v>341</v>
      </c>
      <c t="s" r="K1" s="2">
        <v>288</v>
      </c>
    </row>
    <row spans="1:11" r="2">
      <c t="s" r="A2" s="3">
        <v>541</v>
      </c>
    </row>
    <row spans="1:11" r="3">
      <c t="s" r="A3" s="4">
        <v>542</v>
      </c>
      <c t="n" r="H3" s="6">
        <v>65</v>
      </c>
      <c t="n" r="I3" s="6">
        <v>65</v>
      </c>
    </row>
    <row spans="1:11" r="4">
      <c t="s" r="A4" s="4">
        <v>543</v>
      </c>
      <c t="n" r="H4" s="6">
        <v>15</v>
      </c>
      <c t="n" r="I4" s="6">
        <v>15</v>
      </c>
    </row>
    <row spans="1:11" r="5">
      <c t="s" r="A5" s="4">
        <v>544</v>
      </c>
      <c t="n" r="H5" s="6">
        <v>59</v>
      </c>
      <c t="n" r="I5" s="6">
        <v>59</v>
      </c>
    </row>
    <row spans="1:11" r="6">
      <c t="s" r="A6" s="4">
        <v>545</v>
      </c>
      <c t="s" r="H6" s="4">
        <v>546</v>
      </c>
      <c t="s" r="I6" s="4">
        <v>546</v>
      </c>
    </row>
    <row spans="1:11" r="7">
      <c t="s" r="A7" s="4">
        <v>547</v>
      </c>
      <c t="n" r="D7" s="7">
        <v>38</v>
      </c>
      <c t="n" r="H7" s="7">
        <v>38</v>
      </c>
      <c t="n" r="K7" s="7">
        <v>37</v>
      </c>
    </row>
    <row spans="1:11" r="8">
      <c t="s" r="A8" s="4">
        <v>358</v>
      </c>
      <c t="n" r="D8" s="6">
        <v>49</v>
      </c>
      <c t="n" r="E8" s="13">
        <v>45</v>
      </c>
      <c t="n" r="F8" s="7">
        <v>502</v>
      </c>
      <c t="n" r="G8" s="13">
        <v>450</v>
      </c>
      <c t="n" r="H8" s="6">
        <v>551</v>
      </c>
      <c t="n" r="I8" s="13">
        <v>495</v>
      </c>
    </row>
    <row spans="1:11" r="9">
      <c t="s" r="A9" s="4">
        <v>548</v>
      </c>
      <c t="n" r="D9" s="6">
        <v>329</v>
      </c>
      <c t="n" r="H9" s="6">
        <v>329</v>
      </c>
      <c t="n" r="K9" s="7">
        <v>316</v>
      </c>
    </row>
    <row spans="1:11" r="10">
      <c t="s" r="A10" s="4">
        <v>549</v>
      </c>
    </row>
    <row spans="1:11" r="11">
      <c t="s" r="A11" s="3">
        <v>541</v>
      </c>
    </row>
    <row spans="1:11" r="12">
      <c t="s" r="A12" s="4">
        <v>550</v>
      </c>
      <c t="n" r="D12" s="6">
        <v>1300</v>
      </c>
      <c t="n" r="H12" s="6">
        <v>1300</v>
      </c>
      <c t="n" r="J12" s="13">
        <v>1200</v>
      </c>
    </row>
    <row spans="1:11" r="13">
      <c t="s" r="A13" s="4">
        <v>551</v>
      </c>
      <c t="n" r="D13" s="6">
        <v>1100</v>
      </c>
      <c t="n" r="H13" s="7">
        <v>1100</v>
      </c>
      <c t="n" r="J13" s="13">
        <v>1000</v>
      </c>
    </row>
    <row spans="1:11" r="14">
      <c t="s" r="A14" s="4">
        <v>552</v>
      </c>
    </row>
    <row spans="1:11" r="15">
      <c t="s" r="A15" s="3">
        <v>541</v>
      </c>
    </row>
    <row spans="1:11" r="16">
      <c t="s" r="A16" s="4">
        <v>358</v>
      </c>
      <c t="n" r="D16" s="7">
        <v>49</v>
      </c>
      <c t="n" r="E16" s="13">
        <v>45</v>
      </c>
    </row>
    <row spans="1:11" r="17">
      <c t="s" r="A17" s="4">
        <v>553</v>
      </c>
      <c t="s" r="H17" s="4">
        <v>554</v>
      </c>
      <c t="s" r="I17" s="4">
        <v>554</v>
      </c>
    </row>
    <row spans="1:11" r="18">
      <c t="s" r="A18" s="4">
        <v>555</v>
      </c>
    </row>
    <row spans="1:11" r="19">
      <c t="s" r="A19" s="3">
        <v>541</v>
      </c>
    </row>
    <row spans="1:11" r="20">
      <c t="s" r="A20" s="4">
        <v>358</v>
      </c>
      <c t="n" r="B20" s="7">
        <v>550</v>
      </c>
      <c t="n" r="C20" s="13">
        <v>4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6</v>
      </c>
      <c t="s" r="B1" s="2">
        <v>1</v>
      </c>
    </row>
    <row spans="1:3" r="2">
      <c t="s" r="B2" s="2">
        <v>2</v>
      </c>
      <c t="s" r="C2" s="2">
        <v>21</v>
      </c>
    </row>
    <row spans="1:3" r="3">
      <c t="s" r="A3" s="3">
        <v>557</v>
      </c>
    </row>
    <row spans="1:3" r="4">
      <c t="s" r="A4" s="4">
        <v>558</v>
      </c>
      <c t="s" r="B4" s="4">
        <v>559</v>
      </c>
    </row>
    <row spans="1:3" r="5">
      <c t="s" r="A5" s="4">
        <v>560</v>
      </c>
      <c t="n" r="B5" s="14">
        <v>-2.9</v>
      </c>
    </row>
    <row spans="1:3" r="6">
      <c t="s" r="A6" s="4">
        <v>561</v>
      </c>
      <c t="s" r="B6" s="4">
        <v>562</v>
      </c>
    </row>
    <row spans="1:3" r="7">
      <c t="s" r="A7" s="4">
        <v>563</v>
      </c>
      <c t="n" r="B7" s="14">
        <v>-1.2</v>
      </c>
    </row>
    <row spans="1:3" r="8">
      <c t="s" r="A8" s="4">
        <v>564</v>
      </c>
    </row>
    <row spans="1:3" r="9">
      <c t="s" r="A9" s="3">
        <v>557</v>
      </c>
    </row>
    <row spans="1:3" r="10">
      <c t="s" r="A10" s="4">
        <v>565</v>
      </c>
      <c t="n" r="B10" s="7">
        <v>7000</v>
      </c>
      <c t="n" r="C10" s="7">
        <v>7100</v>
      </c>
    </row>
    <row spans="1:3" r="11">
      <c t="s" r="A11" s="4">
        <v>566</v>
      </c>
    </row>
    <row spans="1:3" r="12">
      <c t="s" r="A12" s="3">
        <v>557</v>
      </c>
    </row>
    <row spans="1:3" r="13">
      <c t="s" r="A13" s="4">
        <v>558</v>
      </c>
      <c t="s" r="B13" s="4">
        <v>567</v>
      </c>
    </row>
    <row spans="1:3" r="14">
      <c t="s" r="A14" s="4">
        <v>565</v>
      </c>
      <c t="n" r="B14" s="7">
        <v>0</v>
      </c>
      <c t="n" r="C14" s="6">
        <v>165</v>
      </c>
    </row>
    <row spans="1:3" r="15">
      <c t="s" r="A15" s="4">
        <v>568</v>
      </c>
    </row>
    <row spans="1:3" r="16">
      <c t="s" r="A16" s="3">
        <v>557</v>
      </c>
    </row>
    <row spans="1:3" r="17">
      <c t="s" r="A17" s="4">
        <v>565</v>
      </c>
      <c t="n" r="B17" s="7">
        <v>4200</v>
      </c>
      <c t="n" r="C17" s="7">
        <v>4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21</v>
      </c>
    </row>
    <row spans="1:3" r="2">
      <c t="s" r="A2" s="3">
        <v>570</v>
      </c>
    </row>
    <row spans="1:3" r="3">
      <c t="s" r="A3" s="4">
        <v>571</v>
      </c>
      <c t="n" r="B3" s="7">
        <v>142</v>
      </c>
      <c t="n" r="C3" s="7">
        <v>211</v>
      </c>
    </row>
    <row spans="1:3" r="4">
      <c t="s" r="A4" s="4">
        <v>572</v>
      </c>
      <c t="n" r="B4" s="6">
        <v>-238</v>
      </c>
      <c t="n" r="C4" s="6">
        <v>-69</v>
      </c>
    </row>
    <row spans="1:3" r="5">
      <c t="s" r="A5" s="4">
        <v>573</v>
      </c>
    </row>
    <row spans="1:3" r="6">
      <c t="s" r="A6" s="3">
        <v>570</v>
      </c>
    </row>
    <row spans="1:3" r="7">
      <c t="s" r="A7" s="4">
        <v>571</v>
      </c>
      <c t="n" r="B7" s="6">
        <v>96</v>
      </c>
      <c t="n" r="C7" s="6">
        <v>107</v>
      </c>
    </row>
    <row spans="1:3" r="8">
      <c t="s" r="A8" s="4">
        <v>572</v>
      </c>
      <c t="n" r="B8" s="6">
        <v>-62</v>
      </c>
      <c t="n" r="C8" s="6">
        <v>-35</v>
      </c>
    </row>
    <row spans="1:3" r="9">
      <c t="s" r="A9" s="4">
        <v>574</v>
      </c>
    </row>
    <row spans="1:3" r="10">
      <c t="s" r="A10" s="3">
        <v>570</v>
      </c>
    </row>
    <row spans="1:3" r="11">
      <c t="s" r="A11" s="4">
        <v>571</v>
      </c>
      <c t="n" r="B11" s="6">
        <v>63</v>
      </c>
      <c t="n" r="C11" s="6">
        <v>61</v>
      </c>
    </row>
    <row spans="1:3" r="12">
      <c t="s" r="A12" s="4">
        <v>572</v>
      </c>
      <c t="n" r="B12" s="6">
        <v>-55</v>
      </c>
      <c t="n" r="C12" s="6">
        <v>-29</v>
      </c>
    </row>
    <row spans="1:3" r="13">
      <c t="s" r="A13" s="4">
        <v>575</v>
      </c>
    </row>
    <row spans="1:3" r="14">
      <c t="s" r="A14" s="3">
        <v>570</v>
      </c>
    </row>
    <row spans="1:3" r="15">
      <c t="s" r="A15" s="4">
        <v>571</v>
      </c>
      <c t="n" r="B15" s="6">
        <v>33</v>
      </c>
      <c t="n" r="C15" s="6">
        <v>30</v>
      </c>
    </row>
    <row spans="1:3" r="16">
      <c t="s" r="A16" s="4">
        <v>572</v>
      </c>
      <c t="n" r="B16" s="6">
        <v>-7</v>
      </c>
      <c t="n" r="C16" s="6">
        <v>-6</v>
      </c>
    </row>
    <row spans="1:3" r="17">
      <c t="s" r="A17" s="4">
        <v>576</v>
      </c>
    </row>
    <row spans="1:3" r="18">
      <c t="s" r="A18" s="3">
        <v>570</v>
      </c>
    </row>
    <row spans="1:3" r="19">
      <c t="s" r="A19" s="4">
        <v>571</v>
      </c>
      <c t="n" r="C19" s="6">
        <v>16</v>
      </c>
    </row>
    <row spans="1:3" r="20">
      <c t="s" r="A20" s="4">
        <v>577</v>
      </c>
    </row>
    <row spans="1:3" r="21">
      <c t="s" r="A21" s="3">
        <v>570</v>
      </c>
    </row>
    <row spans="1:3" r="22">
      <c t="s" r="A22" s="4">
        <v>571</v>
      </c>
      <c t="n" r="B22" s="6">
        <v>46</v>
      </c>
      <c t="n" r="C22" s="6">
        <v>104</v>
      </c>
    </row>
    <row spans="1:3" r="23">
      <c t="s" r="A23" s="4">
        <v>572</v>
      </c>
      <c t="n" r="B23" s="6">
        <v>-176</v>
      </c>
      <c t="n" r="C23" s="6">
        <v>-34</v>
      </c>
    </row>
    <row spans="1:3" r="24">
      <c t="s" r="A24" s="4">
        <v>578</v>
      </c>
    </row>
    <row spans="1:3" r="25">
      <c t="s" r="A25" s="3">
        <v>570</v>
      </c>
    </row>
    <row spans="1:3" r="26">
      <c t="s" r="A26" s="4">
        <v>571</v>
      </c>
      <c t="n" r="B26" s="6">
        <v>45</v>
      </c>
      <c t="n" r="C26" s="6">
        <v>100</v>
      </c>
    </row>
    <row spans="1:3" r="27">
      <c t="s" r="A27" s="4">
        <v>572</v>
      </c>
      <c t="n" r="B27" s="6">
        <v>-174</v>
      </c>
      <c t="n" r="C27" s="6">
        <v>-30</v>
      </c>
    </row>
    <row spans="1:3" r="28">
      <c t="s" r="A28" s="4">
        <v>579</v>
      </c>
    </row>
    <row spans="1:3" r="29">
      <c t="s" r="A29" s="3">
        <v>570</v>
      </c>
    </row>
    <row spans="1:3" r="30">
      <c t="s" r="A30" s="4">
        <v>571</v>
      </c>
      <c t="n" r="B30" s="6">
        <v>1</v>
      </c>
      <c t="n" r="C30" s="6">
        <v>4</v>
      </c>
    </row>
    <row spans="1:3" r="31">
      <c t="s" r="A31" s="4">
        <v>572</v>
      </c>
      <c t="n" r="B31" s="7">
        <v>-2</v>
      </c>
      <c t="n" r="C31" s="7">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9"/>
    <col customWidth="1" max="3" min="3" width="23"/>
    <col customWidth="1" max="4" min="4" width="24"/>
    <col customWidth="1" max="5" min="5" width="36"/>
    <col customWidth="1" max="6" min="6" width="27"/>
    <col customWidth="1" max="7" min="7" width="55"/>
    <col customWidth="1" max="8" min="8" width="33"/>
    <col customWidth="1" max="9" min="9" width="44"/>
  </cols>
  <sheetData>
    <row spans="1:9" r="1">
      <c t="s" r="A1" s="1">
        <v>126</v>
      </c>
      <c t="s" r="B1" s="2">
        <v>127</v>
      </c>
      <c t="s" r="C1" s="2">
        <v>128</v>
      </c>
      <c t="s" r="D1" s="2">
        <v>129</v>
      </c>
      <c t="s" r="E1" s="2">
        <v>130</v>
      </c>
      <c t="s" r="F1" s="2">
        <v>131</v>
      </c>
      <c t="s" r="G1" s="2">
        <v>132</v>
      </c>
      <c t="s" r="H1" s="2">
        <v>133</v>
      </c>
      <c t="s" r="I1" s="2">
        <v>134</v>
      </c>
    </row>
    <row spans="1:9" r="2">
      <c t="s" r="A2" s="4">
        <v>135</v>
      </c>
      <c t="n" r="B2" s="7">
        <v>4961</v>
      </c>
      <c t="n" r="C2" s="7">
        <v>25</v>
      </c>
      <c t="n" r="E2" s="7">
        <v>4342</v>
      </c>
      <c t="n" r="F2" s="7">
        <v>2291</v>
      </c>
      <c t="n" r="G2" s="7">
        <v>-1736</v>
      </c>
      <c t="n" r="H2" s="7">
        <v>39</v>
      </c>
    </row>
    <row spans="1:9" r="3">
      <c t="s" r="A3" s="4">
        <v>135</v>
      </c>
      <c t="n" r="I3" s="7">
        <v>16</v>
      </c>
    </row>
    <row spans="1:9" r="4">
      <c t="s" r="A4" s="4">
        <v>136</v>
      </c>
      <c t="n" r="B4" s="6">
        <v>142</v>
      </c>
      <c t="n" r="F4" s="6">
        <v>146</v>
      </c>
      <c t="n" r="H4" s="6">
        <v>-4</v>
      </c>
      <c t="n" r="I4" s="6">
        <v>3</v>
      </c>
    </row>
    <row spans="1:9" r="5">
      <c t="s" r="A5" s="4">
        <v>137</v>
      </c>
      <c t="n" r="B5" s="6">
        <v>-9</v>
      </c>
      <c t="n" r="G5" s="6">
        <v>-9</v>
      </c>
    </row>
    <row spans="1:9" r="6">
      <c t="s" r="A6" s="4">
        <v>138</v>
      </c>
      <c t="n" r="B6" s="6">
        <v>-293</v>
      </c>
      <c t="n" r="F6" s="6">
        <v>-291</v>
      </c>
      <c t="n" r="H6" s="6">
        <v>-2</v>
      </c>
      <c t="n" r="I6" s="6">
        <v>-1</v>
      </c>
    </row>
    <row spans="1:9" r="7">
      <c t="s" r="A7" s="4">
        <v>139</v>
      </c>
      <c t="n" r="B7" s="6">
        <v>17</v>
      </c>
      <c t="n" r="E7" s="6">
        <v>3</v>
      </c>
      <c t="n" r="H7" s="6">
        <v>14</v>
      </c>
    </row>
    <row spans="1:9" r="8">
      <c t="s" r="A8" s="4">
        <v>140</v>
      </c>
      <c t="n" r="B8" s="6">
        <v>24</v>
      </c>
      <c t="n" r="E8" s="6">
        <v>24</v>
      </c>
    </row>
    <row spans="1:9" r="9">
      <c t="s" r="A9" s="4">
        <v>141</v>
      </c>
      <c t="n" r="B9" s="6">
        <v>-4</v>
      </c>
      <c t="n" r="F9" s="6">
        <v>-3</v>
      </c>
      <c t="n" r="H9" s="6">
        <v>-1</v>
      </c>
    </row>
    <row spans="1:9" r="10">
      <c t="s" r="A10" s="4">
        <v>142</v>
      </c>
      <c t="n" r="B10" s="6">
        <v>4838</v>
      </c>
      <c t="n" r="C10" s="6">
        <v>25</v>
      </c>
      <c t="n" r="E10" s="6">
        <v>4369</v>
      </c>
      <c t="n" r="F10" s="6">
        <v>2143</v>
      </c>
      <c t="n" r="G10" s="6">
        <v>-1745</v>
      </c>
      <c t="n" r="H10" s="6">
        <v>46</v>
      </c>
    </row>
    <row spans="1:9" r="11">
      <c t="s" r="A11" s="4">
        <v>142</v>
      </c>
      <c t="n" r="I11" s="6">
        <v>18</v>
      </c>
    </row>
    <row spans="1:9" r="12">
      <c t="s" r="A12" s="4">
        <v>143</v>
      </c>
      <c t="n" r="B12" s="6">
        <v>4843</v>
      </c>
      <c t="n" r="C12" s="6">
        <v>25</v>
      </c>
      <c t="n" r="E12" s="6">
        <v>4399</v>
      </c>
      <c t="n" r="F12" s="6">
        <v>2241</v>
      </c>
      <c t="n" r="G12" s="6">
        <v>-1863</v>
      </c>
      <c t="n" r="H12" s="6">
        <v>41</v>
      </c>
    </row>
    <row spans="1:9" r="13">
      <c t="s" r="A13" s="4">
        <v>143</v>
      </c>
      <c t="n" r="B13" s="6">
        <v>18</v>
      </c>
      <c t="n" r="I13" s="6">
        <v>18</v>
      </c>
    </row>
    <row spans="1:9" r="14">
      <c t="s" r="A14" s="4">
        <v>136</v>
      </c>
      <c t="n" r="B14" s="6">
        <v>-388</v>
      </c>
      <c t="n" r="F14" s="6">
        <v>-386</v>
      </c>
      <c t="n" r="H14" s="6">
        <v>-2</v>
      </c>
      <c t="n" r="I14" s="6">
        <v>4</v>
      </c>
    </row>
    <row spans="1:9" r="15">
      <c t="s" r="A15" s="4">
        <v>137</v>
      </c>
      <c t="n" r="B15" s="6">
        <v>184</v>
      </c>
      <c t="n" r="G15" s="6">
        <v>181</v>
      </c>
      <c t="n" r="H15" s="6">
        <v>3</v>
      </c>
    </row>
    <row spans="1:9" r="16">
      <c t="s" r="A16" s="4">
        <v>138</v>
      </c>
      <c t="n" r="B16" s="6">
        <v>-202</v>
      </c>
      <c t="n" r="F16" s="6">
        <v>-201</v>
      </c>
      <c t="n" r="H16" s="6">
        <v>-1</v>
      </c>
      <c t="n" r="I16" s="6">
        <v>-2</v>
      </c>
    </row>
    <row spans="1:9" r="17">
      <c t="s" r="A17" s="4">
        <v>144</v>
      </c>
      <c t="n" r="B17" s="6">
        <v>-13</v>
      </c>
      <c t="n" r="D17" s="7">
        <v>-13</v>
      </c>
    </row>
    <row spans="1:9" r="18">
      <c t="s" r="A18" s="4">
        <v>140</v>
      </c>
      <c t="n" r="B18" s="6">
        <v>26</v>
      </c>
      <c t="n" r="D18" s="6">
        <v>4</v>
      </c>
      <c t="n" r="E18" s="6">
        <v>22</v>
      </c>
    </row>
    <row spans="1:9" r="19">
      <c t="s" r="A19" s="4">
        <v>141</v>
      </c>
      <c t="n" r="B19" s="6">
        <v>-22</v>
      </c>
      <c t="n" r="E19" s="6">
        <v>6</v>
      </c>
      <c t="n" r="F19" s="6">
        <v>1</v>
      </c>
      <c t="n" r="H19" s="6">
        <v>-29</v>
      </c>
    </row>
    <row spans="1:9" r="20">
      <c t="s" r="A20" s="4">
        <v>145</v>
      </c>
      <c t="n" r="B20" s="6">
        <v>4428</v>
      </c>
      <c t="n" r="C20" s="7">
        <v>25</v>
      </c>
      <c t="n" r="D20" s="7">
        <v>-9</v>
      </c>
      <c t="n" r="E20" s="7">
        <v>4427</v>
      </c>
      <c t="n" r="F20" s="7">
        <v>1655</v>
      </c>
      <c t="n" r="G20" s="7">
        <v>-1682</v>
      </c>
      <c t="n" r="H20" s="7">
        <v>12</v>
      </c>
    </row>
    <row spans="1:9" r="21">
      <c t="s" r="A21" s="4">
        <v>145</v>
      </c>
      <c t="n" r="B21" s="7">
        <v>20</v>
      </c>
      <c t="n" r="I21" s="7">
        <v>2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59</v>
      </c>
      <c t="s" r="D1" s="2">
        <v>1</v>
      </c>
    </row>
    <row spans="1:5" r="2">
      <c t="s" r="B2" s="2">
        <v>2</v>
      </c>
      <c t="s" r="C2" s="2">
        <v>60</v>
      </c>
      <c t="s" r="D2" s="2">
        <v>2</v>
      </c>
      <c t="s" r="E2" s="2">
        <v>60</v>
      </c>
    </row>
    <row spans="1:5" r="3">
      <c t="s" r="A3" s="3">
        <v>581</v>
      </c>
    </row>
    <row spans="1:5" r="4">
      <c t="s" r="A4" s="4">
        <v>582</v>
      </c>
      <c t="n" r="B4" s="7">
        <v>-25</v>
      </c>
      <c t="n" r="C4" s="7">
        <v>16</v>
      </c>
      <c t="n" r="D4" s="7">
        <v>1</v>
      </c>
      <c t="n" r="E4" s="7">
        <v>-103</v>
      </c>
    </row>
    <row spans="1:5" r="5">
      <c t="s" r="A5" s="4">
        <v>582</v>
      </c>
      <c t="n" r="B5" s="6">
        <v>16</v>
      </c>
      <c t="n" r="C5" s="6">
        <v>-21</v>
      </c>
      <c t="n" r="D5" s="6">
        <v>15</v>
      </c>
      <c t="n" r="E5" s="6">
        <v>-25</v>
      </c>
    </row>
    <row spans="1:5" r="6">
      <c t="s" r="A6" s="4">
        <v>583</v>
      </c>
    </row>
    <row spans="1:5" r="7">
      <c t="s" r="A7" s="3">
        <v>584</v>
      </c>
    </row>
    <row spans="1:5" r="8">
      <c t="s" r="A8" s="4">
        <v>585</v>
      </c>
      <c t="n" r="B8" s="6">
        <v>-2</v>
      </c>
      <c t="n" r="C8" s="6">
        <v>-4</v>
      </c>
      <c t="n" r="D8" s="6">
        <v>2</v>
      </c>
      <c t="n" r="E8" s="6">
        <v>1</v>
      </c>
    </row>
    <row spans="1:5" r="9">
      <c t="s" r="A9" s="4">
        <v>586</v>
      </c>
      <c t="n" r="B9" s="6">
        <v>2</v>
      </c>
      <c t="n" r="C9" s="6">
        <v>4</v>
      </c>
      <c t="n" r="D9" s="6">
        <v>-2</v>
      </c>
      <c t="n" r="E9" s="6">
        <v>-1</v>
      </c>
    </row>
    <row spans="1:5" r="10">
      <c t="s" r="A10" s="3">
        <v>581</v>
      </c>
    </row>
    <row spans="1:5" r="11">
      <c t="s" r="A11" s="4">
        <v>587</v>
      </c>
      <c t="n" r="B11" s="6">
        <v>-2</v>
      </c>
      <c t="n" r="C11" s="6">
        <v>-2</v>
      </c>
      <c t="n" r="D11" s="6">
        <v>-3</v>
      </c>
      <c t="n" r="E11" s="6">
        <v>-5</v>
      </c>
    </row>
    <row spans="1:5" r="12">
      <c t="s" r="A12" s="4">
        <v>588</v>
      </c>
    </row>
    <row spans="1:5" r="13">
      <c t="s" r="A13" s="3">
        <v>581</v>
      </c>
    </row>
    <row spans="1:5" r="14">
      <c t="s" r="A14" s="4">
        <v>589</v>
      </c>
      <c t="n" r="B14" s="6">
        <v>13</v>
      </c>
      <c t="n" r="C14" s="6">
        <v>-9</v>
      </c>
      <c t="n" r="D14" s="6">
        <v>20</v>
      </c>
      <c t="n" r="E14" s="6">
        <v>-13</v>
      </c>
    </row>
    <row spans="1:5" r="15">
      <c t="s" r="A15" s="4">
        <v>590</v>
      </c>
    </row>
    <row spans="1:5" r="16">
      <c t="s" r="A16" s="3">
        <v>581</v>
      </c>
    </row>
    <row spans="1:5" r="17">
      <c t="s" r="A17" s="4">
        <v>589</v>
      </c>
      <c t="n" r="B17" s="6">
        <v>16</v>
      </c>
      <c t="n" r="C17" s="6">
        <v>-73</v>
      </c>
      <c t="n" r="D17" s="6">
        <v>22</v>
      </c>
      <c t="n" r="E17" s="6">
        <v>-124</v>
      </c>
    </row>
    <row spans="1:5" r="18">
      <c t="s" r="A18" s="4">
        <v>591</v>
      </c>
    </row>
    <row spans="1:5" r="19">
      <c t="s" r="A19" s="3">
        <v>581</v>
      </c>
    </row>
    <row spans="1:5" r="20">
      <c t="s" r="A20" s="4">
        <v>589</v>
      </c>
      <c t="n" r="B20" s="6">
        <v>4</v>
      </c>
      <c t="n" r="C20" s="6">
        <v>-2</v>
      </c>
      <c t="n" r="D20" s="6">
        <v>6</v>
      </c>
      <c t="n" r="E20" s="6">
        <v>-28</v>
      </c>
    </row>
    <row spans="1:5" r="21">
      <c t="s" r="A21" s="3">
        <v>592</v>
      </c>
    </row>
    <row spans="1:5" r="22">
      <c t="s" r="A22" s="4">
        <v>593</v>
      </c>
      <c t="n" r="B22" s="7">
        <v>-97</v>
      </c>
      <c t="n" r="C22" s="7">
        <v>-16</v>
      </c>
      <c t="n" r="D22" s="7">
        <v>-114</v>
      </c>
      <c t="n" r="E22" s="7">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4</v>
      </c>
      <c t="s" r="B1" s="2">
        <v>2</v>
      </c>
      <c t="s" r="C1" s="2">
        <v>21</v>
      </c>
    </row>
    <row spans="1:3" r="2">
      <c t="s" r="A2" s="3">
        <v>595</v>
      </c>
    </row>
    <row spans="1:3" r="3">
      <c t="s" r="A3" s="4">
        <v>596</v>
      </c>
      <c t="n" r="B3" s="7">
        <v>143</v>
      </c>
      <c t="n" r="C3" s="7">
        <v>212</v>
      </c>
    </row>
    <row spans="1:3" r="4">
      <c t="s" r="A4" s="4">
        <v>43</v>
      </c>
      <c t="n" r="B4" s="6">
        <v>-238</v>
      </c>
      <c t="n" r="C4" s="6">
        <v>-69</v>
      </c>
    </row>
    <row spans="1:3" r="5">
      <c t="s" r="A5" s="4">
        <v>597</v>
      </c>
    </row>
    <row spans="1:3" r="6">
      <c t="s" r="A6" s="3">
        <v>595</v>
      </c>
    </row>
    <row spans="1:3" r="7">
      <c t="s" r="A7" s="4">
        <v>596</v>
      </c>
      <c t="n" r="B7" s="6">
        <v>1</v>
      </c>
      <c t="n" r="C7" s="6">
        <v>1</v>
      </c>
    </row>
    <row spans="1:3" r="8">
      <c t="s" r="A8" s="4">
        <v>564</v>
      </c>
    </row>
    <row spans="1:3" r="9">
      <c t="s" r="A9" s="3">
        <v>595</v>
      </c>
    </row>
    <row spans="1:3" r="10">
      <c t="s" r="A10" s="4">
        <v>596</v>
      </c>
      <c t="n" r="B10" s="6">
        <v>108</v>
      </c>
      <c t="n" r="C10" s="6">
        <v>161</v>
      </c>
    </row>
    <row spans="1:3" r="11">
      <c t="s" r="A11" s="4">
        <v>43</v>
      </c>
      <c t="n" r="B11" s="6">
        <v>-229</v>
      </c>
      <c t="n" r="C11" s="6">
        <v>-59</v>
      </c>
    </row>
    <row spans="1:3" r="12">
      <c t="s" r="A12" s="4">
        <v>568</v>
      </c>
    </row>
    <row spans="1:3" r="13">
      <c t="s" r="A13" s="3">
        <v>595</v>
      </c>
    </row>
    <row spans="1:3" r="14">
      <c t="s" r="A14" s="4">
        <v>596</v>
      </c>
      <c t="n" r="B14" s="6">
        <v>34</v>
      </c>
      <c t="n" r="C14" s="6">
        <v>34</v>
      </c>
    </row>
    <row spans="1:3" r="15">
      <c t="s" r="A15" s="4">
        <v>43</v>
      </c>
      <c t="n" r="B15" s="6">
        <v>-9</v>
      </c>
      <c t="n" r="C15" s="6">
        <v>-10</v>
      </c>
    </row>
    <row spans="1:3" r="16">
      <c t="s" r="A16" s="4">
        <v>566</v>
      </c>
    </row>
    <row spans="1:3" r="17">
      <c t="s" r="A17" s="3">
        <v>595</v>
      </c>
    </row>
    <row spans="1:3" r="18">
      <c t="s" r="A18" s="4">
        <v>596</v>
      </c>
      <c t="n" r="C18" s="6">
        <v>16</v>
      </c>
    </row>
    <row spans="1:3" r="19">
      <c t="s" r="A19" s="4">
        <v>598</v>
      </c>
    </row>
    <row spans="1:3" r="20">
      <c t="s" r="A20" s="3">
        <v>595</v>
      </c>
    </row>
    <row spans="1:3" r="21">
      <c t="s" r="A21" s="4">
        <v>596</v>
      </c>
      <c t="n" r="B21" s="6">
        <v>1</v>
      </c>
      <c t="n" r="C21" s="6">
        <v>1</v>
      </c>
    </row>
    <row spans="1:3" r="22">
      <c t="s" r="A22" s="4">
        <v>599</v>
      </c>
    </row>
    <row spans="1:3" r="23">
      <c t="s" r="A23" s="3">
        <v>595</v>
      </c>
    </row>
    <row spans="1:3" r="24">
      <c t="s" r="A24" s="4">
        <v>596</v>
      </c>
      <c t="n" r="B24" s="6">
        <v>1</v>
      </c>
      <c t="n" r="C24" s="6">
        <v>1</v>
      </c>
    </row>
    <row spans="1:3" r="25">
      <c t="s" r="A25" s="4">
        <v>600</v>
      </c>
    </row>
    <row spans="1:3" r="26">
      <c t="s" r="A26" s="3">
        <v>595</v>
      </c>
    </row>
    <row spans="1:3" r="27">
      <c t="s" r="A27" s="4">
        <v>596</v>
      </c>
      <c t="n" r="B27" s="6">
        <v>142</v>
      </c>
      <c t="n" r="C27" s="6">
        <v>211</v>
      </c>
    </row>
    <row spans="1:3" r="28">
      <c t="s" r="A28" s="4">
        <v>43</v>
      </c>
      <c t="n" r="B28" s="6">
        <v>-238</v>
      </c>
      <c t="n" r="C28" s="6">
        <v>-69</v>
      </c>
    </row>
    <row spans="1:3" r="29">
      <c t="s" r="A29" s="4">
        <v>601</v>
      </c>
    </row>
    <row spans="1:3" r="30">
      <c t="s" r="A30" s="3">
        <v>595</v>
      </c>
    </row>
    <row spans="1:3" r="31">
      <c t="s" r="A31" s="4">
        <v>596</v>
      </c>
      <c t="n" r="B31" s="6">
        <v>108</v>
      </c>
      <c t="n" r="C31" s="6">
        <v>161</v>
      </c>
    </row>
    <row spans="1:3" r="32">
      <c t="s" r="A32" s="4">
        <v>43</v>
      </c>
      <c t="n" r="B32" s="6">
        <v>-229</v>
      </c>
      <c t="n" r="C32" s="6">
        <v>-59</v>
      </c>
    </row>
    <row spans="1:3" r="33">
      <c t="s" r="A33" s="4">
        <v>602</v>
      </c>
    </row>
    <row spans="1:3" r="34">
      <c t="s" r="A34" s="3">
        <v>595</v>
      </c>
    </row>
    <row spans="1:3" r="35">
      <c t="s" r="A35" s="4">
        <v>596</v>
      </c>
      <c t="n" r="B35" s="6">
        <v>34</v>
      </c>
      <c t="n" r="C35" s="6">
        <v>34</v>
      </c>
    </row>
    <row spans="1:3" r="36">
      <c t="s" r="A36" s="4">
        <v>43</v>
      </c>
      <c t="n" r="B36" s="7">
        <v>-9</v>
      </c>
      <c t="n" r="C36" s="6">
        <v>-10</v>
      </c>
    </row>
    <row spans="1:3" r="37">
      <c t="s" r="A37" s="4">
        <v>603</v>
      </c>
    </row>
    <row spans="1:3" r="38">
      <c t="s" r="A38" s="3">
        <v>595</v>
      </c>
    </row>
    <row spans="1:3" r="39">
      <c t="s" r="A39" s="4">
        <v>596</v>
      </c>
      <c t="n" r="C39" s="7">
        <v>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604</v>
      </c>
      <c t="s" r="B1" s="2">
        <v>2</v>
      </c>
      <c t="s" r="C1" s="2">
        <v>21</v>
      </c>
    </row>
    <row spans="1:4" r="2">
      <c t="s" r="A2" s="4">
        <v>605</v>
      </c>
    </row>
    <row spans="1:4" r="3">
      <c t="s" r="A3" s="3">
        <v>606</v>
      </c>
    </row>
    <row spans="1:4" r="4">
      <c t="s" r="A4" s="4">
        <v>607</v>
      </c>
      <c t="n" r="B4" s="7">
        <v>19116</v>
      </c>
      <c t="n" r="C4" s="7">
        <v>19001</v>
      </c>
      <c t="s" r="D4" s="4">
        <v>318</v>
      </c>
    </row>
    <row spans="1:4" r="5">
      <c t="s" r="A5" s="4">
        <v>37</v>
      </c>
      <c t="n" r="B5" s="6">
        <v>26308</v>
      </c>
      <c t="n" r="C5" s="6">
        <v>26301</v>
      </c>
      <c t="s" r="D5" s="4">
        <v>318</v>
      </c>
    </row>
    <row spans="1:4" r="6">
      <c t="s" r="A6" s="4">
        <v>608</v>
      </c>
    </row>
    <row spans="1:4" r="7">
      <c t="s" r="A7" s="3">
        <v>606</v>
      </c>
    </row>
    <row spans="1:4" r="8">
      <c t="s" r="A8" s="4">
        <v>607</v>
      </c>
      <c t="n" r="B8" s="6">
        <v>18946</v>
      </c>
      <c t="n" r="C8" s="6">
        <v>18868</v>
      </c>
    </row>
    <row spans="1:4" r="9">
      <c t="s" r="A9" s="4">
        <v>37</v>
      </c>
      <c t="n" r="B9" s="7">
        <v>26508</v>
      </c>
      <c t="n" r="C9" s="7">
        <v>26371</v>
      </c>
    </row>
    <row spans="1:4" r="10">
      <c t="n" r="A10"/>
    </row>
    <row spans="1:4" r="11">
      <c t="s" r="A11" s="4">
        <v>318</v>
      </c>
      <c t="s" r="B11" s="4">
        <v>609</v>
      </c>
    </row>
  </sheetData>
  <mergeCells count="3">
    <mergeCell ref="C1:D1"/>
    <mergeCell ref="A10:D10"/>
    <mergeCell ref="B11:D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0</v>
      </c>
      <c t="s" r="B1" s="2">
        <v>59</v>
      </c>
      <c t="s" r="D1" s="2">
        <v>1</v>
      </c>
    </row>
    <row spans="1:5" r="2">
      <c t="s" r="B2" s="2">
        <v>2</v>
      </c>
      <c t="s" r="C2" s="2">
        <v>60</v>
      </c>
      <c t="s" r="D2" s="2">
        <v>2</v>
      </c>
      <c t="s" r="E2" s="2">
        <v>60</v>
      </c>
    </row>
    <row spans="1:5" r="3">
      <c t="s" r="A3" s="3">
        <v>192</v>
      </c>
    </row>
    <row spans="1:5" r="4">
      <c t="s" r="A4" s="4">
        <v>611</v>
      </c>
      <c t="n" r="B4" s="7">
        <v>-39</v>
      </c>
      <c t="n" r="C4" s="7">
        <v>81</v>
      </c>
      <c t="n" r="D4" s="7">
        <v>-28</v>
      </c>
      <c t="n" r="E4" s="7">
        <v>42</v>
      </c>
    </row>
    <row spans="1:5" r="5">
      <c t="s" r="A5" s="4">
        <v>612</v>
      </c>
      <c t="n" r="B5" s="6">
        <v>20</v>
      </c>
      <c t="n" r="C5" s="6">
        <v>-58</v>
      </c>
      <c t="n" r="D5" s="6">
        <v>40</v>
      </c>
      <c t="n" r="E5" s="6">
        <v>-14</v>
      </c>
    </row>
    <row spans="1:5" r="6">
      <c t="s" r="A6" s="4">
        <v>613</v>
      </c>
      <c t="n" r="B6" s="6">
        <v>153</v>
      </c>
      <c t="n" r="C6" s="6">
        <v>18</v>
      </c>
      <c t="n" r="D6" s="6">
        <v>170</v>
      </c>
      <c t="n" r="E6" s="6">
        <v>13</v>
      </c>
    </row>
    <row spans="1:5" r="7">
      <c t="s" r="A7" s="4">
        <v>614</v>
      </c>
      <c t="n" r="B7" s="6">
        <v>-6</v>
      </c>
      <c t="n" r="C7" s="6">
        <v>3</v>
      </c>
      <c t="n" r="D7" s="6">
        <v>7</v>
      </c>
      <c t="n" r="E7" s="6">
        <v>-25</v>
      </c>
    </row>
    <row spans="1:5" r="8">
      <c t="s" r="A8" s="4">
        <v>615</v>
      </c>
      <c t="n" r="B8" s="6">
        <v>128</v>
      </c>
      <c t="n" r="C8" s="6">
        <v>44</v>
      </c>
      <c t="n" r="D8" s="6">
        <v>189</v>
      </c>
      <c t="n" r="E8" s="6">
        <v>16</v>
      </c>
    </row>
    <row spans="1:5" r="9">
      <c t="s" r="A9" s="4">
        <v>616</v>
      </c>
      <c t="n" r="B9" s="6">
        <v>8</v>
      </c>
      <c t="n" r="C9" s="6">
        <v>-14</v>
      </c>
      <c t="n" r="D9" s="6">
        <v>9</v>
      </c>
      <c t="n" r="E9" s="6">
        <v>-14</v>
      </c>
    </row>
    <row spans="1:5" r="10">
      <c t="s" r="A10" s="4">
        <v>617</v>
      </c>
      <c t="n" r="B10" s="6">
        <v>-7</v>
      </c>
      <c t="n" r="C10" s="6">
        <v>-5</v>
      </c>
      <c t="n" r="D10" s="6">
        <v>-14</v>
      </c>
      <c t="n" r="E10" s="6">
        <v>-11</v>
      </c>
    </row>
    <row spans="1:5" r="11">
      <c t="s" r="A11" s="4">
        <v>618</v>
      </c>
      <c t="n" r="B11" s="6">
        <v>1</v>
      </c>
      <c t="n" r="C11" s="6">
        <v>-19</v>
      </c>
      <c t="n" r="D11" s="6">
        <v>-5</v>
      </c>
      <c t="n" r="E11" s="6">
        <v>-25</v>
      </c>
    </row>
    <row spans="1:5" r="12">
      <c t="s" r="A12" s="4">
        <v>619</v>
      </c>
      <c t="n" r="B12" s="6">
        <v>-31</v>
      </c>
      <c t="n" r="C12" s="6">
        <v>67</v>
      </c>
      <c t="n" r="D12" s="6">
        <v>-19</v>
      </c>
      <c t="n" r="E12" s="6">
        <v>28</v>
      </c>
    </row>
    <row spans="1:5" r="13">
      <c t="s" r="A13" s="4">
        <v>87</v>
      </c>
      <c t="n" r="B13" s="6">
        <v>13</v>
      </c>
      <c t="n" r="C13" s="6">
        <v>-63</v>
      </c>
      <c t="n" r="D13" s="6">
        <v>26</v>
      </c>
      <c t="n" r="E13" s="6">
        <v>-25</v>
      </c>
    </row>
    <row spans="1:5" r="14">
      <c t="s" r="A14" s="4">
        <v>620</v>
      </c>
      <c t="n" r="B14" s="6">
        <v>153</v>
      </c>
      <c t="n" r="C14" s="6">
        <v>18</v>
      </c>
      <c t="n" r="D14" s="6">
        <v>170</v>
      </c>
      <c t="n" r="E14" s="6">
        <v>13</v>
      </c>
    </row>
    <row spans="1:5" r="15">
      <c t="s" r="A15" s="4">
        <v>621</v>
      </c>
      <c t="n" r="B15" s="6">
        <v>-6</v>
      </c>
      <c t="n" r="C15" s="6">
        <v>3</v>
      </c>
      <c t="n" r="D15" s="6">
        <v>7</v>
      </c>
      <c t="n" r="E15" s="6">
        <v>-25</v>
      </c>
    </row>
    <row spans="1:5" r="16">
      <c t="s" r="A16" s="4">
        <v>85</v>
      </c>
      <c t="n" r="B16" s="7">
        <v>129</v>
      </c>
      <c t="n" r="C16" s="7">
        <v>25</v>
      </c>
      <c t="n" r="D16" s="7">
        <v>184</v>
      </c>
      <c t="n" r="E16" s="7">
        <v>-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22</v>
      </c>
      <c t="s" r="C1" s="2">
        <v>1</v>
      </c>
    </row>
    <row spans="1:4" r="2">
      <c t="s" r="C2" s="2">
        <v>2</v>
      </c>
      <c t="s" r="D2" s="2">
        <v>60</v>
      </c>
    </row>
    <row spans="1:4" r="3">
      <c t="s" r="A3" s="3">
        <v>623</v>
      </c>
    </row>
    <row spans="1:4" r="4">
      <c t="s" r="A4" s="4">
        <v>624</v>
      </c>
      <c t="n" r="C4" s="7">
        <v>4843</v>
      </c>
      <c t="n" r="D4" s="7">
        <v>4961</v>
      </c>
    </row>
    <row spans="1:4" r="5">
      <c t="s" r="A5" s="4">
        <v>625</v>
      </c>
      <c t="n" r="C5" s="6">
        <v>178</v>
      </c>
      <c t="n" r="D5" s="6">
        <v>-182</v>
      </c>
    </row>
    <row spans="1:4" r="6">
      <c t="s" r="A6" s="4">
        <v>626</v>
      </c>
      <c t="n" r="C6" s="6">
        <v>3</v>
      </c>
      <c t="n" r="D6" s="6">
        <v>173</v>
      </c>
    </row>
    <row spans="1:4" r="7">
      <c t="s" r="A7" s="4">
        <v>627</v>
      </c>
      <c t="s" r="B7" s="4">
        <v>318</v>
      </c>
      <c t="n" r="C7" s="6">
        <v>181</v>
      </c>
      <c t="n" r="D7" s="6">
        <v>-9</v>
      </c>
    </row>
    <row spans="1:4" r="8">
      <c t="s" r="A8" s="4">
        <v>453</v>
      </c>
      <c t="n" r="C8" s="6">
        <v>4428</v>
      </c>
      <c t="n" r="D8" s="6">
        <v>4838</v>
      </c>
    </row>
    <row spans="1:4" r="9">
      <c t="s" r="A9" s="4">
        <v>628</v>
      </c>
    </row>
    <row spans="1:4" r="10">
      <c t="s" r="A10" s="3">
        <v>623</v>
      </c>
    </row>
    <row spans="1:4" r="11">
      <c t="s" r="A11" s="4">
        <v>624</v>
      </c>
      <c t="n" r="C11" s="6">
        <v>3</v>
      </c>
      <c t="n" r="D11" s="6">
        <v>-117</v>
      </c>
    </row>
    <row spans="1:4" r="12">
      <c t="s" r="A12" s="4">
        <v>625</v>
      </c>
      <c t="n" r="C12" s="6">
        <v>17</v>
      </c>
      <c t="n" r="D12" s="6">
        <v>-101</v>
      </c>
    </row>
    <row spans="1:4" r="13">
      <c t="s" r="A13" s="4">
        <v>626</v>
      </c>
      <c t="n" r="C13" s="6">
        <v>-36</v>
      </c>
      <c t="n" r="D13" s="6">
        <v>129</v>
      </c>
    </row>
    <row spans="1:4" r="14">
      <c t="s" r="A14" s="4">
        <v>627</v>
      </c>
      <c t="s" r="B14" s="4">
        <v>318</v>
      </c>
      <c t="n" r="C14" s="6">
        <v>-19</v>
      </c>
      <c t="n" r="D14" s="6">
        <v>28</v>
      </c>
    </row>
    <row spans="1:4" r="15">
      <c t="s" r="A15" s="4">
        <v>453</v>
      </c>
      <c t="n" r="C15" s="6">
        <v>-16</v>
      </c>
      <c t="n" r="D15" s="6">
        <v>-89</v>
      </c>
    </row>
    <row spans="1:4" r="16">
      <c t="s" r="A16" s="4">
        <v>629</v>
      </c>
    </row>
    <row spans="1:4" r="17">
      <c t="s" r="A17" s="3">
        <v>623</v>
      </c>
    </row>
    <row spans="1:4" r="18">
      <c t="s" r="A18" s="4">
        <v>624</v>
      </c>
      <c t="n" r="C18" s="6">
        <v>-947</v>
      </c>
      <c t="n" r="D18" s="6">
        <v>-1105</v>
      </c>
    </row>
    <row spans="1:4" r="19">
      <c t="s" r="A19" s="4">
        <v>625</v>
      </c>
      <c t="n" r="C19" s="6">
        <v>-13</v>
      </c>
      <c t="n" r="D19" s="6">
        <v>-69</v>
      </c>
    </row>
    <row spans="1:4" r="20">
      <c t="s" r="A20" s="4">
        <v>626</v>
      </c>
      <c t="n" r="C20" s="6">
        <v>39</v>
      </c>
      <c t="n" r="D20" s="6">
        <v>44</v>
      </c>
    </row>
    <row spans="1:4" r="21">
      <c t="s" r="A21" s="4">
        <v>627</v>
      </c>
      <c t="s" r="B21" s="4">
        <v>318</v>
      </c>
      <c t="n" r="C21" s="6">
        <v>26</v>
      </c>
      <c t="n" r="D21" s="6">
        <v>-25</v>
      </c>
    </row>
    <row spans="1:4" r="22">
      <c t="s" r="A22" s="4">
        <v>453</v>
      </c>
      <c t="n" r="C22" s="6">
        <v>-921</v>
      </c>
      <c t="n" r="D22" s="6">
        <v>-1130</v>
      </c>
    </row>
    <row spans="1:4" r="23">
      <c t="s" r="A23" s="4">
        <v>630</v>
      </c>
    </row>
    <row spans="1:4" r="24">
      <c t="s" r="A24" s="3">
        <v>623</v>
      </c>
    </row>
    <row spans="1:4" r="25">
      <c t="s" r="A25" s="4">
        <v>624</v>
      </c>
      <c t="n" r="C25" s="6">
        <v>-806</v>
      </c>
      <c t="n" r="D25" s="6">
        <v>-448</v>
      </c>
    </row>
    <row spans="1:4" r="26">
      <c t="s" r="A26" s="4">
        <v>625</v>
      </c>
      <c t="n" r="C26" s="6">
        <v>167</v>
      </c>
      <c t="n" r="D26" s="6">
        <v>13</v>
      </c>
    </row>
    <row spans="1:4" r="27">
      <c t="s" r="A27" s="4">
        <v>627</v>
      </c>
      <c t="s" r="B27" s="4">
        <v>318</v>
      </c>
      <c t="n" r="C27" s="6">
        <v>167</v>
      </c>
      <c t="n" r="D27" s="6">
        <v>13</v>
      </c>
    </row>
    <row spans="1:4" r="28">
      <c t="s" r="A28" s="4">
        <v>453</v>
      </c>
      <c t="n" r="C28" s="6">
        <v>-639</v>
      </c>
      <c t="n" r="D28" s="6">
        <v>-435</v>
      </c>
    </row>
    <row spans="1:4" r="29">
      <c t="s" r="A29" s="4">
        <v>631</v>
      </c>
    </row>
    <row spans="1:4" r="30">
      <c t="s" r="A30" s="3">
        <v>623</v>
      </c>
    </row>
    <row spans="1:4" r="31">
      <c t="s" r="A31" s="4">
        <v>624</v>
      </c>
      <c t="n" r="C31" s="6">
        <v>-113</v>
      </c>
      <c t="n" r="D31" s="6">
        <v>-66</v>
      </c>
    </row>
    <row spans="1:4" r="32">
      <c t="s" r="A32" s="4">
        <v>625</v>
      </c>
      <c t="n" r="C32" s="6">
        <v>7</v>
      </c>
      <c t="n" r="D32" s="6">
        <v>-25</v>
      </c>
    </row>
    <row spans="1:4" r="33">
      <c t="s" r="A33" s="4">
        <v>627</v>
      </c>
      <c t="s" r="B33" s="4">
        <v>318</v>
      </c>
      <c t="n" r="C33" s="6">
        <v>7</v>
      </c>
      <c t="n" r="D33" s="6">
        <v>-25</v>
      </c>
    </row>
    <row spans="1:4" r="34">
      <c t="s" r="A34" s="4">
        <v>453</v>
      </c>
      <c t="n" r="C34" s="6">
        <v>-106</v>
      </c>
      <c t="n" r="D34" s="6">
        <v>-91</v>
      </c>
    </row>
    <row spans="1:4" r="35">
      <c t="s" r="A35" s="4">
        <v>132</v>
      </c>
    </row>
    <row spans="1:4" r="36">
      <c t="s" r="A36" s="3">
        <v>623</v>
      </c>
    </row>
    <row spans="1:4" r="37">
      <c t="s" r="A37" s="4">
        <v>624</v>
      </c>
      <c t="n" r="C37" s="6">
        <v>-1863</v>
      </c>
      <c t="n" r="D37" s="6">
        <v>-1736</v>
      </c>
    </row>
    <row spans="1:4" r="38">
      <c t="s" r="A38" s="4">
        <v>453</v>
      </c>
      <c t="n" r="C38" s="7">
        <v>-1682</v>
      </c>
      <c t="n" r="D38" s="7">
        <v>-1745</v>
      </c>
    </row>
    <row spans="1:4" r="39">
      <c t="n" r="A39"/>
    </row>
    <row spans="1:4" r="40">
      <c t="s" r="A40" s="4">
        <v>318</v>
      </c>
      <c t="s" r="B40" s="4">
        <v>632</v>
      </c>
    </row>
  </sheetData>
  <mergeCells count="4">
    <mergeCell ref="A1:B2"/>
    <mergeCell ref="C1:D1"/>
    <mergeCell ref="A39:C39"/>
    <mergeCell ref="B40:C4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3</v>
      </c>
      <c t="s" r="B1" s="2">
        <v>1</v>
      </c>
    </row>
    <row spans="1:3" r="2">
      <c t="s" r="B2" s="2">
        <v>2</v>
      </c>
      <c t="s" r="C2" s="2">
        <v>60</v>
      </c>
    </row>
    <row spans="1:3" r="3">
      <c t="s" r="A3" s="3">
        <v>192</v>
      </c>
    </row>
    <row spans="1:3" r="4">
      <c t="s" r="A4" s="4">
        <v>634</v>
      </c>
      <c t="n" r="B4" s="7">
        <v>3</v>
      </c>
      <c t="n" r="C4"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5</v>
      </c>
      <c t="s" r="B1" s="2">
        <v>59</v>
      </c>
      <c t="s" r="D1" s="2">
        <v>1</v>
      </c>
    </row>
    <row spans="1:5" r="2">
      <c t="s" r="B2" s="2">
        <v>2</v>
      </c>
      <c t="s" r="C2" s="2">
        <v>60</v>
      </c>
      <c t="s" r="D2" s="2">
        <v>2</v>
      </c>
      <c t="s" r="E2" s="2">
        <v>60</v>
      </c>
    </row>
    <row spans="1:5" r="3">
      <c t="s" r="A3" s="3">
        <v>636</v>
      </c>
    </row>
    <row spans="1:5" r="4">
      <c t="s" r="A4" s="4">
        <v>62</v>
      </c>
      <c t="n" r="B4" s="7">
        <v>6450</v>
      </c>
      <c t="n" r="C4" s="7">
        <v>6634</v>
      </c>
      <c t="n" r="D4" s="7">
        <v>11526</v>
      </c>
      <c t="n" r="E4" s="7">
        <v>12259</v>
      </c>
    </row>
    <row spans="1:5" r="5">
      <c t="s" r="A5" s="4">
        <v>66</v>
      </c>
      <c t="n" r="B5" s="6">
        <v>5252</v>
      </c>
      <c t="n" r="C5" s="6">
        <v>5456</v>
      </c>
      <c t="n" r="D5" s="6">
        <v>9490</v>
      </c>
      <c t="n" r="E5" s="6">
        <v>10172</v>
      </c>
    </row>
    <row spans="1:5" r="6">
      <c t="s" r="A6" s="4">
        <v>71</v>
      </c>
      <c t="n" r="B6" s="6">
        <v>190</v>
      </c>
      <c t="n" r="C6" s="6">
        <v>112</v>
      </c>
      <c t="n" r="D6" s="6">
        <v>820</v>
      </c>
      <c t="n" r="E6" s="6">
        <v>212</v>
      </c>
    </row>
    <row spans="1:5" r="7">
      <c t="s" r="A7" s="4">
        <v>70</v>
      </c>
      <c t="n" r="B7" s="6">
        <v>240</v>
      </c>
      <c t="n" r="C7" s="6">
        <v>282</v>
      </c>
      <c t="n" r="D7" s="6">
        <v>470</v>
      </c>
      <c t="n" r="E7" s="6">
        <v>566</v>
      </c>
    </row>
    <row spans="1:5" r="8">
      <c t="s" r="A8" s="4">
        <v>74</v>
      </c>
      <c t="n" r="B8" s="6">
        <v>107</v>
      </c>
      <c t="n" r="C8" s="6">
        <v>126</v>
      </c>
      <c t="n" r="D8" s="6">
        <v>147</v>
      </c>
      <c t="n" r="E8" s="6">
        <v>203</v>
      </c>
    </row>
    <row spans="1:5" r="9">
      <c t="s" r="A9" s="4">
        <v>76</v>
      </c>
      <c t="n" r="B9" s="6">
        <v>129</v>
      </c>
      <c t="n" r="C9" s="6">
        <v>122</v>
      </c>
      <c t="n" r="D9" s="6">
        <v>-384</v>
      </c>
      <c t="n" r="E9" s="6">
        <v>145</v>
      </c>
    </row>
    <row spans="1:5" r="10">
      <c t="s" r="A10" s="4">
        <v>637</v>
      </c>
    </row>
    <row spans="1:5" r="11">
      <c t="s" r="A11" s="3">
        <v>636</v>
      </c>
    </row>
    <row spans="1:5" r="12">
      <c t="s" r="A12" s="4">
        <v>76</v>
      </c>
      <c t="n" r="B12" s="6">
        <v>-6</v>
      </c>
      <c t="n" r="C12" s="6">
        <v>90</v>
      </c>
      <c t="n" r="D12" s="6">
        <v>3</v>
      </c>
      <c t="n" r="E12" s="6">
        <v>173</v>
      </c>
    </row>
    <row spans="1:5" r="13">
      <c t="s" r="A13" s="4">
        <v>638</v>
      </c>
    </row>
    <row spans="1:5" r="14">
      <c t="s" r="A14" s="3">
        <v>636</v>
      </c>
    </row>
    <row spans="1:5" r="15">
      <c t="s" r="A15" s="4">
        <v>62</v>
      </c>
      <c t="n" r="B15" s="6">
        <v>-13</v>
      </c>
      <c t="n" r="C15" s="6">
        <v>9</v>
      </c>
      <c t="n" r="D15" s="6">
        <v>-20</v>
      </c>
      <c t="n" r="E15" s="6">
        <v>13</v>
      </c>
    </row>
    <row spans="1:5" r="16">
      <c t="s" r="A16" s="4">
        <v>66</v>
      </c>
      <c t="n" r="B16" s="6">
        <v>-16</v>
      </c>
      <c t="n" r="C16" s="6">
        <v>73</v>
      </c>
      <c t="n" r="D16" s="6">
        <v>-22</v>
      </c>
      <c t="n" r="E16" s="6">
        <v>124</v>
      </c>
    </row>
    <row spans="1:5" r="17">
      <c t="s" r="A17" s="4">
        <v>71</v>
      </c>
      <c t="n" r="B17" s="6">
        <v>-4</v>
      </c>
      <c t="n" r="C17" s="6">
        <v>2</v>
      </c>
      <c t="n" r="D17" s="6">
        <v>-6</v>
      </c>
      <c t="n" r="E17" s="6">
        <v>28</v>
      </c>
    </row>
    <row spans="1:5" r="18">
      <c t="s" r="A18" s="4">
        <v>70</v>
      </c>
      <c t="n" r="B18" s="6">
        <v>2</v>
      </c>
      <c t="n" r="C18" s="6">
        <v>2</v>
      </c>
      <c t="n" r="D18" s="6">
        <v>3</v>
      </c>
      <c t="n" r="E18" s="6">
        <v>5</v>
      </c>
    </row>
    <row spans="1:5" r="19">
      <c t="s" r="A19" s="4">
        <v>74</v>
      </c>
      <c t="n" r="B19" s="6">
        <v>6</v>
      </c>
      <c t="n" r="C19" s="6">
        <v>-18</v>
      </c>
      <c t="n" r="D19" s="6">
        <v>9</v>
      </c>
      <c t="n" r="E19" s="6">
        <v>-41</v>
      </c>
    </row>
    <row spans="1:5" r="20">
      <c t="s" r="A20" s="4">
        <v>76</v>
      </c>
      <c t="n" r="B20" s="6">
        <v>-25</v>
      </c>
      <c t="n" r="C20" s="6">
        <v>68</v>
      </c>
      <c t="n" r="D20" s="6">
        <v>-36</v>
      </c>
      <c t="n" r="E20" s="6">
        <v>129</v>
      </c>
    </row>
    <row spans="1:5" r="21">
      <c t="s" r="A21" s="4">
        <v>639</v>
      </c>
    </row>
    <row spans="1:5" r="22">
      <c t="s" r="A22" s="3">
        <v>636</v>
      </c>
    </row>
    <row spans="1:5" r="23">
      <c t="s" r="A23" s="4">
        <v>640</v>
      </c>
      <c t="n" r="B23" s="6">
        <v>22</v>
      </c>
      <c t="n" r="C23" s="6">
        <v>27</v>
      </c>
      <c t="n" r="D23" s="6">
        <v>46</v>
      </c>
      <c t="n" r="E23" s="6">
        <v>55</v>
      </c>
    </row>
    <row spans="1:5" r="24">
      <c t="s" r="A24" s="4">
        <v>641</v>
      </c>
      <c t="n" r="B24" s="6">
        <v>-1</v>
      </c>
      <c t="n" r="C24" s="6">
        <v>-2</v>
      </c>
      <c t="n" r="D24" s="6">
        <v>-2</v>
      </c>
      <c t="n" r="E24" s="6">
        <v>-5</v>
      </c>
    </row>
    <row spans="1:5" r="25">
      <c t="s" r="A25" s="4">
        <v>74</v>
      </c>
      <c t="n" r="B25" s="6">
        <v>-2</v>
      </c>
      <c t="n" r="C25" s="6">
        <v>-3</v>
      </c>
      <c t="n" r="D25" s="6">
        <v>-5</v>
      </c>
      <c t="n" r="E25" s="6">
        <v>-6</v>
      </c>
    </row>
    <row spans="1:5" r="26">
      <c t="s" r="A26" s="4">
        <v>76</v>
      </c>
      <c t="n" r="B26" s="7">
        <v>19</v>
      </c>
      <c t="n" r="C26" s="7">
        <v>22</v>
      </c>
      <c t="n" r="D26" s="7">
        <v>39</v>
      </c>
      <c t="n" r="E26" s="7">
        <v>4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2</v>
      </c>
      <c t="s" r="B1" s="2">
        <v>1</v>
      </c>
    </row>
    <row spans="1:3" r="2">
      <c t="s" r="B2" s="2">
        <v>2</v>
      </c>
      <c t="s" r="C2" s="2">
        <v>21</v>
      </c>
    </row>
    <row spans="1:3" r="3">
      <c t="s" r="A3" s="4">
        <v>643</v>
      </c>
    </row>
    <row spans="1:3" r="4">
      <c t="s" r="A4" s="3">
        <v>644</v>
      </c>
    </row>
    <row spans="1:3" r="5">
      <c t="s" r="A5" s="4">
        <v>645</v>
      </c>
      <c t="s" r="B5" s="4">
        <v>646</v>
      </c>
    </row>
    <row spans="1:3" r="6">
      <c t="s" r="A6" s="4">
        <v>647</v>
      </c>
    </row>
    <row spans="1:3" r="7">
      <c t="s" r="A7" s="3">
        <v>644</v>
      </c>
    </row>
    <row spans="1:3" r="8">
      <c t="s" r="A8" s="4">
        <v>648</v>
      </c>
      <c t="n" r="B8" s="7">
        <v>219</v>
      </c>
      <c t="n" r="C8" s="7">
        <v>2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49</v>
      </c>
      <c t="s" r="B1" s="2">
        <v>59</v>
      </c>
      <c t="s" r="D1" s="2">
        <v>1</v>
      </c>
    </row>
    <row spans="1:6" r="2">
      <c t="s" r="B2" s="2">
        <v>2</v>
      </c>
      <c t="s" r="C2" s="2">
        <v>60</v>
      </c>
      <c t="s" r="D2" s="2">
        <v>2</v>
      </c>
      <c t="s" r="E2" s="2">
        <v>60</v>
      </c>
      <c t="s" r="F2" s="2">
        <v>21</v>
      </c>
    </row>
    <row spans="1:6" r="3">
      <c t="s" r="A3" s="4">
        <v>650</v>
      </c>
    </row>
    <row spans="1:6" r="4">
      <c t="s" r="A4" s="3">
        <v>644</v>
      </c>
    </row>
    <row spans="1:6" r="5">
      <c t="s" r="A5" s="4">
        <v>62</v>
      </c>
      <c t="n" r="B5" s="7">
        <v>227</v>
      </c>
      <c t="n" r="C5" s="7">
        <v>209</v>
      </c>
      <c t="n" r="D5" s="7">
        <v>416</v>
      </c>
      <c t="n" r="E5" s="7">
        <v>411</v>
      </c>
    </row>
    <row spans="1:6" r="6">
      <c t="s" r="A6" s="4">
        <v>66</v>
      </c>
      <c t="n" r="B6" s="6">
        <v>129</v>
      </c>
      <c t="n" r="C6" s="6">
        <v>136</v>
      </c>
      <c t="n" r="D6" s="6">
        <v>242</v>
      </c>
      <c t="n" r="E6" s="6">
        <v>255</v>
      </c>
    </row>
    <row spans="1:6" r="7">
      <c t="s" r="A7" s="4">
        <v>67</v>
      </c>
      <c t="n" r="B7" s="6">
        <v>38</v>
      </c>
      <c t="n" r="C7" s="6">
        <v>42</v>
      </c>
      <c t="n" r="D7" s="6">
        <v>74</v>
      </c>
      <c t="n" r="E7" s="6">
        <v>81</v>
      </c>
    </row>
    <row spans="1:6" r="8">
      <c t="s" r="A8" s="4">
        <v>651</v>
      </c>
      <c t="n" r="B8" s="6">
        <v>27</v>
      </c>
      <c t="n" r="D8" s="6">
        <v>27</v>
      </c>
      <c t="n" r="F8" s="7">
        <v>14</v>
      </c>
    </row>
    <row spans="1:6" r="9">
      <c t="s" r="A9" s="4">
        <v>38</v>
      </c>
      <c t="n" r="B9" s="6">
        <v>125</v>
      </c>
      <c t="n" r="D9" s="6">
        <v>125</v>
      </c>
      <c t="n" r="F9" s="6">
        <v>136</v>
      </c>
    </row>
    <row spans="1:6" r="10">
      <c t="s" r="A10" s="4">
        <v>652</v>
      </c>
    </row>
    <row spans="1:6" r="11">
      <c t="s" r="A11" s="3">
        <v>644</v>
      </c>
    </row>
    <row spans="1:6" r="12">
      <c t="s" r="A12" s="4">
        <v>62</v>
      </c>
      <c t="n" r="B12" s="6">
        <v>187</v>
      </c>
      <c t="n" r="C12" s="6">
        <v>181</v>
      </c>
      <c t="n" r="D12" s="6">
        <v>364</v>
      </c>
      <c t="n" r="E12" s="6">
        <v>379</v>
      </c>
    </row>
    <row spans="1:6" r="13">
      <c t="s" r="A13" s="4">
        <v>66</v>
      </c>
      <c t="n" r="B13" s="6">
        <v>142</v>
      </c>
      <c t="n" r="C13" s="7">
        <v>83</v>
      </c>
      <c t="n" r="D13" s="6">
        <v>244</v>
      </c>
      <c t="n" r="E13" s="7">
        <v>178</v>
      </c>
    </row>
    <row spans="1:6" r="14">
      <c t="s" r="A14" s="4">
        <v>651</v>
      </c>
      <c t="n" r="B14" s="6">
        <v>132</v>
      </c>
      <c t="n" r="D14" s="6">
        <v>132</v>
      </c>
      <c t="n" r="F14" s="6">
        <v>72</v>
      </c>
    </row>
    <row spans="1:6" r="15">
      <c t="s" r="A15" s="4">
        <v>38</v>
      </c>
      <c t="n" r="B15" s="7">
        <v>129</v>
      </c>
      <c t="n" r="D15" s="7">
        <v>129</v>
      </c>
      <c t="n" r="F15" s="7">
        <v>15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59</v>
      </c>
      <c t="s" r="D1" s="2">
        <v>1</v>
      </c>
    </row>
    <row spans="1:5" r="2">
      <c t="s" r="B2" s="2">
        <v>2</v>
      </c>
      <c t="s" r="C2" s="2">
        <v>60</v>
      </c>
      <c t="s" r="D2" s="2">
        <v>2</v>
      </c>
      <c t="s" r="E2" s="2">
        <v>60</v>
      </c>
    </row>
    <row spans="1:5" r="3">
      <c t="s" r="A3" s="3">
        <v>61</v>
      </c>
    </row>
    <row spans="1:5" r="4">
      <c t="s" r="A4" s="4">
        <v>62</v>
      </c>
      <c t="n" r="B4" s="7">
        <v>6450</v>
      </c>
      <c t="n" r="C4" s="7">
        <v>6634</v>
      </c>
      <c t="n" r="D4" s="7">
        <v>11526</v>
      </c>
      <c t="n" r="E4" s="7">
        <v>12259</v>
      </c>
    </row>
    <row spans="1:5" r="5">
      <c t="s" r="A5" s="4">
        <v>63</v>
      </c>
      <c t="n" r="B5" s="6">
        <v>303</v>
      </c>
      <c t="n" r="C5" s="6">
        <v>324</v>
      </c>
      <c t="n" r="D5" s="6">
        <v>599</v>
      </c>
      <c t="n" r="E5" s="6">
        <v>659</v>
      </c>
    </row>
    <row spans="1:5" r="6">
      <c t="s" r="A6" s="4">
        <v>64</v>
      </c>
      <c t="n" r="B6" s="6">
        <v>6753</v>
      </c>
      <c t="n" r="C6" s="6">
        <v>6958</v>
      </c>
      <c t="n" r="D6" s="6">
        <v>12125</v>
      </c>
      <c t="n" r="E6" s="6">
        <v>12918</v>
      </c>
    </row>
    <row spans="1:5" r="7">
      <c t="s" r="A7" s="3">
        <v>65</v>
      </c>
    </row>
    <row spans="1:5" r="8">
      <c t="s" r="A8" s="4">
        <v>66</v>
      </c>
      <c t="n" r="B8" s="6">
        <v>5252</v>
      </c>
      <c t="n" r="C8" s="6">
        <v>5456</v>
      </c>
      <c t="n" r="D8" s="6">
        <v>9490</v>
      </c>
      <c t="n" r="E8" s="6">
        <v>10172</v>
      </c>
    </row>
    <row spans="1:5" r="9">
      <c t="s" r="A9" s="4">
        <v>67</v>
      </c>
      <c t="n" r="B9" s="6">
        <v>595</v>
      </c>
      <c t="n" r="C9" s="6">
        <v>626</v>
      </c>
      <c t="n" r="D9" s="6">
        <v>1141</v>
      </c>
      <c t="n" r="E9" s="6">
        <v>1193</v>
      </c>
    </row>
    <row spans="1:5" r="10">
      <c t="s" r="A10" s="4">
        <v>68</v>
      </c>
      <c t="n" r="B10" s="6">
        <v>225</v>
      </c>
      <c t="n" r="C10" s="6">
        <v>225</v>
      </c>
      <c t="n" r="D10" s="6">
        <v>408</v>
      </c>
      <c t="n" r="E10" s="6">
        <v>415</v>
      </c>
    </row>
    <row spans="1:5" r="11">
      <c t="s" r="A11" s="4">
        <v>69</v>
      </c>
      <c t="n" r="B11" s="6">
        <v>10</v>
      </c>
      <c t="n" r="C11" s="6">
        <v>22</v>
      </c>
      <c t="n" r="D11" s="6">
        <v>25</v>
      </c>
      <c t="n" r="E11" s="6">
        <v>34</v>
      </c>
    </row>
    <row spans="1:5" r="12">
      <c t="s" r="A12" s="4">
        <v>70</v>
      </c>
      <c t="n" r="B12" s="6">
        <v>240</v>
      </c>
      <c t="n" r="C12" s="6">
        <v>282</v>
      </c>
      <c t="n" r="D12" s="6">
        <v>470</v>
      </c>
      <c t="n" r="E12" s="6">
        <v>566</v>
      </c>
    </row>
    <row spans="1:5" r="13">
      <c t="s" r="A13" s="4">
        <v>71</v>
      </c>
      <c t="n" r="B13" s="6">
        <v>190</v>
      </c>
      <c t="n" r="C13" s="6">
        <v>112</v>
      </c>
      <c t="n" r="D13" s="6">
        <v>820</v>
      </c>
      <c t="n" r="E13" s="6">
        <v>212</v>
      </c>
    </row>
    <row spans="1:5" r="14">
      <c t="s" r="A14" s="4">
        <v>72</v>
      </c>
      <c t="n" r="B14" s="6">
        <v>6512</v>
      </c>
      <c t="n" r="C14" s="6">
        <v>6723</v>
      </c>
      <c t="n" r="D14" s="6">
        <v>12354</v>
      </c>
      <c t="n" r="E14" s="6">
        <v>12592</v>
      </c>
    </row>
    <row spans="1:5" r="15">
      <c t="s" r="A15" s="4">
        <v>73</v>
      </c>
      <c t="n" r="B15" s="6">
        <v>241</v>
      </c>
      <c t="n" r="C15" s="6">
        <v>235</v>
      </c>
      <c t="n" r="D15" s="6">
        <v>-229</v>
      </c>
      <c t="n" r="E15" s="6">
        <v>326</v>
      </c>
    </row>
    <row spans="1:5" r="16">
      <c t="s" r="A16" s="4">
        <v>74</v>
      </c>
      <c t="n" r="B16" s="6">
        <v>107</v>
      </c>
      <c t="n" r="C16" s="6">
        <v>126</v>
      </c>
      <c t="n" r="D16" s="6">
        <v>147</v>
      </c>
      <c t="n" r="E16" s="6">
        <v>203</v>
      </c>
    </row>
    <row spans="1:5" r="17">
      <c t="s" r="A17" s="4">
        <v>654</v>
      </c>
      <c t="n" r="B17" s="6">
        <v>-5</v>
      </c>
      <c t="n" r="C17" s="6">
        <v>13</v>
      </c>
      <c t="n" r="D17" s="6">
        <v>-8</v>
      </c>
      <c t="n" r="E17" s="6">
        <v>22</v>
      </c>
    </row>
    <row spans="1:5" r="18">
      <c t="s" r="A18" s="4">
        <v>76</v>
      </c>
      <c t="n" r="B18" s="6">
        <v>129</v>
      </c>
      <c t="n" r="C18" s="6">
        <v>122</v>
      </c>
      <c t="n" r="D18" s="6">
        <v>-384</v>
      </c>
      <c t="n" r="E18" s="6">
        <v>145</v>
      </c>
    </row>
    <row spans="1:5" r="19">
      <c t="s" r="A19" s="4">
        <v>376</v>
      </c>
    </row>
    <row spans="1:5" r="20">
      <c t="s" r="A20" s="3">
        <v>61</v>
      </c>
    </row>
    <row spans="1:5" r="21">
      <c t="s" r="A21" s="4">
        <v>62</v>
      </c>
      <c t="n" r="B21" s="6">
        <v>6450</v>
      </c>
      <c t="n" r="C21" s="6">
        <v>6634</v>
      </c>
      <c t="n" r="D21" s="6">
        <v>11526</v>
      </c>
      <c t="n" r="E21" s="6">
        <v>12259</v>
      </c>
    </row>
    <row spans="1:5" r="22">
      <c t="s" r="A22" s="4">
        <v>63</v>
      </c>
      <c t="n" r="B22" s="6">
        <v>33</v>
      </c>
      <c t="n" r="C22" s="6">
        <v>59</v>
      </c>
      <c t="n" r="D22" s="6">
        <v>64</v>
      </c>
      <c t="n" r="E22" s="6">
        <v>130</v>
      </c>
    </row>
    <row spans="1:5" r="23">
      <c t="s" r="A23" s="4">
        <v>64</v>
      </c>
      <c t="n" r="B23" s="6">
        <v>6483</v>
      </c>
      <c t="n" r="C23" s="6">
        <v>6693</v>
      </c>
      <c t="n" r="D23" s="6">
        <v>11590</v>
      </c>
      <c t="n" r="E23" s="6">
        <v>12389</v>
      </c>
    </row>
    <row spans="1:5" r="24">
      <c t="s" r="A24" s="3">
        <v>65</v>
      </c>
    </row>
    <row spans="1:5" r="25">
      <c t="s" r="A25" s="4">
        <v>66</v>
      </c>
      <c t="n" r="B25" s="6">
        <v>5252</v>
      </c>
      <c t="n" r="C25" s="6">
        <v>5456</v>
      </c>
      <c t="n" r="D25" s="6">
        <v>9490</v>
      </c>
      <c t="n" r="E25" s="6">
        <v>10172</v>
      </c>
    </row>
    <row spans="1:5" r="26">
      <c t="s" r="A26" s="4">
        <v>67</v>
      </c>
      <c t="n" r="B26" s="6">
        <v>520</v>
      </c>
      <c t="n" r="C26" s="6">
        <v>552</v>
      </c>
      <c t="n" r="D26" s="6">
        <v>997</v>
      </c>
      <c t="n" r="E26" s="6">
        <v>1048</v>
      </c>
    </row>
    <row spans="1:5" r="27">
      <c t="s" r="A27" s="4">
        <v>68</v>
      </c>
      <c t="n" r="B27" s="6">
        <v>225</v>
      </c>
      <c t="n" r="C27" s="6">
        <v>225</v>
      </c>
      <c t="n" r="D27" s="6">
        <v>408</v>
      </c>
      <c t="n" r="E27" s="6">
        <v>415</v>
      </c>
    </row>
    <row spans="1:5" r="28">
      <c t="s" r="A28" s="4">
        <v>69</v>
      </c>
      <c t="n" r="B28" s="6">
        <v>9</v>
      </c>
      <c t="n" r="C28" s="6">
        <v>21</v>
      </c>
      <c t="n" r="D28" s="6">
        <v>24</v>
      </c>
      <c t="n" r="E28" s="6">
        <v>33</v>
      </c>
    </row>
    <row spans="1:5" r="29">
      <c t="s" r="A29" s="4">
        <v>70</v>
      </c>
      <c t="n" r="B29" s="6">
        <v>152</v>
      </c>
      <c t="n" r="C29" s="6">
        <v>175</v>
      </c>
      <c t="n" r="D29" s="6">
        <v>302</v>
      </c>
      <c t="n" r="E29" s="6">
        <v>349</v>
      </c>
    </row>
    <row spans="1:5" r="30">
      <c t="s" r="A30" s="4">
        <v>655</v>
      </c>
      <c t="n" r="B30" s="6">
        <v>85</v>
      </c>
      <c t="n" r="C30" s="6">
        <v>75</v>
      </c>
      <c t="n" r="D30" s="6">
        <v>161</v>
      </c>
      <c t="n" r="E30" s="6">
        <v>146</v>
      </c>
    </row>
    <row spans="1:5" r="31">
      <c t="s" r="A31" s="4">
        <v>71</v>
      </c>
      <c t="n" r="B31" s="6">
        <v>116</v>
      </c>
      <c t="n" r="C31" s="6">
        <v>91</v>
      </c>
      <c t="n" r="D31" s="6">
        <v>681</v>
      </c>
      <c t="n" r="E31" s="6">
        <v>164</v>
      </c>
    </row>
    <row spans="1:5" r="32">
      <c t="s" r="A32" s="4">
        <v>72</v>
      </c>
      <c t="n" r="B32" s="6">
        <v>6359</v>
      </c>
      <c t="n" r="C32" s="6">
        <v>6595</v>
      </c>
      <c t="n" r="D32" s="6">
        <v>12063</v>
      </c>
      <c t="n" r="E32" s="6">
        <v>12327</v>
      </c>
    </row>
    <row spans="1:5" r="33">
      <c t="s" r="A33" s="4">
        <v>73</v>
      </c>
      <c t="n" r="B33" s="6">
        <v>124</v>
      </c>
      <c t="n" r="C33" s="6">
        <v>98</v>
      </c>
      <c t="n" r="D33" s="6">
        <v>-473</v>
      </c>
      <c t="n" r="E33" s="6">
        <v>62</v>
      </c>
    </row>
    <row spans="1:5" r="34">
      <c t="s" r="A34" s="4">
        <v>74</v>
      </c>
      <c t="n" r="B34" s="6">
        <v>70</v>
      </c>
      <c t="n" r="C34" s="6">
        <v>82</v>
      </c>
      <c t="n" r="D34" s="6">
        <v>64</v>
      </c>
      <c t="n" r="E34" s="6">
        <v>112</v>
      </c>
    </row>
    <row spans="1:5" r="35">
      <c t="s" r="A35" s="4">
        <v>654</v>
      </c>
      <c t="n" r="B35" s="6">
        <v>-12</v>
      </c>
      <c t="n" r="C35" s="6">
        <v>8</v>
      </c>
      <c t="n" r="D35" s="6">
        <v>-21</v>
      </c>
      <c t="n" r="E35" s="6">
        <v>12</v>
      </c>
    </row>
    <row spans="1:5" r="36">
      <c t="s" r="A36" s="4">
        <v>656</v>
      </c>
      <c t="n" r="B36" s="6">
        <v>87</v>
      </c>
      <c t="n" r="C36" s="6">
        <v>98</v>
      </c>
      <c t="n" r="D36" s="6">
        <v>174</v>
      </c>
      <c t="n" r="E36" s="6">
        <v>183</v>
      </c>
    </row>
    <row spans="1:5" r="37">
      <c t="s" r="A37" s="4">
        <v>76</v>
      </c>
      <c t="n" r="B37" s="6">
        <v>129</v>
      </c>
      <c t="n" r="C37" s="6">
        <v>122</v>
      </c>
      <c t="n" r="D37" s="6">
        <v>-384</v>
      </c>
      <c t="n" r="E37" s="6">
        <v>145</v>
      </c>
    </row>
    <row spans="1:5" r="38">
      <c t="s" r="A38" s="4">
        <v>377</v>
      </c>
    </row>
    <row spans="1:5" r="39">
      <c t="s" r="A39" s="3">
        <v>61</v>
      </c>
    </row>
    <row spans="1:5" r="40">
      <c t="s" r="A40" s="4">
        <v>63</v>
      </c>
      <c t="n" r="B40" s="6">
        <v>399</v>
      </c>
      <c t="n" r="C40" s="6">
        <v>423</v>
      </c>
      <c t="n" r="D40" s="6">
        <v>787</v>
      </c>
      <c t="n" r="E40" s="6">
        <v>836</v>
      </c>
    </row>
    <row spans="1:5" r="41">
      <c t="s" r="A41" s="4">
        <v>64</v>
      </c>
      <c t="n" r="B41" s="6">
        <v>399</v>
      </c>
      <c t="n" r="C41" s="6">
        <v>423</v>
      </c>
      <c t="n" r="D41" s="6">
        <v>787</v>
      </c>
      <c t="n" r="E41" s="6">
        <v>836</v>
      </c>
    </row>
    <row spans="1:5" r="42">
      <c t="s" r="A42" s="3">
        <v>65</v>
      </c>
    </row>
    <row spans="1:5" r="43">
      <c t="s" r="A43" s="4">
        <v>67</v>
      </c>
      <c t="n" r="B43" s="6">
        <v>75</v>
      </c>
      <c t="n" r="C43" s="6">
        <v>74</v>
      </c>
      <c t="n" r="D43" s="6">
        <v>144</v>
      </c>
      <c t="n" r="E43" s="6">
        <v>145</v>
      </c>
    </row>
    <row spans="1:5" r="44">
      <c t="s" r="A44" s="4">
        <v>69</v>
      </c>
      <c t="n" r="B44" s="6">
        <v>1</v>
      </c>
      <c t="n" r="C44" s="6">
        <v>1</v>
      </c>
      <c t="n" r="D44" s="6">
        <v>1</v>
      </c>
      <c t="n" r="E44" s="6">
        <v>1</v>
      </c>
    </row>
    <row spans="1:5" r="45">
      <c t="s" r="A45" s="4">
        <v>70</v>
      </c>
      <c t="n" r="B45" s="6">
        <v>132</v>
      </c>
      <c t="n" r="C45" s="6">
        <v>151</v>
      </c>
      <c t="n" r="D45" s="6">
        <v>258</v>
      </c>
      <c t="n" r="E45" s="6">
        <v>307</v>
      </c>
    </row>
    <row spans="1:5" r="46">
      <c t="s" r="A46" s="4">
        <v>71</v>
      </c>
      <c t="n" r="B46" s="6">
        <v>74</v>
      </c>
      <c t="n" r="C46" s="6">
        <v>60</v>
      </c>
      <c t="n" r="D46" s="6">
        <v>140</v>
      </c>
      <c t="n" r="E46" s="6">
        <v>119</v>
      </c>
    </row>
    <row spans="1:5" r="47">
      <c t="s" r="A47" s="4">
        <v>72</v>
      </c>
      <c t="n" r="B47" s="6">
        <v>282</v>
      </c>
      <c t="n" r="C47" s="6">
        <v>286</v>
      </c>
      <c t="n" r="D47" s="6">
        <v>543</v>
      </c>
      <c t="n" r="E47" s="6">
        <v>572</v>
      </c>
    </row>
    <row spans="1:5" r="48">
      <c t="s" r="A48" s="4">
        <v>73</v>
      </c>
      <c t="n" r="B48" s="6">
        <v>117</v>
      </c>
      <c t="n" r="C48" s="6">
        <v>137</v>
      </c>
      <c t="n" r="D48" s="6">
        <v>244</v>
      </c>
      <c t="n" r="E48" s="6">
        <v>264</v>
      </c>
    </row>
    <row spans="1:5" r="49">
      <c t="s" r="A49" s="4">
        <v>74</v>
      </c>
      <c t="n" r="B49" s="6">
        <v>37</v>
      </c>
      <c t="n" r="C49" s="6">
        <v>44</v>
      </c>
      <c t="n" r="D49" s="6">
        <v>83</v>
      </c>
      <c t="n" r="E49" s="6">
        <v>91</v>
      </c>
    </row>
    <row spans="1:5" r="50">
      <c t="s" r="A50" s="4">
        <v>654</v>
      </c>
      <c t="n" r="B50" s="6">
        <v>7</v>
      </c>
      <c t="n" r="C50" s="6">
        <v>5</v>
      </c>
      <c t="n" r="D50" s="6">
        <v>13</v>
      </c>
      <c t="n" r="E50" s="6">
        <v>10</v>
      </c>
    </row>
    <row spans="1:5" r="51">
      <c t="s" r="A51" s="4">
        <v>76</v>
      </c>
      <c t="n" r="B51" s="7">
        <v>87</v>
      </c>
      <c t="n" r="C51" s="7">
        <v>98</v>
      </c>
      <c t="n" r="D51" s="7">
        <v>174</v>
      </c>
      <c t="n" r="E51" s="7">
        <v>1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57</v>
      </c>
      <c t="s" r="B1" s="2">
        <v>2</v>
      </c>
      <c t="s" r="C1" s="2">
        <v>21</v>
      </c>
      <c t="s" r="D1" s="2">
        <v>60</v>
      </c>
      <c t="s" r="E1" s="2">
        <v>515</v>
      </c>
    </row>
    <row spans="1:5" r="2">
      <c t="s" r="A2" s="3">
        <v>658</v>
      </c>
    </row>
    <row spans="1:5" r="3">
      <c t="s" r="A3" s="4">
        <v>23</v>
      </c>
      <c t="n" r="B3" s="7">
        <v>4882</v>
      </c>
      <c t="n" r="C3" s="7">
        <v>5384</v>
      </c>
      <c t="n" r="D3" s="7">
        <v>4235</v>
      </c>
      <c t="n" r="E3" s="7">
        <v>5163</v>
      </c>
    </row>
    <row spans="1:5" r="4">
      <c t="s" r="A4" s="4">
        <v>24</v>
      </c>
      <c t="n" r="B4" s="6">
        <v>934</v>
      </c>
      <c t="n" r="C4" s="6">
        <v>927</v>
      </c>
    </row>
    <row spans="1:5" r="5">
      <c t="s" r="A5" s="4">
        <v>651</v>
      </c>
      <c t="n" r="B5" s="6">
        <v>742</v>
      </c>
      <c t="n" r="C5" s="6">
        <v>580</v>
      </c>
    </row>
    <row spans="1:5" r="6">
      <c t="s" r="A6" s="4">
        <v>607</v>
      </c>
      <c t="n" r="B6" s="6">
        <v>19116</v>
      </c>
      <c t="n" r="C6" s="6">
        <v>19001</v>
      </c>
      <c t="n" r="D6" s="6">
        <v>20126</v>
      </c>
    </row>
    <row spans="1:5" r="7">
      <c t="s" r="A7" s="4">
        <v>27</v>
      </c>
      <c t="n" r="B7" s="6">
        <v>6672</v>
      </c>
      <c t="n" r="C7" s="6">
        <v>5690</v>
      </c>
    </row>
    <row spans="1:5" r="8">
      <c t="s" r="A8" s="4">
        <v>28</v>
      </c>
      <c t="n" r="B8" s="6">
        <v>6451</v>
      </c>
      <c t="n" r="C8" s="6">
        <v>6481</v>
      </c>
    </row>
    <row spans="1:5" r="9">
      <c t="s" r="A9" s="4">
        <v>29</v>
      </c>
      <c t="n" r="B9" s="6">
        <v>478</v>
      </c>
      <c t="n" r="C9" s="6">
        <v>527</v>
      </c>
    </row>
    <row spans="1:5" r="10">
      <c t="s" r="A10" s="4">
        <v>30</v>
      </c>
      <c t="n" r="B10" s="6">
        <v>1892</v>
      </c>
      <c t="n" r="C10" s="6">
        <v>1835</v>
      </c>
    </row>
    <row spans="1:5" r="11">
      <c t="s" r="A11" s="4">
        <v>31</v>
      </c>
      <c t="n" r="B11" s="6">
        <v>2458</v>
      </c>
      <c t="n" r="C11" s="6">
        <v>2447</v>
      </c>
    </row>
    <row spans="1:5" r="12">
      <c t="s" r="A12" s="4">
        <v>32</v>
      </c>
      <c t="n" r="B12" s="6">
        <v>792</v>
      </c>
      <c t="n" r="C12" s="6">
        <v>810</v>
      </c>
    </row>
    <row spans="1:5" r="13">
      <c t="s" r="A13" s="4">
        <v>33</v>
      </c>
      <c t="n" r="B13" s="6">
        <v>1024</v>
      </c>
      <c t="n" r="C13" s="6">
        <v>1250</v>
      </c>
    </row>
    <row spans="1:5" r="14">
      <c t="s" r="A14" s="4">
        <v>34</v>
      </c>
      <c t="n" r="B14" s="6">
        <v>142</v>
      </c>
      <c t="n" r="C14" s="6">
        <v>211</v>
      </c>
    </row>
    <row spans="1:5" r="15">
      <c t="s" r="A15" s="4">
        <v>35</v>
      </c>
      <c t="n" r="B15" s="6">
        <v>1817</v>
      </c>
      <c t="n" r="C15" s="6">
        <v>1534</v>
      </c>
    </row>
    <row spans="1:5" r="16">
      <c t="s" r="A16" s="4">
        <v>36</v>
      </c>
      <c t="n" r="B16" s="6">
        <v>47400</v>
      </c>
      <c t="n" r="C16" s="6">
        <v>46677</v>
      </c>
    </row>
    <row spans="1:5" r="17">
      <c t="s" r="A17" s="3">
        <v>659</v>
      </c>
    </row>
    <row spans="1:5" r="18">
      <c t="s" r="A18" s="4">
        <v>37</v>
      </c>
      <c t="n" r="B18" s="6">
        <v>26308</v>
      </c>
      <c t="n" r="C18" s="6">
        <v>26301</v>
      </c>
    </row>
    <row spans="1:5" r="19">
      <c t="s" r="A19" s="4">
        <v>38</v>
      </c>
      <c t="n" r="B19" s="6">
        <v>5761</v>
      </c>
      <c t="n" r="C19" s="6">
        <v>5342</v>
      </c>
    </row>
    <row spans="1:5" r="20">
      <c t="s" r="A20" s="4">
        <v>39</v>
      </c>
      <c t="n" r="B20" s="6">
        <v>68</v>
      </c>
      <c t="n" r="C20" s="6">
        <v>334</v>
      </c>
    </row>
    <row spans="1:5" r="21">
      <c t="s" r="A21" s="4">
        <v>40</v>
      </c>
      <c t="n" r="B21" s="6">
        <v>2235</v>
      </c>
      <c t="n" r="C21" s="6">
        <v>2282</v>
      </c>
    </row>
    <row spans="1:5" r="22">
      <c t="s" r="A22" s="4">
        <v>41</v>
      </c>
      <c t="n" r="B22" s="6">
        <v>238</v>
      </c>
      <c t="n" r="C22" s="6">
        <v>69</v>
      </c>
    </row>
    <row spans="1:5" r="23">
      <c t="s" r="A23" s="4">
        <v>42</v>
      </c>
      <c t="n" r="B23" s="6">
        <v>8342</v>
      </c>
      <c t="n" r="C23" s="6">
        <v>7488</v>
      </c>
    </row>
    <row spans="1:5" r="24">
      <c t="s" r="A24" s="4">
        <v>43</v>
      </c>
      <c t="n" r="B24" s="6">
        <v>42952</v>
      </c>
      <c t="n" r="C24" s="6">
        <v>41816</v>
      </c>
    </row>
    <row spans="1:5" r="25">
      <c t="s" r="A25" s="4">
        <v>51</v>
      </c>
      <c t="n" r="B25" s="6">
        <v>4428</v>
      </c>
      <c t="n" r="C25" s="6">
        <v>4843</v>
      </c>
      <c t="n" r="D25" s="6">
        <v>4838</v>
      </c>
      <c t="n" r="E25" s="6">
        <v>4961</v>
      </c>
    </row>
    <row spans="1:5" r="26">
      <c t="s" r="A26" s="4">
        <v>44</v>
      </c>
      <c t="n" r="B26" s="6">
        <v>20</v>
      </c>
      <c t="n" r="C26" s="6">
        <v>18</v>
      </c>
    </row>
    <row spans="1:5" r="27">
      <c t="s" r="A27" s="4">
        <v>52</v>
      </c>
      <c t="n" r="B27" s="6">
        <v>47400</v>
      </c>
      <c t="n" r="C27" s="6">
        <v>46677</v>
      </c>
    </row>
    <row spans="1:5" r="28">
      <c t="s" r="A28" s="4">
        <v>376</v>
      </c>
    </row>
    <row spans="1:5" r="29">
      <c t="s" r="A29" s="3">
        <v>658</v>
      </c>
    </row>
    <row spans="1:5" r="30">
      <c t="s" r="A30" s="4">
        <v>23</v>
      </c>
      <c t="n" r="B30" s="6">
        <v>4330</v>
      </c>
      <c t="n" r="C30" s="6">
        <v>4551</v>
      </c>
      <c t="n" r="D30" s="6">
        <v>3109</v>
      </c>
      <c t="n" r="E30" s="6">
        <v>4122</v>
      </c>
    </row>
    <row spans="1:5" r="31">
      <c t="s" r="A31" s="4">
        <v>24</v>
      </c>
      <c t="n" r="C31" s="6">
        <v>15</v>
      </c>
    </row>
    <row spans="1:5" r="32">
      <c t="s" r="A32" s="4">
        <v>651</v>
      </c>
      <c t="n" r="B32" s="6">
        <v>709</v>
      </c>
      <c t="n" r="C32" s="6">
        <v>555</v>
      </c>
    </row>
    <row spans="1:5" r="33">
      <c t="s" r="A33" s="4">
        <v>607</v>
      </c>
      <c t="n" r="B33" s="6">
        <v>1801</v>
      </c>
      <c t="n" r="C33" s="6">
        <v>2162</v>
      </c>
    </row>
    <row spans="1:5" r="34">
      <c t="s" r="A34" s="4">
        <v>27</v>
      </c>
      <c t="n" r="B34" s="6">
        <v>6478</v>
      </c>
      <c t="n" r="C34" s="6">
        <v>5513</v>
      </c>
    </row>
    <row spans="1:5" r="35">
      <c t="s" r="A35" s="4">
        <v>28</v>
      </c>
      <c t="n" r="B35" s="6">
        <v>6449</v>
      </c>
      <c t="n" r="C35" s="6">
        <v>6479</v>
      </c>
    </row>
    <row spans="1:5" r="36">
      <c t="s" r="A36" s="4">
        <v>29</v>
      </c>
      <c t="n" r="B36" s="6">
        <v>2928</v>
      </c>
      <c t="n" r="C36" s="6">
        <v>2846</v>
      </c>
    </row>
    <row spans="1:5" r="37">
      <c t="s" r="A37" s="4">
        <v>30</v>
      </c>
      <c t="n" r="B37" s="6">
        <v>12</v>
      </c>
      <c t="n" r="C37" s="6">
        <v>10</v>
      </c>
    </row>
    <row spans="1:5" r="38">
      <c t="s" r="A38" s="4">
        <v>31</v>
      </c>
      <c t="n" r="B38" s="6">
        <v>2304</v>
      </c>
      <c t="n" r="C38" s="6">
        <v>2295</v>
      </c>
    </row>
    <row spans="1:5" r="39">
      <c t="s" r="A39" s="4">
        <v>32</v>
      </c>
      <c t="n" r="B39" s="6">
        <v>776</v>
      </c>
      <c t="n" r="C39" s="6">
        <v>793</v>
      </c>
    </row>
    <row spans="1:5" r="40">
      <c t="s" r="A40" s="4">
        <v>33</v>
      </c>
      <c t="n" r="B40" s="6">
        <v>1127</v>
      </c>
      <c t="n" r="C40" s="6">
        <v>1087</v>
      </c>
    </row>
    <row spans="1:5" r="41">
      <c t="s" r="A41" s="4">
        <v>34</v>
      </c>
      <c t="n" r="B41" s="6">
        <v>142</v>
      </c>
      <c t="n" r="C41" s="6">
        <v>205</v>
      </c>
    </row>
    <row spans="1:5" r="42">
      <c t="s" r="A42" s="4">
        <v>35</v>
      </c>
      <c t="n" r="B42" s="6">
        <v>1611</v>
      </c>
      <c t="n" r="C42" s="6">
        <v>1271</v>
      </c>
    </row>
    <row spans="1:5" r="43">
      <c t="s" r="A43" s="4">
        <v>36</v>
      </c>
      <c t="n" r="B43" s="6">
        <v>28667</v>
      </c>
      <c t="n" r="C43" s="6">
        <v>27782</v>
      </c>
    </row>
    <row spans="1:5" r="44">
      <c t="s" r="A44" s="3">
        <v>659</v>
      </c>
    </row>
    <row spans="1:5" r="45">
      <c t="s" r="A45" s="4">
        <v>37</v>
      </c>
      <c t="n" r="B45" s="6">
        <v>8243</v>
      </c>
      <c t="n" r="C45" s="6">
        <v>8260</v>
      </c>
    </row>
    <row spans="1:5" r="46">
      <c t="s" r="A46" s="4">
        <v>38</v>
      </c>
      <c t="n" r="B46" s="6">
        <v>5643</v>
      </c>
      <c t="n" r="C46" s="6">
        <v>5176</v>
      </c>
    </row>
    <row spans="1:5" r="47">
      <c t="s" r="A47" s="4">
        <v>39</v>
      </c>
      <c t="n" r="B47" s="6">
        <v>68</v>
      </c>
      <c t="n" r="C47" s="6">
        <v>60</v>
      </c>
    </row>
    <row spans="1:5" r="48">
      <c t="s" r="A48" s="4">
        <v>40</v>
      </c>
      <c t="n" r="B48" s="6">
        <v>2207</v>
      </c>
      <c t="n" r="C48" s="6">
        <v>2263</v>
      </c>
    </row>
    <row spans="1:5" r="49">
      <c t="s" r="A49" s="4">
        <v>41</v>
      </c>
      <c t="n" r="B49" s="6">
        <v>232</v>
      </c>
      <c t="n" r="C49" s="6">
        <v>62</v>
      </c>
    </row>
    <row spans="1:5" r="50">
      <c t="s" r="A50" s="4">
        <v>42</v>
      </c>
      <c t="n" r="B50" s="6">
        <v>7826</v>
      </c>
      <c t="n" r="C50" s="6">
        <v>7100</v>
      </c>
    </row>
    <row spans="1:5" r="51">
      <c t="s" r="A51" s="4">
        <v>43</v>
      </c>
      <c t="n" r="B51" s="6">
        <v>24219</v>
      </c>
      <c t="n" r="C51" s="6">
        <v>22921</v>
      </c>
    </row>
    <row spans="1:5" r="52">
      <c t="s" r="A52" s="4">
        <v>51</v>
      </c>
      <c t="n" r="B52" s="6">
        <v>4428</v>
      </c>
      <c t="n" r="C52" s="6">
        <v>4843</v>
      </c>
    </row>
    <row spans="1:5" r="53">
      <c t="s" r="A53" s="4">
        <v>44</v>
      </c>
      <c t="n" r="B53" s="6">
        <v>20</v>
      </c>
      <c t="n" r="C53" s="6">
        <v>18</v>
      </c>
    </row>
    <row spans="1:5" r="54">
      <c t="s" r="A54" s="4">
        <v>52</v>
      </c>
      <c t="n" r="B54" s="6">
        <v>28667</v>
      </c>
      <c t="n" r="C54" s="6">
        <v>27782</v>
      </c>
    </row>
    <row spans="1:5" r="55">
      <c t="s" r="A55" s="4">
        <v>377</v>
      </c>
    </row>
    <row spans="1:5" r="56">
      <c t="s" r="A56" s="3">
        <v>658</v>
      </c>
    </row>
    <row spans="1:5" r="57">
      <c t="s" r="A57" s="4">
        <v>23</v>
      </c>
      <c t="n" r="B57" s="6">
        <v>552</v>
      </c>
      <c t="n" r="C57" s="6">
        <v>833</v>
      </c>
      <c t="n" r="D57" s="7">
        <v>1126</v>
      </c>
      <c t="n" r="E57" s="7">
        <v>1041</v>
      </c>
    </row>
    <row spans="1:5" r="58">
      <c t="s" r="A58" s="4">
        <v>24</v>
      </c>
      <c t="n" r="B58" s="6">
        <v>934</v>
      </c>
      <c t="n" r="C58" s="6">
        <v>912</v>
      </c>
    </row>
    <row spans="1:5" r="59">
      <c t="s" r="A59" s="4">
        <v>651</v>
      </c>
      <c t="n" r="B59" s="6">
        <v>55</v>
      </c>
      <c t="n" r="C59" s="6">
        <v>52</v>
      </c>
    </row>
    <row spans="1:5" r="60">
      <c t="s" r="A60" s="4">
        <v>607</v>
      </c>
      <c t="n" r="B60" s="6">
        <v>19780</v>
      </c>
      <c t="n" r="C60" s="6">
        <v>19974</v>
      </c>
    </row>
    <row spans="1:5" r="61">
      <c t="s" r="A61" s="4">
        <v>27</v>
      </c>
      <c t="n" r="B61" s="6">
        <v>194</v>
      </c>
      <c t="n" r="C61" s="6">
        <v>177</v>
      </c>
    </row>
    <row spans="1:5" r="62">
      <c t="s" r="A62" s="4">
        <v>28</v>
      </c>
      <c t="n" r="B62" s="6">
        <v>2</v>
      </c>
      <c t="n" r="C62" s="6">
        <v>2</v>
      </c>
    </row>
    <row spans="1:5" r="63">
      <c t="s" r="A63" s="4">
        <v>29</v>
      </c>
      <c t="n" r="B63" s="6">
        <v>150</v>
      </c>
      <c t="n" r="C63" s="6">
        <v>136</v>
      </c>
    </row>
    <row spans="1:5" r="64">
      <c t="s" r="A64" s="4">
        <v>30</v>
      </c>
      <c t="n" r="B64" s="6">
        <v>1880</v>
      </c>
      <c t="n" r="C64" s="6">
        <v>1825</v>
      </c>
    </row>
    <row spans="1:5" r="65">
      <c t="s" r="A65" s="4">
        <v>31</v>
      </c>
      <c t="n" r="B65" s="6">
        <v>154</v>
      </c>
      <c t="n" r="C65" s="6">
        <v>152</v>
      </c>
    </row>
    <row spans="1:5" r="66">
      <c t="s" r="A66" s="4">
        <v>32</v>
      </c>
      <c t="n" r="B66" s="6">
        <v>16</v>
      </c>
      <c t="n" r="C66" s="6">
        <v>17</v>
      </c>
    </row>
    <row spans="1:5" r="67">
      <c t="s" r="A67" s="4">
        <v>33</v>
      </c>
      <c t="n" r="B67" s="6">
        <v>182</v>
      </c>
      <c t="n" r="C67" s="6">
        <v>163</v>
      </c>
    </row>
    <row spans="1:5" r="68">
      <c t="s" r="A68" s="4">
        <v>34</v>
      </c>
      <c t="n" r="B68" s="6">
        <v>6</v>
      </c>
      <c t="n" r="C68" s="6">
        <v>6</v>
      </c>
    </row>
    <row spans="1:5" r="69">
      <c t="s" r="A69" s="4">
        <v>35</v>
      </c>
      <c t="n" r="B69" s="6">
        <v>391</v>
      </c>
      <c t="n" r="C69" s="6">
        <v>490</v>
      </c>
    </row>
    <row spans="1:5" r="70">
      <c t="s" r="A70" s="4">
        <v>36</v>
      </c>
      <c t="n" r="B70" s="6">
        <v>24296</v>
      </c>
      <c t="n" r="C70" s="6">
        <v>24739</v>
      </c>
    </row>
    <row spans="1:5" r="71">
      <c t="s" r="A71" s="3">
        <v>659</v>
      </c>
    </row>
    <row spans="1:5" r="72">
      <c t="s" r="A72" s="4">
        <v>37</v>
      </c>
      <c t="n" r="B72" s="6">
        <v>20530</v>
      </c>
      <c t="n" r="C72" s="6">
        <v>21176</v>
      </c>
    </row>
    <row spans="1:5" r="73">
      <c t="s" r="A73" s="4">
        <v>38</v>
      </c>
      <c t="n" r="B73" s="6">
        <v>144</v>
      </c>
      <c t="n" r="C73" s="6">
        <v>197</v>
      </c>
    </row>
    <row spans="1:5" r="74">
      <c t="s" r="A74" s="4">
        <v>39</v>
      </c>
      <c t="n" r="B74" s="6">
        <v>285</v>
      </c>
      <c t="n" r="C74" s="6">
        <v>274</v>
      </c>
    </row>
    <row spans="1:5" r="75">
      <c t="s" r="A75" s="4">
        <v>40</v>
      </c>
      <c t="n" r="B75" s="6">
        <v>28</v>
      </c>
      <c t="n" r="C75" s="6">
        <v>19</v>
      </c>
    </row>
    <row spans="1:5" r="76">
      <c t="s" r="A76" s="4">
        <v>41</v>
      </c>
      <c t="n" r="B76" s="6">
        <v>12</v>
      </c>
      <c t="n" r="C76" s="6">
        <v>7</v>
      </c>
    </row>
    <row spans="1:5" r="77">
      <c t="s" r="A77" s="4">
        <v>42</v>
      </c>
      <c t="n" r="B77" s="6">
        <v>696</v>
      </c>
      <c t="n" r="C77" s="6">
        <v>611</v>
      </c>
    </row>
    <row spans="1:5" r="78">
      <c t="s" r="A78" s="4">
        <v>43</v>
      </c>
      <c t="n" r="B78" s="6">
        <v>21695</v>
      </c>
      <c t="n" r="C78" s="6">
        <v>22284</v>
      </c>
    </row>
    <row spans="1:5" r="79">
      <c t="s" r="A79" s="4">
        <v>51</v>
      </c>
      <c t="n" r="B79" s="6">
        <v>2601</v>
      </c>
      <c t="n" r="C79" s="6">
        <v>2455</v>
      </c>
    </row>
    <row spans="1:5" r="80">
      <c t="s" r="A80" s="4">
        <v>52</v>
      </c>
      <c t="n" r="B80" s="7">
        <v>24296</v>
      </c>
      <c t="n" r="C80" s="7">
        <v>247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0</v>
      </c>
      <c t="s" r="B1" s="2">
        <v>59</v>
      </c>
      <c t="s" r="D1" s="2">
        <v>1</v>
      </c>
    </row>
    <row spans="1:5" r="2">
      <c t="s" r="B2" s="2">
        <v>2</v>
      </c>
      <c t="s" r="C2" s="2">
        <v>60</v>
      </c>
      <c t="s" r="D2" s="2">
        <v>2</v>
      </c>
      <c t="s" r="E2" s="2">
        <v>60</v>
      </c>
    </row>
    <row spans="1:5" r="3">
      <c t="s" r="A3" s="3">
        <v>94</v>
      </c>
    </row>
    <row spans="1:5" r="4">
      <c t="s" r="A4" s="4">
        <v>76</v>
      </c>
      <c t="n" r="B4" s="7">
        <v>129</v>
      </c>
      <c t="n" r="C4" s="7">
        <v>122</v>
      </c>
      <c t="n" r="D4" s="7">
        <v>-384</v>
      </c>
      <c t="n" r="E4" s="7">
        <v>145</v>
      </c>
    </row>
    <row spans="1:5" r="5">
      <c t="s" r="A5" s="3">
        <v>95</v>
      </c>
    </row>
    <row spans="1:5" r="6">
      <c t="s" r="A6" s="4">
        <v>96</v>
      </c>
      <c t="n" r="D6" s="6">
        <v>358</v>
      </c>
      <c t="n" r="E6" s="6">
        <v>349</v>
      </c>
    </row>
    <row spans="1:5" r="7">
      <c t="s" r="A7" s="4">
        <v>97</v>
      </c>
      <c t="n" r="D7" s="6">
        <v>271</v>
      </c>
      <c t="n" r="E7" s="6">
        <v>195</v>
      </c>
    </row>
    <row spans="1:5" r="8">
      <c t="s" r="A8" s="4">
        <v>98</v>
      </c>
      <c t="n" r="D8" s="6">
        <v>2</v>
      </c>
      <c t="n" r="E8" s="6">
        <v>3</v>
      </c>
    </row>
    <row spans="1:5" r="9">
      <c t="s" r="A9" s="4">
        <v>99</v>
      </c>
      <c t="n" r="D9" s="6">
        <v>65</v>
      </c>
      <c t="n" r="E9" s="6">
        <v>16</v>
      </c>
    </row>
    <row spans="1:5" r="10">
      <c t="s" r="A10" s="4">
        <v>100</v>
      </c>
      <c t="n" r="D10" s="6">
        <v>116</v>
      </c>
      <c t="n" r="E10" s="6">
        <v>97</v>
      </c>
    </row>
    <row spans="1:5" r="11">
      <c t="s" r="A11" s="3">
        <v>101</v>
      </c>
    </row>
    <row spans="1:5" r="12">
      <c t="s" r="A12" s="4">
        <v>102</v>
      </c>
      <c t="n" r="D12" s="6">
        <v>507</v>
      </c>
      <c t="n" r="E12" s="6">
        <v>-42</v>
      </c>
    </row>
    <row spans="1:5" r="13">
      <c t="s" r="A13" s="4">
        <v>103</v>
      </c>
      <c t="n" r="D13" s="6">
        <v>9</v>
      </c>
      <c t="n" r="E13" s="6">
        <v>42</v>
      </c>
    </row>
    <row spans="1:5" r="14">
      <c t="s" r="A14" s="4">
        <v>104</v>
      </c>
      <c t="n" r="D14" s="6">
        <v>-276</v>
      </c>
      <c t="n" r="E14" s="6">
        <v>94</v>
      </c>
    </row>
    <row spans="1:5" r="15">
      <c t="s" r="A15" s="4">
        <v>27</v>
      </c>
      <c t="n" r="D15" s="6">
        <v>-806</v>
      </c>
      <c t="n" r="E15" s="6">
        <v>-694</v>
      </c>
    </row>
    <row spans="1:5" r="16">
      <c t="s" r="A16" s="4">
        <v>38</v>
      </c>
      <c t="n" r="D16" s="6">
        <v>394</v>
      </c>
      <c t="n" r="E16" s="6">
        <v>301</v>
      </c>
    </row>
    <row spans="1:5" r="17">
      <c t="s" r="A17" s="4">
        <v>105</v>
      </c>
      <c t="n" r="D17" s="6">
        <v>222</v>
      </c>
      <c t="n" r="E17" s="6">
        <v>-92</v>
      </c>
    </row>
    <row spans="1:5" r="18">
      <c t="s" r="A18" s="4">
        <v>106</v>
      </c>
      <c t="n" r="D18" s="6">
        <v>478</v>
      </c>
      <c t="n" r="E18" s="6">
        <v>414</v>
      </c>
    </row>
    <row spans="1:5" r="19">
      <c t="s" r="A19" s="3">
        <v>107</v>
      </c>
    </row>
    <row spans="1:5" r="20">
      <c t="s" r="A20" s="4">
        <v>108</v>
      </c>
      <c t="n" r="D20" s="6">
        <v>-1781</v>
      </c>
      <c t="n" r="E20" s="6">
        <v>-2100</v>
      </c>
    </row>
    <row spans="1:5" r="21">
      <c t="s" r="A21" s="4">
        <v>109</v>
      </c>
      <c t="n" r="D21" s="6">
        <v>2328</v>
      </c>
      <c t="n" r="E21" s="6">
        <v>2514</v>
      </c>
    </row>
    <row spans="1:5" r="22">
      <c t="s" r="A22" s="4">
        <v>661</v>
      </c>
      <c t="n" r="D22" s="6">
        <v>8</v>
      </c>
      <c t="n" r="E22" s="6">
        <v>2</v>
      </c>
    </row>
    <row spans="1:5" r="23">
      <c t="s" r="A23" s="4">
        <v>662</v>
      </c>
      <c t="n" r="D23" s="6">
        <v>323</v>
      </c>
      <c t="n" r="E23" s="6">
        <v>360</v>
      </c>
    </row>
    <row spans="1:5" r="24">
      <c t="s" r="A24" s="4">
        <v>112</v>
      </c>
      <c t="n" r="D24" s="6">
        <v>-172</v>
      </c>
      <c t="n" r="E24" s="6">
        <v>-224</v>
      </c>
    </row>
    <row spans="1:5" r="25">
      <c t="s" r="A25" s="4">
        <v>113</v>
      </c>
      <c t="n" r="D25" s="6">
        <v>-669</v>
      </c>
      <c t="n" r="E25" s="6">
        <v>-856</v>
      </c>
    </row>
    <row spans="1:5" r="26">
      <c t="s" r="A26" s="4">
        <v>114</v>
      </c>
      <c t="n" r="D26" s="6">
        <v>-148</v>
      </c>
      <c t="n" r="E26" s="6">
        <v>409</v>
      </c>
    </row>
    <row spans="1:5" r="27">
      <c t="s" r="A27" s="4">
        <v>115</v>
      </c>
      <c t="n" r="D27" s="6">
        <v>-111</v>
      </c>
      <c t="n" r="E27" s="6">
        <v>105</v>
      </c>
    </row>
    <row spans="1:5" r="28">
      <c t="s" r="A28" s="3">
        <v>116</v>
      </c>
    </row>
    <row spans="1:5" r="29">
      <c t="s" r="A29" s="4">
        <v>117</v>
      </c>
      <c t="n" r="D29" s="6">
        <v>5417</v>
      </c>
      <c t="n" r="E29" s="6">
        <v>3230</v>
      </c>
    </row>
    <row spans="1:5" r="30">
      <c t="s" r="A30" s="4">
        <v>118</v>
      </c>
      <c t="n" r="D30" s="6">
        <v>-5981</v>
      </c>
      <c t="n" r="E30" s="6">
        <v>-4391</v>
      </c>
    </row>
    <row spans="1:5" r="31">
      <c t="s" r="A31" s="4">
        <v>119</v>
      </c>
      <c t="n" r="D31" s="6">
        <v>-192</v>
      </c>
      <c t="n" r="E31" s="6">
        <v>345</v>
      </c>
    </row>
    <row spans="1:5" r="32">
      <c t="s" r="A32" s="4">
        <v>120</v>
      </c>
      <c t="n" r="D32" s="6">
        <v>-204</v>
      </c>
      <c t="n" r="E32" s="6">
        <v>-294</v>
      </c>
    </row>
    <row spans="1:5" r="33">
      <c t="s" r="A33" s="4">
        <v>114</v>
      </c>
      <c t="n" r="D33" s="6">
        <v>-58</v>
      </c>
      <c t="n" r="E33" s="6">
        <v>17</v>
      </c>
    </row>
    <row spans="1:5" r="34">
      <c t="s" r="A34" s="4">
        <v>121</v>
      </c>
      <c t="n" r="D34" s="6">
        <v>-1018</v>
      </c>
      <c t="n" r="E34" s="6">
        <v>-1093</v>
      </c>
    </row>
    <row spans="1:5" r="35">
      <c t="s" r="A35" s="4">
        <v>122</v>
      </c>
      <c t="n" r="D35" s="6">
        <v>149</v>
      </c>
      <c t="n" r="E35" s="6">
        <v>-354</v>
      </c>
    </row>
    <row spans="1:5" r="36">
      <c t="s" r="A36" s="4">
        <v>123</v>
      </c>
      <c t="n" r="D36" s="6">
        <v>-502</v>
      </c>
      <c t="n" r="E36" s="6">
        <v>-928</v>
      </c>
    </row>
    <row spans="1:5" r="37">
      <c t="s" r="A37" s="4">
        <v>124</v>
      </c>
      <c t="n" r="D37" s="6">
        <v>5384</v>
      </c>
      <c t="n" r="E37" s="6">
        <v>5163</v>
      </c>
    </row>
    <row spans="1:5" r="38">
      <c t="s" r="A38" s="4">
        <v>125</v>
      </c>
      <c t="n" r="B38" s="6">
        <v>4882</v>
      </c>
      <c t="n" r="C38" s="6">
        <v>4235</v>
      </c>
      <c t="n" r="D38" s="6">
        <v>4882</v>
      </c>
      <c t="n" r="E38" s="6">
        <v>4235</v>
      </c>
    </row>
    <row spans="1:5" r="39">
      <c t="s" r="A39" s="4">
        <v>376</v>
      </c>
    </row>
    <row spans="1:5" r="40">
      <c t="s" r="A40" s="3">
        <v>94</v>
      </c>
    </row>
    <row spans="1:5" r="41">
      <c t="s" r="A41" s="4">
        <v>76</v>
      </c>
      <c t="n" r="B41" s="6">
        <v>129</v>
      </c>
      <c t="n" r="C41" s="6">
        <v>122</v>
      </c>
      <c t="n" r="D41" s="6">
        <v>-384</v>
      </c>
      <c t="n" r="E41" s="6">
        <v>145</v>
      </c>
    </row>
    <row spans="1:5" r="42">
      <c t="s" r="A42" s="3">
        <v>95</v>
      </c>
    </row>
    <row spans="1:5" r="43">
      <c t="s" r="A43" s="4">
        <v>96</v>
      </c>
      <c t="n" r="D43" s="6">
        <v>355</v>
      </c>
      <c t="n" r="E43" s="6">
        <v>346</v>
      </c>
    </row>
    <row spans="1:5" r="44">
      <c t="s" r="A44" s="4">
        <v>97</v>
      </c>
      <c t="n" r="D44" s="6">
        <v>146</v>
      </c>
      <c t="n" r="E44" s="6">
        <v>98</v>
      </c>
    </row>
    <row spans="1:5" r="45">
      <c t="s" r="A45" s="4">
        <v>98</v>
      </c>
      <c t="n" r="D45" s="6">
        <v>2</v>
      </c>
      <c t="n" r="E45" s="6">
        <v>3</v>
      </c>
    </row>
    <row spans="1:5" r="46">
      <c t="s" r="A46" s="4">
        <v>99</v>
      </c>
      <c t="n" r="D46" s="6">
        <v>63</v>
      </c>
      <c t="n" r="E46" s="6">
        <v>-125</v>
      </c>
    </row>
    <row spans="1:5" r="47">
      <c t="s" r="A47" s="4">
        <v>100</v>
      </c>
      <c t="n" r="D47" s="6">
        <v>54</v>
      </c>
      <c t="n" r="E47" s="6">
        <v>38</v>
      </c>
    </row>
    <row spans="1:5" r="48">
      <c t="s" r="A48" s="3">
        <v>101</v>
      </c>
    </row>
    <row spans="1:5" r="49">
      <c t="s" r="A49" s="4">
        <v>102</v>
      </c>
      <c t="n" r="D49" s="6">
        <v>514</v>
      </c>
      <c t="n" r="E49" s="6">
        <v>-45</v>
      </c>
    </row>
    <row spans="1:5" r="50">
      <c t="s" r="A50" s="4">
        <v>103</v>
      </c>
      <c t="n" r="D50" s="6">
        <v>-1</v>
      </c>
      <c t="n" r="E50" s="6">
        <v>-4</v>
      </c>
    </row>
    <row spans="1:5" r="51">
      <c t="s" r="A51" s="4">
        <v>104</v>
      </c>
      <c t="n" r="D51" s="6">
        <v>-113</v>
      </c>
      <c t="n" r="E51" s="6">
        <v>164</v>
      </c>
    </row>
    <row spans="1:5" r="52">
      <c t="s" r="A52" s="4">
        <v>27</v>
      </c>
      <c t="n" r="D52" s="6">
        <v>-791</v>
      </c>
      <c t="n" r="E52" s="6">
        <v>-655</v>
      </c>
    </row>
    <row spans="1:5" r="53">
      <c t="s" r="A53" s="4">
        <v>38</v>
      </c>
      <c t="n" r="D53" s="6">
        <v>447</v>
      </c>
      <c t="n" r="E53" s="6">
        <v>315</v>
      </c>
    </row>
    <row spans="1:5" r="54">
      <c t="s" r="A54" s="4">
        <v>105</v>
      </c>
      <c t="n" r="D54" s="6">
        <v>30</v>
      </c>
      <c t="n" r="E54" s="6">
        <v>-353</v>
      </c>
    </row>
    <row spans="1:5" r="55">
      <c t="s" r="A55" s="4">
        <v>106</v>
      </c>
      <c t="n" r="D55" s="6">
        <v>322</v>
      </c>
      <c t="n" r="E55" s="6">
        <v>-73</v>
      </c>
    </row>
    <row spans="1:5" r="56">
      <c t="s" r="A56" s="3">
        <v>107</v>
      </c>
    </row>
    <row spans="1:5" r="57">
      <c t="s" r="A57" s="4">
        <v>661</v>
      </c>
      <c t="n" r="D57" s="6">
        <v>8</v>
      </c>
      <c t="n" r="E57" s="6">
        <v>2</v>
      </c>
    </row>
    <row spans="1:5" r="58">
      <c t="s" r="A58" s="4">
        <v>662</v>
      </c>
      <c t="n" r="D58" s="6">
        <v>152</v>
      </c>
      <c t="n" r="E58" s="6">
        <v>162</v>
      </c>
    </row>
    <row spans="1:5" r="59">
      <c t="s" r="A59" s="4">
        <v>112</v>
      </c>
      <c t="n" r="D59" s="6">
        <v>-172</v>
      </c>
      <c t="n" r="E59" s="6">
        <v>-224</v>
      </c>
    </row>
    <row spans="1:5" r="60">
      <c t="s" r="A60" s="4">
        <v>113</v>
      </c>
      <c t="n" r="D60" s="6">
        <v>-338</v>
      </c>
      <c t="n" r="E60" s="6">
        <v>-341</v>
      </c>
    </row>
    <row spans="1:5" r="61">
      <c t="s" r="A61" s="4">
        <v>114</v>
      </c>
      <c t="n" r="D61" s="6">
        <v>-91</v>
      </c>
      <c t="n" r="E61" s="6">
        <v>1473</v>
      </c>
    </row>
    <row spans="1:5" r="62">
      <c t="s" r="A62" s="4">
        <v>115</v>
      </c>
      <c t="n" r="D62" s="6">
        <v>-441</v>
      </c>
      <c t="n" r="E62" s="6">
        <v>1072</v>
      </c>
    </row>
    <row spans="1:5" r="63">
      <c t="s" r="A63" s="3">
        <v>116</v>
      </c>
    </row>
    <row spans="1:5" r="64">
      <c t="s" r="A64" s="4">
        <v>117</v>
      </c>
      <c t="n" r="D64" s="6">
        <v>978</v>
      </c>
      <c t="n" r="E64" s="6">
        <v>304</v>
      </c>
    </row>
    <row spans="1:5" r="65">
      <c t="s" r="A65" s="4">
        <v>118</v>
      </c>
      <c t="n" r="D65" s="6">
        <v>-794</v>
      </c>
      <c t="n" r="E65" s="6">
        <v>-1951</v>
      </c>
    </row>
    <row spans="1:5" r="66">
      <c t="s" r="A66" s="4">
        <v>119</v>
      </c>
      <c t="n" r="D66" s="6">
        <v>-127</v>
      </c>
      <c t="n" r="E66" s="6">
        <v>188</v>
      </c>
    </row>
    <row spans="1:5" r="67">
      <c t="s" r="A67" s="4">
        <v>120</v>
      </c>
      <c t="n" r="D67" s="6">
        <v>-204</v>
      </c>
      <c t="n" r="E67" s="6">
        <v>-294</v>
      </c>
    </row>
    <row spans="1:5" r="68">
      <c t="s" r="A68" s="4">
        <v>114</v>
      </c>
      <c t="n" r="D68" s="6">
        <v>-58</v>
      </c>
      <c t="n" r="E68" s="6">
        <v>17</v>
      </c>
    </row>
    <row spans="1:5" r="69">
      <c t="s" r="A69" s="4">
        <v>121</v>
      </c>
      <c t="n" r="D69" s="6">
        <v>-205</v>
      </c>
      <c t="n" r="E69" s="6">
        <v>-1736</v>
      </c>
    </row>
    <row spans="1:5" r="70">
      <c t="s" r="A70" s="4">
        <v>122</v>
      </c>
      <c t="n" r="D70" s="6">
        <v>103</v>
      </c>
      <c t="n" r="E70" s="6">
        <v>-276</v>
      </c>
    </row>
    <row spans="1:5" r="71">
      <c t="s" r="A71" s="4">
        <v>123</v>
      </c>
      <c t="n" r="D71" s="6">
        <v>-221</v>
      </c>
      <c t="n" r="E71" s="6">
        <v>-1013</v>
      </c>
    </row>
    <row spans="1:5" r="72">
      <c t="s" r="A72" s="4">
        <v>124</v>
      </c>
      <c t="n" r="D72" s="6">
        <v>4551</v>
      </c>
      <c t="n" r="E72" s="6">
        <v>4122</v>
      </c>
    </row>
    <row spans="1:5" r="73">
      <c t="s" r="A73" s="4">
        <v>125</v>
      </c>
      <c t="n" r="B73" s="6">
        <v>4330</v>
      </c>
      <c t="n" r="C73" s="6">
        <v>3109</v>
      </c>
      <c t="n" r="D73" s="6">
        <v>4330</v>
      </c>
      <c t="n" r="E73" s="6">
        <v>3109</v>
      </c>
    </row>
    <row spans="1:5" r="74">
      <c t="s" r="A74" s="4">
        <v>377</v>
      </c>
    </row>
    <row spans="1:5" r="75">
      <c t="s" r="A75" s="3">
        <v>94</v>
      </c>
    </row>
    <row spans="1:5" r="76">
      <c t="s" r="A76" s="4">
        <v>76</v>
      </c>
      <c t="n" r="B76" s="6">
        <v>87</v>
      </c>
      <c t="n" r="C76" s="6">
        <v>98</v>
      </c>
      <c t="n" r="D76" s="6">
        <v>174</v>
      </c>
      <c t="n" r="E76" s="6">
        <v>183</v>
      </c>
    </row>
    <row spans="1:5" r="77">
      <c t="s" r="A77" s="3">
        <v>95</v>
      </c>
    </row>
    <row spans="1:5" r="78">
      <c t="s" r="A78" s="4">
        <v>96</v>
      </c>
      <c t="n" r="D78" s="6">
        <v>3</v>
      </c>
      <c t="n" r="E78" s="6">
        <v>3</v>
      </c>
    </row>
    <row spans="1:5" r="79">
      <c t="s" r="A79" s="4">
        <v>97</v>
      </c>
      <c t="n" r="D79" s="6">
        <v>125</v>
      </c>
      <c t="n" r="E79" s="6">
        <v>97</v>
      </c>
    </row>
    <row spans="1:5" r="80">
      <c t="s" r="A80" s="4">
        <v>99</v>
      </c>
      <c t="n" r="D80" s="6">
        <v>-13</v>
      </c>
      <c t="n" r="E80" s="6">
        <v>-6</v>
      </c>
    </row>
    <row spans="1:5" r="81">
      <c t="s" r="A81" s="4">
        <v>100</v>
      </c>
      <c t="n" r="D81" s="6">
        <v>62</v>
      </c>
      <c t="n" r="E81" s="6">
        <v>59</v>
      </c>
    </row>
    <row spans="1:5" r="82">
      <c t="s" r="A82" s="3">
        <v>101</v>
      </c>
    </row>
    <row spans="1:5" r="83">
      <c t="s" r="A83" s="4">
        <v>102</v>
      </c>
      <c t="n" r="D83" s="6">
        <v>-7</v>
      </c>
      <c t="n" r="E83" s="6">
        <v>3</v>
      </c>
    </row>
    <row spans="1:5" r="84">
      <c t="s" r="A84" s="4">
        <v>103</v>
      </c>
      <c t="n" r="D84" s="6">
        <v>10</v>
      </c>
      <c t="n" r="E84" s="6">
        <v>46</v>
      </c>
    </row>
    <row spans="1:5" r="85">
      <c t="s" r="A85" s="4">
        <v>104</v>
      </c>
      <c t="n" r="D85" s="6">
        <v>-158</v>
      </c>
      <c t="n" r="E85" s="6">
        <v>-43</v>
      </c>
    </row>
    <row spans="1:5" r="86">
      <c t="s" r="A86" s="4">
        <v>27</v>
      </c>
      <c t="n" r="D86" s="6">
        <v>-15</v>
      </c>
      <c t="n" r="E86" s="6">
        <v>-39</v>
      </c>
    </row>
    <row spans="1:5" r="87">
      <c t="s" r="A87" s="4">
        <v>38</v>
      </c>
      <c t="n" r="D87" s="6">
        <v>-58</v>
      </c>
      <c t="n" r="E87" s="6">
        <v>-24</v>
      </c>
    </row>
    <row spans="1:5" r="88">
      <c t="s" r="A88" s="4">
        <v>105</v>
      </c>
      <c t="n" r="D88" s="6">
        <v>192</v>
      </c>
      <c t="n" r="E88" s="6">
        <v>244</v>
      </c>
    </row>
    <row spans="1:5" r="89">
      <c t="s" r="A89" s="4">
        <v>106</v>
      </c>
      <c t="n" r="D89" s="6">
        <v>315</v>
      </c>
      <c t="n" r="E89" s="6">
        <v>523</v>
      </c>
    </row>
    <row spans="1:5" r="90">
      <c t="s" r="A90" s="3">
        <v>107</v>
      </c>
    </row>
    <row spans="1:5" r="91">
      <c t="s" r="A91" s="4">
        <v>108</v>
      </c>
      <c t="n" r="D91" s="6">
        <v>-1781</v>
      </c>
      <c t="n" r="E91" s="6">
        <v>-2100</v>
      </c>
    </row>
    <row spans="1:5" r="92">
      <c t="s" r="A92" s="4">
        <v>109</v>
      </c>
      <c t="n" r="D92" s="6">
        <v>2328</v>
      </c>
      <c t="n" r="E92" s="6">
        <v>2514</v>
      </c>
    </row>
    <row spans="1:5" r="93">
      <c t="s" r="A93" s="4">
        <v>662</v>
      </c>
      <c t="n" r="D93" s="6">
        <v>171</v>
      </c>
      <c t="n" r="E93" s="6">
        <v>198</v>
      </c>
    </row>
    <row spans="1:5" r="94">
      <c t="s" r="A94" s="4">
        <v>113</v>
      </c>
      <c t="n" r="D94" s="6">
        <v>-331</v>
      </c>
      <c t="n" r="E94" s="6">
        <v>-515</v>
      </c>
    </row>
    <row spans="1:5" r="95">
      <c t="s" r="A95" s="4">
        <v>114</v>
      </c>
      <c t="n" r="D95" s="6">
        <v>-57</v>
      </c>
      <c t="n" r="E95" s="6">
        <v>-1043</v>
      </c>
    </row>
    <row spans="1:5" r="96">
      <c t="s" r="A96" s="4">
        <v>115</v>
      </c>
      <c t="n" r="D96" s="6">
        <v>330</v>
      </c>
      <c t="n" r="E96" s="6">
        <v>-946</v>
      </c>
    </row>
    <row spans="1:5" r="97">
      <c t="s" r="A97" s="3">
        <v>116</v>
      </c>
    </row>
    <row spans="1:5" r="98">
      <c t="s" r="A98" s="4">
        <v>117</v>
      </c>
      <c t="n" r="D98" s="6">
        <v>4439</v>
      </c>
      <c t="n" r="E98" s="6">
        <v>2926</v>
      </c>
    </row>
    <row spans="1:5" r="99">
      <c t="s" r="A99" s="4">
        <v>118</v>
      </c>
      <c t="n" r="D99" s="6">
        <v>-5187</v>
      </c>
      <c t="n" r="E99" s="6">
        <v>-2440</v>
      </c>
    </row>
    <row spans="1:5" r="100">
      <c t="s" r="A100" s="4">
        <v>119</v>
      </c>
      <c t="n" r="D100" s="6">
        <v>-65</v>
      </c>
      <c t="n" r="E100" s="6">
        <v>157</v>
      </c>
    </row>
    <row spans="1:5" r="101">
      <c t="s" r="A101" s="4">
        <v>120</v>
      </c>
      <c t="n" r="D101" s="6">
        <v>-159</v>
      </c>
      <c t="n" r="E101" s="6">
        <v>-36</v>
      </c>
    </row>
    <row spans="1:5" r="102">
      <c t="s" r="A102" s="4">
        <v>114</v>
      </c>
      <c t="n" r="E102" s="6">
        <v>-21</v>
      </c>
    </row>
    <row spans="1:5" r="103">
      <c t="s" r="A103" s="4">
        <v>121</v>
      </c>
      <c t="n" r="D103" s="6">
        <v>-972</v>
      </c>
      <c t="n" r="E103" s="6">
        <v>586</v>
      </c>
    </row>
    <row spans="1:5" r="104">
      <c t="s" r="A104" s="4">
        <v>122</v>
      </c>
      <c t="n" r="D104" s="6">
        <v>46</v>
      </c>
      <c t="n" r="E104" s="6">
        <v>-78</v>
      </c>
    </row>
    <row spans="1:5" r="105">
      <c t="s" r="A105" s="4">
        <v>123</v>
      </c>
      <c t="n" r="D105" s="6">
        <v>-281</v>
      </c>
      <c t="n" r="E105" s="6">
        <v>85</v>
      </c>
    </row>
    <row spans="1:5" r="106">
      <c t="s" r="A106" s="4">
        <v>124</v>
      </c>
      <c t="n" r="D106" s="6">
        <v>833</v>
      </c>
      <c t="n" r="E106" s="6">
        <v>1041</v>
      </c>
    </row>
    <row spans="1:5" r="107">
      <c t="s" r="A107" s="4">
        <v>125</v>
      </c>
      <c t="n" r="B107" s="7">
        <v>552</v>
      </c>
      <c t="n" r="C107" s="7">
        <v>1126</v>
      </c>
      <c t="n" r="D107" s="7">
        <v>552</v>
      </c>
      <c t="n" r="E107" s="7">
        <v>11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3</v>
      </c>
      <c t="s" r="B1" s="2">
        <v>59</v>
      </c>
      <c t="s" r="D1" s="2">
        <v>1</v>
      </c>
    </row>
    <row spans="1:5" r="2">
      <c t="s" r="B2" s="2">
        <v>2</v>
      </c>
      <c t="s" r="C2" s="2">
        <v>60</v>
      </c>
      <c t="s" r="D2" s="2">
        <v>2</v>
      </c>
      <c t="s" r="E2" s="2">
        <v>60</v>
      </c>
    </row>
    <row spans="1:5" r="3">
      <c t="s" r="A3" s="3">
        <v>664</v>
      </c>
    </row>
    <row spans="1:5" r="4">
      <c t="s" r="A4" s="4">
        <v>64</v>
      </c>
      <c t="n" r="B4" s="7">
        <v>6753</v>
      </c>
      <c t="n" r="C4" s="7">
        <v>6958</v>
      </c>
      <c t="n" r="D4" s="7">
        <v>12125</v>
      </c>
      <c t="n" r="E4" s="7">
        <v>12918</v>
      </c>
    </row>
    <row spans="1:5" r="5">
      <c t="s" r="A5" s="3">
        <v>665</v>
      </c>
    </row>
    <row spans="1:5" r="6">
      <c t="s" r="A6" s="4">
        <v>66</v>
      </c>
      <c t="n" r="B6" s="6">
        <v>5252</v>
      </c>
      <c t="n" r="C6" s="6">
        <v>5456</v>
      </c>
      <c t="n" r="D6" s="6">
        <v>9490</v>
      </c>
      <c t="n" r="E6" s="6">
        <v>10172</v>
      </c>
    </row>
    <row spans="1:5" r="7">
      <c t="s" r="A7" s="4">
        <v>67</v>
      </c>
      <c t="n" r="B7" s="6">
        <v>595</v>
      </c>
      <c t="n" r="C7" s="6">
        <v>626</v>
      </c>
      <c t="n" r="D7" s="6">
        <v>1141</v>
      </c>
      <c t="n" r="E7" s="6">
        <v>1193</v>
      </c>
    </row>
    <row spans="1:5" r="8">
      <c t="s" r="A8" s="4">
        <v>68</v>
      </c>
      <c t="n" r="B8" s="6">
        <v>225</v>
      </c>
      <c t="n" r="C8" s="6">
        <v>225</v>
      </c>
      <c t="n" r="D8" s="6">
        <v>408</v>
      </c>
      <c t="n" r="E8" s="6">
        <v>415</v>
      </c>
    </row>
    <row spans="1:5" r="9">
      <c t="s" r="A9" s="4">
        <v>69</v>
      </c>
      <c t="n" r="B9" s="6">
        <v>10</v>
      </c>
      <c t="n" r="C9" s="6">
        <v>22</v>
      </c>
      <c t="n" r="D9" s="6">
        <v>25</v>
      </c>
      <c t="n" r="E9" s="6">
        <v>34</v>
      </c>
    </row>
    <row spans="1:5" r="10">
      <c t="s" r="A10" s="4">
        <v>70</v>
      </c>
      <c t="n" r="B10" s="6">
        <v>240</v>
      </c>
      <c t="n" r="C10" s="6">
        <v>282</v>
      </c>
      <c t="n" r="D10" s="6">
        <v>470</v>
      </c>
      <c t="n" r="E10" s="6">
        <v>566</v>
      </c>
    </row>
    <row spans="1:5" r="11">
      <c t="s" r="A11" s="4">
        <v>71</v>
      </c>
      <c t="n" r="B11" s="6">
        <v>190</v>
      </c>
      <c t="n" r="C11" s="6">
        <v>112</v>
      </c>
      <c t="n" r="D11" s="6">
        <v>820</v>
      </c>
      <c t="n" r="E11" s="6">
        <v>212</v>
      </c>
    </row>
    <row spans="1:5" r="12">
      <c t="s" r="A12" s="4">
        <v>72</v>
      </c>
      <c t="n" r="B12" s="6">
        <v>6512</v>
      </c>
      <c t="n" r="C12" s="6">
        <v>6723</v>
      </c>
      <c t="n" r="D12" s="6">
        <v>12354</v>
      </c>
      <c t="n" r="E12" s="6">
        <v>12592</v>
      </c>
    </row>
    <row spans="1:5" r="13">
      <c t="s" r="A13" s="4">
        <v>73</v>
      </c>
      <c t="n" r="B13" s="6">
        <v>241</v>
      </c>
      <c t="n" r="C13" s="6">
        <v>235</v>
      </c>
      <c t="n" r="D13" s="6">
        <v>-229</v>
      </c>
      <c t="n" r="E13" s="6">
        <v>326</v>
      </c>
    </row>
    <row spans="1:5" r="14">
      <c t="s" r="A14" s="4">
        <v>74</v>
      </c>
      <c t="n" r="B14" s="6">
        <v>107</v>
      </c>
      <c t="n" r="C14" s="6">
        <v>126</v>
      </c>
      <c t="n" r="D14" s="6">
        <v>147</v>
      </c>
      <c t="n" r="E14" s="6">
        <v>203</v>
      </c>
    </row>
    <row spans="1:5" r="15">
      <c t="s" r="A15" s="4">
        <v>654</v>
      </c>
      <c t="n" r="B15" s="6">
        <v>-5</v>
      </c>
      <c t="n" r="C15" s="6">
        <v>13</v>
      </c>
      <c t="n" r="D15" s="6">
        <v>-8</v>
      </c>
      <c t="n" r="E15" s="6">
        <v>22</v>
      </c>
    </row>
    <row spans="1:5" r="16">
      <c t="s" r="A16" s="4">
        <v>76</v>
      </c>
      <c t="n" r="B16" s="6">
        <v>129</v>
      </c>
      <c t="n" r="C16" s="6">
        <v>122</v>
      </c>
      <c t="n" r="D16" s="6">
        <v>-384</v>
      </c>
      <c t="n" r="E16" s="6">
        <v>145</v>
      </c>
    </row>
    <row spans="1:5" r="17">
      <c t="s" r="A17" s="4">
        <v>666</v>
      </c>
      <c t="n" r="B17" s="6">
        <v>3</v>
      </c>
      <c t="n" r="C17" s="6">
        <v>-2</v>
      </c>
      <c t="n" r="D17" s="6">
        <v>2</v>
      </c>
      <c t="n" r="E17" s="6">
        <v>-1</v>
      </c>
    </row>
    <row spans="1:5" r="18">
      <c t="s" r="A18" s="4">
        <v>78</v>
      </c>
      <c t="n" r="B18" s="6">
        <v>126</v>
      </c>
      <c t="n" r="C18" s="6">
        <v>124</v>
      </c>
      <c t="n" r="D18" s="6">
        <v>-386</v>
      </c>
      <c t="n" r="E18" s="6">
        <v>146</v>
      </c>
    </row>
    <row spans="1:5" r="19">
      <c t="s" r="A19" s="4">
        <v>667</v>
      </c>
    </row>
    <row spans="1:5" r="20">
      <c t="s" r="A20" s="3">
        <v>664</v>
      </c>
    </row>
    <row spans="1:5" r="21">
      <c t="s" r="A21" s="4">
        <v>64</v>
      </c>
      <c t="n" r="B21" s="6">
        <v>419</v>
      </c>
      <c t="n" r="C21" s="6">
        <v>445</v>
      </c>
      <c t="n" r="D21" s="6">
        <v>742</v>
      </c>
      <c t="n" r="E21" s="6">
        <v>818</v>
      </c>
    </row>
    <row spans="1:5" r="22">
      <c t="s" r="A22" s="3">
        <v>665</v>
      </c>
    </row>
    <row spans="1:5" r="23">
      <c t="s" r="A23" s="4">
        <v>66</v>
      </c>
      <c t="n" r="B23" s="6">
        <v>350</v>
      </c>
      <c t="n" r="C23" s="6">
        <v>376</v>
      </c>
      <c t="n" r="D23" s="6">
        <v>629</v>
      </c>
      <c t="n" r="E23" s="6">
        <v>691</v>
      </c>
    </row>
    <row spans="1:5" r="24">
      <c t="s" r="A24" s="4">
        <v>67</v>
      </c>
      <c t="n" r="B24" s="6">
        <v>35</v>
      </c>
      <c t="n" r="C24" s="6">
        <v>36</v>
      </c>
      <c t="n" r="D24" s="6">
        <v>63</v>
      </c>
      <c t="n" r="E24" s="6">
        <v>65</v>
      </c>
    </row>
    <row spans="1:5" r="25">
      <c t="s" r="A25" s="4">
        <v>68</v>
      </c>
      <c t="n" r="B25" s="6">
        <v>2</v>
      </c>
      <c t="n" r="C25" s="6">
        <v>2</v>
      </c>
      <c t="n" r="D25" s="6">
        <v>2</v>
      </c>
      <c t="n" r="E25" s="6">
        <v>5</v>
      </c>
    </row>
    <row spans="1:5" r="26">
      <c t="s" r="A26" s="4">
        <v>69</v>
      </c>
      <c t="n" r="D26" s="6">
        <v>5</v>
      </c>
    </row>
    <row spans="1:5" r="27">
      <c t="s" r="A27" s="4">
        <v>70</v>
      </c>
      <c t="n" r="B27" s="6">
        <v>33</v>
      </c>
      <c t="n" r="C27" s="6">
        <v>36</v>
      </c>
      <c t="n" r="D27" s="6">
        <v>61</v>
      </c>
      <c t="n" r="E27" s="6">
        <v>81</v>
      </c>
    </row>
    <row spans="1:5" r="28">
      <c t="s" r="A28" s="4">
        <v>655</v>
      </c>
      <c t="n" r="B28" s="6">
        <v>3</v>
      </c>
      <c t="n" r="C28" s="6">
        <v>4</v>
      </c>
      <c t="n" r="D28" s="6">
        <v>6</v>
      </c>
      <c t="n" r="E28" s="6">
        <v>6</v>
      </c>
    </row>
    <row spans="1:5" r="29">
      <c t="s" r="A29" s="4">
        <v>71</v>
      </c>
      <c t="n" r="B29" s="6">
        <v>5</v>
      </c>
      <c t="n" r="C29" s="6">
        <v>6</v>
      </c>
      <c t="n" r="D29" s="6">
        <v>40</v>
      </c>
      <c t="n" r="E29" s="6">
        <v>20</v>
      </c>
    </row>
    <row spans="1:5" r="30">
      <c t="s" r="A30" s="4">
        <v>72</v>
      </c>
      <c t="n" r="B30" s="6">
        <v>428</v>
      </c>
      <c t="n" r="C30" s="6">
        <v>460</v>
      </c>
      <c t="n" r="D30" s="6">
        <v>806</v>
      </c>
      <c t="n" r="E30" s="6">
        <v>868</v>
      </c>
    </row>
    <row spans="1:5" r="31">
      <c t="s" r="A31" s="4">
        <v>73</v>
      </c>
      <c t="n" r="B31" s="6">
        <v>-9</v>
      </c>
      <c t="n" r="C31" s="6">
        <v>-15</v>
      </c>
      <c t="n" r="D31" s="6">
        <v>-64</v>
      </c>
      <c t="n" r="E31" s="6">
        <v>-50</v>
      </c>
    </row>
    <row spans="1:5" r="32">
      <c t="s" r="A32" s="4">
        <v>74</v>
      </c>
      <c t="n" r="B32" s="6">
        <v>2</v>
      </c>
      <c t="n" r="C32" s="6">
        <v>-5</v>
      </c>
      <c t="n" r="D32" s="6">
        <v>1</v>
      </c>
      <c t="n" r="E32" s="6">
        <v>-3</v>
      </c>
    </row>
    <row spans="1:5" r="33">
      <c t="s" r="A33" s="4">
        <v>654</v>
      </c>
      <c t="n" r="B33" s="6">
        <v>139</v>
      </c>
      <c t="n" r="C33" s="6">
        <v>134</v>
      </c>
      <c t="n" r="D33" s="6">
        <v>-321</v>
      </c>
      <c t="n" r="E33" s="6">
        <v>193</v>
      </c>
    </row>
    <row spans="1:5" r="34">
      <c t="s" r="A34" s="4">
        <v>76</v>
      </c>
      <c t="n" r="B34" s="6">
        <v>128</v>
      </c>
      <c t="n" r="C34" s="6">
        <v>124</v>
      </c>
      <c t="n" r="D34" s="6">
        <v>-386</v>
      </c>
      <c t="n" r="E34" s="6">
        <v>146</v>
      </c>
    </row>
    <row spans="1:5" r="35">
      <c t="s" r="A35" s="4">
        <v>78</v>
      </c>
      <c t="n" r="B35" s="6">
        <v>128</v>
      </c>
      <c t="n" r="C35" s="6">
        <v>124</v>
      </c>
      <c t="n" r="D35" s="6">
        <v>-386</v>
      </c>
      <c t="n" r="E35" s="6">
        <v>146</v>
      </c>
    </row>
    <row spans="1:5" r="36">
      <c t="s" r="A36" s="4">
        <v>668</v>
      </c>
    </row>
    <row spans="1:5" r="37">
      <c t="s" r="A37" s="3">
        <v>664</v>
      </c>
    </row>
    <row spans="1:5" r="38">
      <c t="s" r="A38" s="4">
        <v>64</v>
      </c>
      <c t="n" r="B38" s="6">
        <v>2</v>
      </c>
      <c t="n" r="C38" s="6">
        <v>2</v>
      </c>
      <c t="n" r="D38" s="6">
        <v>4</v>
      </c>
      <c t="n" r="E38" s="6">
        <v>5</v>
      </c>
    </row>
    <row spans="1:5" r="39">
      <c t="s" r="A39" s="3">
        <v>665</v>
      </c>
    </row>
    <row spans="1:5" r="40">
      <c t="s" r="A40" s="4">
        <v>70</v>
      </c>
      <c t="n" r="B40" s="6">
        <v>64</v>
      </c>
      <c t="n" r="C40" s="6">
        <v>63</v>
      </c>
      <c t="n" r="D40" s="6">
        <v>128</v>
      </c>
      <c t="n" r="E40" s="6">
        <v>124</v>
      </c>
    </row>
    <row spans="1:5" r="41">
      <c t="s" r="A41" s="4">
        <v>71</v>
      </c>
      <c t="n" r="B41" s="6">
        <v>-1</v>
      </c>
      <c t="n" r="C41" s="6">
        <v>2</v>
      </c>
      <c t="n" r="D41" s="6">
        <v>1</v>
      </c>
      <c t="n" r="E41" s="6">
        <v>-2</v>
      </c>
    </row>
    <row spans="1:5" r="42">
      <c t="s" r="A42" s="4">
        <v>72</v>
      </c>
      <c t="n" r="B42" s="6">
        <v>63</v>
      </c>
      <c t="n" r="C42" s="6">
        <v>65</v>
      </c>
      <c t="n" r="D42" s="6">
        <v>129</v>
      </c>
      <c t="n" r="E42" s="6">
        <v>122</v>
      </c>
    </row>
    <row spans="1:5" r="43">
      <c t="s" r="A43" s="4">
        <v>73</v>
      </c>
      <c t="n" r="B43" s="6">
        <v>-61</v>
      </c>
      <c t="n" r="C43" s="6">
        <v>-63</v>
      </c>
      <c t="n" r="D43" s="6">
        <v>-125</v>
      </c>
      <c t="n" r="E43" s="6">
        <v>-117</v>
      </c>
    </row>
    <row spans="1:5" r="44">
      <c t="s" r="A44" s="4">
        <v>74</v>
      </c>
      <c t="n" r="B44" s="6">
        <v>-23</v>
      </c>
      <c t="n" r="C44" s="6">
        <v>-24</v>
      </c>
      <c t="n" r="D44" s="6">
        <v>-46</v>
      </c>
      <c t="n" r="E44" s="6">
        <v>-45</v>
      </c>
    </row>
    <row spans="1:5" r="45">
      <c t="s" r="A45" s="4">
        <v>654</v>
      </c>
      <c t="n" r="B45" s="6">
        <v>114</v>
      </c>
      <c t="n" r="C45" s="6">
        <v>145</v>
      </c>
      <c t="n" r="D45" s="6">
        <v>142</v>
      </c>
      <c t="n" r="E45" s="6">
        <v>202</v>
      </c>
    </row>
    <row spans="1:5" r="46">
      <c t="s" r="A46" s="4">
        <v>76</v>
      </c>
      <c t="n" r="B46" s="6">
        <v>76</v>
      </c>
      <c t="n" r="C46" s="6">
        <v>106</v>
      </c>
      <c t="n" r="D46" s="6">
        <v>63</v>
      </c>
      <c t="n" r="E46" s="6">
        <v>130</v>
      </c>
    </row>
    <row spans="1:5" r="47">
      <c t="s" r="A47" s="4">
        <v>78</v>
      </c>
      <c t="n" r="B47" s="6">
        <v>76</v>
      </c>
      <c t="n" r="C47" s="6">
        <v>106</v>
      </c>
      <c t="n" r="D47" s="6">
        <v>63</v>
      </c>
      <c t="n" r="E47" s="6">
        <v>130</v>
      </c>
    </row>
    <row spans="1:5" r="48">
      <c t="s" r="A48" s="4">
        <v>669</v>
      </c>
    </row>
    <row spans="1:5" r="49">
      <c t="s" r="A49" s="3">
        <v>664</v>
      </c>
    </row>
    <row spans="1:5" r="50">
      <c t="s" r="A50" s="4">
        <v>64</v>
      </c>
      <c t="n" r="B50" s="6">
        <v>2682</v>
      </c>
      <c t="n" r="C50" s="6">
        <v>2677</v>
      </c>
      <c t="n" r="D50" s="6">
        <v>4779</v>
      </c>
      <c t="n" r="E50" s="6">
        <v>4967</v>
      </c>
    </row>
    <row spans="1:5" r="51">
      <c t="s" r="A51" s="3">
        <v>665</v>
      </c>
    </row>
    <row spans="1:5" r="52">
      <c t="s" r="A52" s="4">
        <v>66</v>
      </c>
      <c t="n" r="B52" s="6">
        <v>2219</v>
      </c>
      <c t="n" r="C52" s="6">
        <v>2183</v>
      </c>
      <c t="n" r="D52" s="6">
        <v>4004</v>
      </c>
      <c t="n" r="E52" s="6">
        <v>4068</v>
      </c>
    </row>
    <row spans="1:5" r="53">
      <c t="s" r="A53" s="4">
        <v>67</v>
      </c>
      <c t="n" r="B53" s="6">
        <v>124</v>
      </c>
      <c t="n" r="C53" s="6">
        <v>132</v>
      </c>
      <c t="n" r="D53" s="6">
        <v>249</v>
      </c>
      <c t="n" r="E53" s="6">
        <v>249</v>
      </c>
    </row>
    <row spans="1:5" r="54">
      <c t="s" r="A54" s="4">
        <v>68</v>
      </c>
      <c t="n" r="B54" s="6">
        <v>68</v>
      </c>
      <c t="n" r="C54" s="6">
        <v>72</v>
      </c>
      <c t="n" r="D54" s="6">
        <v>132</v>
      </c>
      <c t="n" r="E54" s="6">
        <v>142</v>
      </c>
    </row>
    <row spans="1:5" r="55">
      <c t="s" r="A55" s="4">
        <v>69</v>
      </c>
      <c t="n" r="C55" s="6">
        <v>-1</v>
      </c>
      <c t="n" r="D55" s="6">
        <v>-8</v>
      </c>
      <c t="n" r="E55" s="6">
        <v>2</v>
      </c>
    </row>
    <row spans="1:5" r="56">
      <c t="s" r="A56" s="4">
        <v>70</v>
      </c>
      <c t="n" r="B56" s="6">
        <v>28</v>
      </c>
      <c t="n" r="C56" s="6">
        <v>35</v>
      </c>
      <c t="n" r="D56" s="6">
        <v>57</v>
      </c>
      <c t="n" r="E56" s="6">
        <v>71</v>
      </c>
    </row>
    <row spans="1:5" r="57">
      <c t="s" r="A57" s="4">
        <v>655</v>
      </c>
      <c t="n" r="B57" s="6">
        <v>48</v>
      </c>
      <c t="n" r="C57" s="6">
        <v>46</v>
      </c>
      <c t="n" r="D57" s="6">
        <v>94</v>
      </c>
      <c t="n" r="E57" s="6">
        <v>90</v>
      </c>
    </row>
    <row spans="1:5" r="58">
      <c t="s" r="A58" s="4">
        <v>71</v>
      </c>
      <c t="n" r="B58" s="6">
        <v>33</v>
      </c>
      <c t="n" r="C58" s="6">
        <v>65</v>
      </c>
      <c t="n" r="D58" s="6">
        <v>49</v>
      </c>
      <c t="n" r="E58" s="6">
        <v>104</v>
      </c>
    </row>
    <row spans="1:5" r="59">
      <c t="s" r="A59" s="4">
        <v>72</v>
      </c>
      <c t="n" r="B59" s="6">
        <v>2520</v>
      </c>
      <c t="n" r="C59" s="6">
        <v>2532</v>
      </c>
      <c t="n" r="D59" s="6">
        <v>4577</v>
      </c>
      <c t="n" r="E59" s="6">
        <v>4726</v>
      </c>
    </row>
    <row spans="1:5" r="60">
      <c t="s" r="A60" s="4">
        <v>73</v>
      </c>
      <c t="n" r="B60" s="6">
        <v>162</v>
      </c>
      <c t="n" r="C60" s="6">
        <v>145</v>
      </c>
      <c t="n" r="D60" s="6">
        <v>202</v>
      </c>
      <c t="n" r="E60" s="6">
        <v>241</v>
      </c>
    </row>
    <row spans="1:5" r="61">
      <c t="s" r="A61" s="4">
        <v>74</v>
      </c>
      <c t="n" r="B61" s="6">
        <v>48</v>
      </c>
      <c t="n" r="C61" s="6">
        <v>24</v>
      </c>
      <c t="n" r="D61" s="6">
        <v>46</v>
      </c>
      <c t="n" r="E61" s="6">
        <v>53</v>
      </c>
    </row>
    <row spans="1:5" r="62">
      <c t="s" r="A62" s="4">
        <v>654</v>
      </c>
      <c t="n" r="B62" s="6">
        <v>69</v>
      </c>
      <c t="n" r="C62" s="6">
        <v>91</v>
      </c>
      <c t="n" r="D62" s="6">
        <v>144</v>
      </c>
      <c t="n" r="E62" s="6">
        <v>170</v>
      </c>
    </row>
    <row spans="1:5" r="63">
      <c t="s" r="A63" s="4">
        <v>76</v>
      </c>
      <c t="n" r="B63" s="6">
        <v>183</v>
      </c>
      <c t="n" r="C63" s="6">
        <v>212</v>
      </c>
      <c t="n" r="D63" s="6">
        <v>300</v>
      </c>
      <c t="n" r="E63" s="6">
        <v>358</v>
      </c>
    </row>
    <row spans="1:5" r="64">
      <c t="s" r="A64" s="4">
        <v>78</v>
      </c>
      <c t="n" r="B64" s="6">
        <v>183</v>
      </c>
      <c t="n" r="C64" s="6">
        <v>212</v>
      </c>
      <c t="n" r="D64" s="6">
        <v>300</v>
      </c>
      <c t="n" r="E64" s="6">
        <v>358</v>
      </c>
    </row>
    <row spans="1:5" r="65">
      <c t="s" r="A65" s="4">
        <v>670</v>
      </c>
    </row>
    <row spans="1:5" r="66">
      <c t="s" r="A66" s="3">
        <v>664</v>
      </c>
    </row>
    <row spans="1:5" r="67">
      <c t="s" r="A67" s="4">
        <v>64</v>
      </c>
      <c t="n" r="B67" s="6">
        <v>5335</v>
      </c>
      <c t="n" r="C67" s="6">
        <v>5143</v>
      </c>
      <c t="n" r="D67" s="6">
        <v>9666</v>
      </c>
      <c t="n" r="E67" s="6">
        <v>9683</v>
      </c>
    </row>
    <row spans="1:5" r="68">
      <c t="s" r="A68" s="3">
        <v>665</v>
      </c>
    </row>
    <row spans="1:5" r="69">
      <c t="s" r="A69" s="4">
        <v>66</v>
      </c>
      <c t="n" r="B69" s="6">
        <v>4200</v>
      </c>
      <c t="n" r="C69" s="6">
        <v>4095</v>
      </c>
      <c t="n" r="D69" s="6">
        <v>7596</v>
      </c>
      <c t="n" r="E69" s="6">
        <v>7590</v>
      </c>
    </row>
    <row spans="1:5" r="70">
      <c t="s" r="A70" s="4">
        <v>67</v>
      </c>
      <c t="n" r="B70" s="6">
        <v>436</v>
      </c>
      <c t="n" r="C70" s="6">
        <v>458</v>
      </c>
      <c t="n" r="D70" s="6">
        <v>829</v>
      </c>
      <c t="n" r="E70" s="6">
        <v>879</v>
      </c>
    </row>
    <row spans="1:5" r="71">
      <c t="s" r="A71" s="4">
        <v>68</v>
      </c>
      <c t="n" r="B71" s="6">
        <v>155</v>
      </c>
      <c t="n" r="C71" s="6">
        <v>151</v>
      </c>
      <c t="n" r="D71" s="6">
        <v>274</v>
      </c>
      <c t="n" r="E71" s="6">
        <v>268</v>
      </c>
    </row>
    <row spans="1:5" r="72">
      <c t="s" r="A72" s="4">
        <v>69</v>
      </c>
      <c t="n" r="B72" s="6">
        <v>10</v>
      </c>
      <c t="n" r="C72" s="6">
        <v>23</v>
      </c>
      <c t="n" r="D72" s="6">
        <v>28</v>
      </c>
      <c t="n" r="E72" s="6">
        <v>32</v>
      </c>
    </row>
    <row spans="1:5" r="73">
      <c t="s" r="A73" s="4">
        <v>70</v>
      </c>
      <c t="n" r="B73" s="6">
        <v>231</v>
      </c>
      <c t="n" r="C73" s="6">
        <v>209</v>
      </c>
      <c t="n" r="D73" s="6">
        <v>451</v>
      </c>
      <c t="n" r="E73" s="6">
        <v>572</v>
      </c>
    </row>
    <row spans="1:5" r="74">
      <c t="s" r="A74" s="4">
        <v>71</v>
      </c>
      <c t="n" r="B74" s="6">
        <v>153</v>
      </c>
      <c t="n" r="C74" s="6">
        <v>39</v>
      </c>
      <c t="n" r="D74" s="6">
        <v>730</v>
      </c>
      <c t="n" r="E74" s="6">
        <v>90</v>
      </c>
    </row>
    <row spans="1:5" r="75">
      <c t="s" r="A75" s="4">
        <v>72</v>
      </c>
      <c t="n" r="B75" s="6">
        <v>5185</v>
      </c>
      <c t="n" r="C75" s="6">
        <v>4975</v>
      </c>
      <c t="n" r="D75" s="6">
        <v>9908</v>
      </c>
      <c t="n" r="E75" s="6">
        <v>9431</v>
      </c>
    </row>
    <row spans="1:5" r="76">
      <c t="s" r="A76" s="4">
        <v>73</v>
      </c>
      <c t="n" r="B76" s="6">
        <v>150</v>
      </c>
      <c t="n" r="C76" s="6">
        <v>168</v>
      </c>
      <c t="n" r="D76" s="6">
        <v>-242</v>
      </c>
      <c t="n" r="E76" s="6">
        <v>252</v>
      </c>
    </row>
    <row spans="1:5" r="77">
      <c t="s" r="A77" s="4">
        <v>74</v>
      </c>
      <c t="n" r="B77" s="6">
        <v>80</v>
      </c>
      <c t="n" r="C77" s="6">
        <v>131</v>
      </c>
      <c t="n" r="D77" s="6">
        <v>146</v>
      </c>
      <c t="n" r="E77" s="6">
        <v>198</v>
      </c>
    </row>
    <row spans="1:5" r="78">
      <c t="s" r="A78" s="4">
        <v>654</v>
      </c>
      <c t="n" r="B78" s="6">
        <v>16</v>
      </c>
      <c t="n" r="C78" s="6">
        <v>45</v>
      </c>
      <c t="n" r="D78" s="6">
        <v>81</v>
      </c>
      <c t="n" r="E78" s="6">
        <v>86</v>
      </c>
    </row>
    <row spans="1:5" r="79">
      <c t="s" r="A79" s="4">
        <v>76</v>
      </c>
      <c t="n" r="B79" s="6">
        <v>86</v>
      </c>
      <c t="n" r="C79" s="6">
        <v>82</v>
      </c>
      <c t="n" r="D79" s="6">
        <v>-307</v>
      </c>
      <c t="n" r="E79" s="6">
        <v>140</v>
      </c>
    </row>
    <row spans="1:5" r="80">
      <c t="s" r="A80" s="4">
        <v>666</v>
      </c>
      <c t="n" r="B80" s="6">
        <v>3</v>
      </c>
      <c t="n" r="C80" s="6">
        <v>-2</v>
      </c>
      <c t="n" r="D80" s="6">
        <v>2</v>
      </c>
      <c t="n" r="E80" s="6">
        <v>-1</v>
      </c>
    </row>
    <row spans="1:5" r="81">
      <c t="s" r="A81" s="4">
        <v>78</v>
      </c>
      <c t="n" r="B81" s="6">
        <v>83</v>
      </c>
      <c t="n" r="C81" s="6">
        <v>84</v>
      </c>
      <c t="n" r="D81" s="6">
        <v>-309</v>
      </c>
      <c t="n" r="E81" s="6">
        <v>141</v>
      </c>
    </row>
    <row spans="1:5" r="82">
      <c t="s" r="A82" s="4">
        <v>671</v>
      </c>
    </row>
    <row spans="1:5" r="83">
      <c t="s" r="A83" s="3">
        <v>664</v>
      </c>
    </row>
    <row spans="1:5" r="84">
      <c t="s" r="A84" s="4">
        <v>64</v>
      </c>
      <c t="n" r="B84" s="6">
        <v>-1685</v>
      </c>
      <c t="n" r="C84" s="6">
        <v>-1309</v>
      </c>
      <c t="n" r="D84" s="6">
        <v>-3066</v>
      </c>
      <c t="n" r="E84" s="6">
        <v>-2555</v>
      </c>
    </row>
    <row spans="1:5" r="85">
      <c t="s" r="A85" s="3">
        <v>665</v>
      </c>
    </row>
    <row spans="1:5" r="86">
      <c t="s" r="A86" s="4">
        <v>66</v>
      </c>
      <c t="n" r="B86" s="6">
        <v>-1517</v>
      </c>
      <c t="n" r="C86" s="6">
        <v>-1198</v>
      </c>
      <c t="n" r="D86" s="6">
        <v>-2739</v>
      </c>
      <c t="n" r="E86" s="6">
        <v>-2177</v>
      </c>
    </row>
    <row spans="1:5" r="87">
      <c t="s" r="A87" s="4">
        <v>70</v>
      </c>
      <c t="n" r="B87" s="6">
        <v>-116</v>
      </c>
      <c t="n" r="C87" s="6">
        <v>-61</v>
      </c>
      <c t="n" r="D87" s="6">
        <v>-227</v>
      </c>
      <c t="n" r="E87" s="6">
        <v>-282</v>
      </c>
    </row>
    <row spans="1:5" r="88">
      <c t="s" r="A88" s="4">
        <v>655</v>
      </c>
      <c t="n" r="B88" s="6">
        <v>-51</v>
      </c>
      <c t="n" r="C88" s="6">
        <v>-50</v>
      </c>
      <c t="n" r="D88" s="6">
        <v>-100</v>
      </c>
      <c t="n" r="E88" s="6">
        <v>-96</v>
      </c>
    </row>
    <row spans="1:5" r="89">
      <c t="s" r="A89" s="4">
        <v>72</v>
      </c>
      <c t="n" r="B89" s="6">
        <v>-1684</v>
      </c>
      <c t="n" r="C89" s="6">
        <v>-1309</v>
      </c>
      <c t="n" r="D89" s="6">
        <v>-3066</v>
      </c>
      <c t="n" r="E89" s="6">
        <v>-2555</v>
      </c>
    </row>
    <row spans="1:5" r="90">
      <c t="s" r="A90" s="4">
        <v>73</v>
      </c>
      <c t="n" r="B90" s="6">
        <v>-1</v>
      </c>
    </row>
    <row spans="1:5" r="91">
      <c t="s" r="A91" s="4">
        <v>654</v>
      </c>
      <c t="n" r="B91" s="6">
        <v>-343</v>
      </c>
      <c t="n" r="C91" s="6">
        <v>-402</v>
      </c>
      <c t="n" r="D91" s="6">
        <v>-54</v>
      </c>
      <c t="n" r="E91" s="6">
        <v>-629</v>
      </c>
    </row>
    <row spans="1:5" r="92">
      <c t="s" r="A92" s="4">
        <v>76</v>
      </c>
      <c t="n" r="B92" s="6">
        <v>-344</v>
      </c>
      <c t="n" r="C92" s="6">
        <v>-402</v>
      </c>
      <c t="n" r="D92" s="6">
        <v>-54</v>
      </c>
      <c t="n" r="E92" s="6">
        <v>-629</v>
      </c>
    </row>
    <row spans="1:5" r="93">
      <c t="s" r="A93" s="4">
        <v>78</v>
      </c>
      <c t="n" r="B93" s="7">
        <v>-344</v>
      </c>
      <c t="n" r="C93" s="7">
        <v>-402</v>
      </c>
      <c t="n" r="D93" s="7">
        <v>-54</v>
      </c>
      <c t="n" r="E93" s="7">
        <v>-6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2</v>
      </c>
      <c t="s" r="B1" s="2">
        <v>59</v>
      </c>
      <c t="s" r="D1" s="2">
        <v>1</v>
      </c>
    </row>
    <row spans="1:5" r="2">
      <c t="s" r="B2" s="2">
        <v>2</v>
      </c>
      <c t="s" r="C2" s="2">
        <v>60</v>
      </c>
      <c t="s" r="D2" s="2">
        <v>2</v>
      </c>
      <c t="s" r="E2" s="2">
        <v>60</v>
      </c>
    </row>
    <row spans="1:5" r="3">
      <c t="s" r="A3" s="3">
        <v>673</v>
      </c>
    </row>
    <row spans="1:5" r="4">
      <c t="s" r="A4" s="4">
        <v>90</v>
      </c>
      <c t="n" r="B4" s="7">
        <v>258</v>
      </c>
      <c t="n" r="C4" s="7">
        <v>147</v>
      </c>
      <c t="n" r="D4" s="7">
        <v>-200</v>
      </c>
      <c t="n" r="E4" s="7">
        <v>136</v>
      </c>
    </row>
    <row spans="1:5" r="5">
      <c t="s" r="A5" s="4">
        <v>674</v>
      </c>
      <c t="n" r="B5" s="6">
        <v>3</v>
      </c>
      <c t="n" r="C5" s="6">
        <v>-2</v>
      </c>
      <c t="n" r="D5" s="6">
        <v>5</v>
      </c>
      <c t="n" r="E5" s="6">
        <v>-1</v>
      </c>
    </row>
    <row spans="1:5" r="6">
      <c t="s" r="A6" s="4">
        <v>92</v>
      </c>
      <c t="n" r="B6" s="6">
        <v>255</v>
      </c>
      <c t="n" r="C6" s="6">
        <v>149</v>
      </c>
      <c t="n" r="D6" s="6">
        <v>-205</v>
      </c>
      <c t="n" r="E6" s="6">
        <v>137</v>
      </c>
    </row>
    <row spans="1:5" r="7">
      <c t="s" r="A7" s="4">
        <v>667</v>
      </c>
    </row>
    <row spans="1:5" r="8">
      <c t="s" r="A8" s="3">
        <v>673</v>
      </c>
    </row>
    <row spans="1:5" r="9">
      <c t="s" r="A9" s="4">
        <v>90</v>
      </c>
      <c t="n" r="B9" s="6">
        <v>255</v>
      </c>
      <c t="n" r="C9" s="6">
        <v>149</v>
      </c>
      <c t="n" r="D9" s="6">
        <v>-205</v>
      </c>
      <c t="n" r="E9" s="6">
        <v>137</v>
      </c>
    </row>
    <row spans="1:5" r="10">
      <c t="s" r="A10" s="4">
        <v>92</v>
      </c>
      <c t="n" r="B10" s="6">
        <v>255</v>
      </c>
      <c t="n" r="C10" s="6">
        <v>149</v>
      </c>
      <c t="n" r="D10" s="6">
        <v>-205</v>
      </c>
      <c t="n" r="E10" s="6">
        <v>137</v>
      </c>
    </row>
    <row spans="1:5" r="11">
      <c t="s" r="A11" s="4">
        <v>668</v>
      </c>
    </row>
    <row spans="1:5" r="12">
      <c t="s" r="A12" s="3">
        <v>673</v>
      </c>
    </row>
    <row spans="1:5" r="13">
      <c t="s" r="A13" s="4">
        <v>90</v>
      </c>
      <c t="n" r="B13" s="6">
        <v>90</v>
      </c>
      <c t="n" r="C13" s="6">
        <v>106</v>
      </c>
      <c t="n" r="D13" s="6">
        <v>142</v>
      </c>
      <c t="n" r="E13" s="6">
        <v>130</v>
      </c>
    </row>
    <row spans="1:5" r="14">
      <c t="s" r="A14" s="4">
        <v>92</v>
      </c>
      <c t="n" r="B14" s="6">
        <v>90</v>
      </c>
      <c t="n" r="C14" s="6">
        <v>106</v>
      </c>
      <c t="n" r="D14" s="6">
        <v>142</v>
      </c>
      <c t="n" r="E14" s="6">
        <v>130</v>
      </c>
    </row>
    <row spans="1:5" r="15">
      <c t="s" r="A15" s="4">
        <v>669</v>
      </c>
    </row>
    <row spans="1:5" r="16">
      <c t="s" r="A16" s="3">
        <v>673</v>
      </c>
    </row>
    <row spans="1:5" r="17">
      <c t="s" r="A17" s="4">
        <v>90</v>
      </c>
      <c t="n" r="B17" s="6">
        <v>140</v>
      </c>
      <c t="n" r="C17" s="6">
        <v>314</v>
      </c>
      <c t="n" r="D17" s="6">
        <v>394</v>
      </c>
      <c t="n" r="E17" s="6">
        <v>286</v>
      </c>
    </row>
    <row spans="1:5" r="18">
      <c t="s" r="A18" s="4">
        <v>92</v>
      </c>
      <c t="n" r="B18" s="6">
        <v>140</v>
      </c>
      <c t="n" r="C18" s="6">
        <v>314</v>
      </c>
      <c t="n" r="D18" s="6">
        <v>394</v>
      </c>
      <c t="n" r="E18" s="6">
        <v>286</v>
      </c>
    </row>
    <row spans="1:5" r="19">
      <c t="s" r="A19" s="4">
        <v>670</v>
      </c>
    </row>
    <row spans="1:5" r="20">
      <c t="s" r="A20" s="3">
        <v>673</v>
      </c>
    </row>
    <row spans="1:5" r="21">
      <c t="s" r="A21" s="4">
        <v>90</v>
      </c>
      <c t="n" r="B21" s="6">
        <v>119</v>
      </c>
      <c t="n" r="C21" s="6">
        <v>88</v>
      </c>
      <c t="n" r="D21" s="6">
        <v>-82</v>
      </c>
      <c t="n" r="E21" s="6">
        <v>-181</v>
      </c>
    </row>
    <row spans="1:5" r="22">
      <c t="s" r="A22" s="4">
        <v>674</v>
      </c>
      <c t="n" r="B22" s="6">
        <v>3</v>
      </c>
      <c t="n" r="C22" s="6">
        <v>-2</v>
      </c>
      <c t="n" r="D22" s="6">
        <v>5</v>
      </c>
      <c t="n" r="E22" s="6">
        <v>-1</v>
      </c>
    </row>
    <row spans="1:5" r="23">
      <c t="s" r="A23" s="4">
        <v>92</v>
      </c>
      <c t="n" r="B23" s="6">
        <v>116</v>
      </c>
      <c t="n" r="C23" s="6">
        <v>90</v>
      </c>
      <c t="n" r="D23" s="6">
        <v>-87</v>
      </c>
      <c t="n" r="E23" s="6">
        <v>-180</v>
      </c>
    </row>
    <row spans="1:5" r="24">
      <c t="s" r="A24" s="4">
        <v>671</v>
      </c>
    </row>
    <row spans="1:5" r="25">
      <c t="s" r="A25" s="3">
        <v>673</v>
      </c>
    </row>
    <row spans="1:5" r="26">
      <c t="s" r="A26" s="4">
        <v>90</v>
      </c>
      <c t="n" r="B26" s="6">
        <v>-346</v>
      </c>
      <c t="n" r="C26" s="6">
        <v>-510</v>
      </c>
      <c t="n" r="D26" s="6">
        <v>-449</v>
      </c>
      <c t="n" r="E26" s="6">
        <v>-236</v>
      </c>
    </row>
    <row spans="1:5" r="27">
      <c t="s" r="A27" s="4">
        <v>92</v>
      </c>
      <c t="n" r="B27" s="7">
        <v>-346</v>
      </c>
      <c t="n" r="C27" s="7">
        <v>-510</v>
      </c>
      <c t="n" r="D27" s="7">
        <v>-449</v>
      </c>
      <c t="n" r="E27" s="7">
        <v>-23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5</v>
      </c>
      <c t="s" r="B1" s="2">
        <v>2</v>
      </c>
      <c t="s" r="C1" s="2">
        <v>21</v>
      </c>
      <c t="s" r="D1" s="2">
        <v>60</v>
      </c>
      <c t="s" r="E1" s="2">
        <v>515</v>
      </c>
    </row>
    <row spans="1:5" r="2">
      <c t="s" r="A2" s="3">
        <v>676</v>
      </c>
    </row>
    <row spans="1:5" r="3">
      <c t="s" r="A3" s="4">
        <v>23</v>
      </c>
      <c t="n" r="B3" s="7">
        <v>4882</v>
      </c>
      <c t="n" r="C3" s="7">
        <v>5384</v>
      </c>
      <c t="n" r="D3" s="7">
        <v>4235</v>
      </c>
      <c t="n" r="E3" s="7">
        <v>5163</v>
      </c>
    </row>
    <row spans="1:5" r="4">
      <c t="s" r="A4" s="4">
        <v>171</v>
      </c>
      <c t="n" r="B4" s="6">
        <v>19858</v>
      </c>
      <c t="n" r="C4" s="6">
        <v>19581</v>
      </c>
    </row>
    <row spans="1:5" r="5">
      <c t="s" r="A5" s="4">
        <v>27</v>
      </c>
      <c t="n" r="B5" s="6">
        <v>6672</v>
      </c>
      <c t="n" r="C5" s="6">
        <v>5690</v>
      </c>
    </row>
    <row spans="1:5" r="6">
      <c t="s" r="A6" s="4">
        <v>28</v>
      </c>
      <c t="n" r="B6" s="6">
        <v>6451</v>
      </c>
      <c t="n" r="C6" s="6">
        <v>6481</v>
      </c>
    </row>
    <row spans="1:5" r="7">
      <c t="s" r="A7" s="4">
        <v>677</v>
      </c>
      <c t="n" r="B7" s="6">
        <v>1892</v>
      </c>
      <c t="n" r="C7" s="6">
        <v>1835</v>
      </c>
    </row>
    <row spans="1:5" r="8">
      <c t="s" r="A8" s="4">
        <v>29</v>
      </c>
      <c t="n" r="B8" s="6">
        <v>478</v>
      </c>
      <c t="n" r="C8" s="6">
        <v>527</v>
      </c>
    </row>
    <row spans="1:5" r="9">
      <c t="s" r="A9" s="4">
        <v>678</v>
      </c>
      <c t="n" r="B9" s="6">
        <v>3250</v>
      </c>
      <c t="n" r="C9" s="6">
        <v>3257</v>
      </c>
    </row>
    <row spans="1:5" r="10">
      <c t="s" r="A10" s="4">
        <v>114</v>
      </c>
      <c t="n" r="B10" s="6">
        <v>3917</v>
      </c>
      <c t="n" r="C10" s="6">
        <v>3922</v>
      </c>
    </row>
    <row spans="1:5" r="11">
      <c t="s" r="A11" s="4">
        <v>36</v>
      </c>
      <c t="n" r="B11" s="6">
        <v>47400</v>
      </c>
      <c t="n" r="C11" s="6">
        <v>46677</v>
      </c>
    </row>
    <row spans="1:5" r="12">
      <c t="s" r="A12" s="3">
        <v>679</v>
      </c>
    </row>
    <row spans="1:5" r="13">
      <c t="s" r="A13" s="4">
        <v>37</v>
      </c>
      <c t="n" r="B13" s="6">
        <v>26308</v>
      </c>
      <c t="n" r="C13" s="6">
        <v>26301</v>
      </c>
    </row>
    <row spans="1:5" r="14">
      <c t="s" r="A14" s="4">
        <v>38</v>
      </c>
      <c t="n" r="B14" s="6">
        <v>5761</v>
      </c>
      <c t="n" r="C14" s="6">
        <v>5342</v>
      </c>
    </row>
    <row spans="1:5" r="15">
      <c t="s" r="A15" s="4">
        <v>42</v>
      </c>
      <c t="n" r="B15" s="6">
        <v>10903</v>
      </c>
      <c t="n" r="C15" s="6">
        <v>10191</v>
      </c>
    </row>
    <row spans="1:5" r="16">
      <c t="s" r="A16" s="4">
        <v>680</v>
      </c>
      <c t="n" r="B16" s="6">
        <v>4428</v>
      </c>
      <c t="n" r="C16" s="6">
        <v>4843</v>
      </c>
      <c t="n" r="D16" s="6">
        <v>4838</v>
      </c>
      <c t="n" r="E16" s="6">
        <v>4961</v>
      </c>
    </row>
    <row spans="1:5" r="17">
      <c t="s" r="A17" s="4">
        <v>52</v>
      </c>
      <c t="n" r="B17" s="6">
        <v>47400</v>
      </c>
      <c t="n" r="C17" s="6">
        <v>46677</v>
      </c>
    </row>
    <row spans="1:5" r="18">
      <c t="s" r="A18" s="4">
        <v>667</v>
      </c>
    </row>
    <row spans="1:5" r="19">
      <c t="s" r="A19" s="3">
        <v>676</v>
      </c>
    </row>
    <row spans="1:5" r="20">
      <c t="s" r="A20" s="4">
        <v>23</v>
      </c>
      <c t="n" r="B20" s="6">
        <v>2</v>
      </c>
      <c t="n" r="C20" s="6">
        <v>3</v>
      </c>
      <c t="n" r="D20" s="6">
        <v>2</v>
      </c>
      <c t="n" r="E20" s="6">
        <v>7</v>
      </c>
    </row>
    <row spans="1:5" r="21">
      <c t="s" r="A21" s="4">
        <v>681</v>
      </c>
      <c t="n" r="B21" s="6">
        <v>154</v>
      </c>
      <c t="n" r="C21" s="6">
        <v>116</v>
      </c>
    </row>
    <row spans="1:5" r="22">
      <c t="s" r="A22" s="4">
        <v>171</v>
      </c>
      <c t="n" r="B22" s="6">
        <v>175</v>
      </c>
      <c t="n" r="C22" s="6">
        <v>584</v>
      </c>
    </row>
    <row spans="1:5" r="23">
      <c t="s" r="A23" s="4">
        <v>27</v>
      </c>
      <c t="n" r="B23" s="6">
        <v>161</v>
      </c>
      <c t="n" r="C23" s="6">
        <v>138</v>
      </c>
    </row>
    <row spans="1:5" r="24">
      <c t="s" r="A24" s="4">
        <v>28</v>
      </c>
      <c t="n" r="B24" s="6">
        <v>80</v>
      </c>
      <c t="n" r="C24" s="6">
        <v>80</v>
      </c>
    </row>
    <row spans="1:5" r="25">
      <c t="s" r="A25" s="4">
        <v>29</v>
      </c>
      <c t="n" r="B25" s="6">
        <v>255</v>
      </c>
      <c t="n" r="C25" s="6">
        <v>251</v>
      </c>
    </row>
    <row spans="1:5" r="26">
      <c t="s" r="A26" s="4">
        <v>682</v>
      </c>
      <c t="n" r="B26" s="6">
        <v>9164</v>
      </c>
      <c t="n" r="C26" s="6">
        <v>9166</v>
      </c>
    </row>
    <row spans="1:5" r="27">
      <c t="s" r="A27" s="4">
        <v>678</v>
      </c>
      <c t="n" r="B27" s="6">
        <v>12</v>
      </c>
      <c t="n" r="C27" s="6">
        <v>12</v>
      </c>
    </row>
    <row spans="1:5" r="28">
      <c t="s" r="A28" s="4">
        <v>114</v>
      </c>
      <c t="n" r="B28" s="6">
        <v>196</v>
      </c>
      <c t="n" r="C28" s="6">
        <v>176</v>
      </c>
    </row>
    <row spans="1:5" r="29">
      <c t="s" r="A29" s="4">
        <v>36</v>
      </c>
      <c t="n" r="B29" s="6">
        <v>10199</v>
      </c>
      <c t="n" r="C29" s="6">
        <v>10526</v>
      </c>
    </row>
    <row spans="1:5" r="30">
      <c t="s" r="A30" s="3">
        <v>679</v>
      </c>
    </row>
    <row spans="1:5" r="31">
      <c t="s" r="A31" s="4">
        <v>37</v>
      </c>
      <c t="n" r="B31" s="6">
        <v>5098</v>
      </c>
      <c t="n" r="C31" s="6">
        <v>5045</v>
      </c>
    </row>
    <row spans="1:5" r="32">
      <c t="s" r="A32" s="4">
        <v>38</v>
      </c>
      <c t="n" r="B32" s="6">
        <v>251</v>
      </c>
      <c t="n" r="C32" s="6">
        <v>221</v>
      </c>
    </row>
    <row spans="1:5" r="33">
      <c t="s" r="A33" s="4">
        <v>42</v>
      </c>
      <c t="n" r="B33" s="6">
        <v>434</v>
      </c>
      <c t="n" r="C33" s="6">
        <v>458</v>
      </c>
    </row>
    <row spans="1:5" r="34">
      <c t="s" r="A34" s="4">
        <v>680</v>
      </c>
      <c t="n" r="B34" s="6">
        <v>4416</v>
      </c>
      <c t="n" r="C34" s="6">
        <v>4802</v>
      </c>
    </row>
    <row spans="1:5" r="35">
      <c t="s" r="A35" s="4">
        <v>52</v>
      </c>
      <c t="n" r="B35" s="6">
        <v>10199</v>
      </c>
      <c t="n" r="C35" s="6">
        <v>10526</v>
      </c>
    </row>
    <row spans="1:5" r="36">
      <c t="s" r="A36" s="4">
        <v>668</v>
      </c>
    </row>
    <row spans="1:5" r="37">
      <c t="s" r="A37" s="3">
        <v>676</v>
      </c>
    </row>
    <row spans="1:5" r="38">
      <c t="s" r="A38" s="4">
        <v>171</v>
      </c>
      <c t="n" r="B38" s="6">
        <v>789</v>
      </c>
      <c t="n" r="C38" s="6">
        <v>986</v>
      </c>
    </row>
    <row spans="1:5" r="39">
      <c t="s" r="A39" s="4">
        <v>682</v>
      </c>
      <c t="n" r="B39" s="6">
        <v>7412</v>
      </c>
      <c t="n" r="C39" s="6">
        <v>7191</v>
      </c>
    </row>
    <row spans="1:5" r="40">
      <c t="s" r="A40" s="4">
        <v>114</v>
      </c>
      <c t="n" r="B40" s="6">
        <v>110</v>
      </c>
      <c t="n" r="C40" s="6">
        <v>104</v>
      </c>
    </row>
    <row spans="1:5" r="41">
      <c t="s" r="A41" s="4">
        <v>36</v>
      </c>
      <c t="n" r="B41" s="6">
        <v>8311</v>
      </c>
      <c t="n" r="C41" s="6">
        <v>8281</v>
      </c>
    </row>
    <row spans="1:5" r="42">
      <c t="s" r="A42" s="3">
        <v>679</v>
      </c>
    </row>
    <row spans="1:5" r="43">
      <c t="s" r="A43" s="4">
        <v>37</v>
      </c>
      <c t="n" r="B43" s="6">
        <v>5235</v>
      </c>
      <c t="n" r="C43" s="6">
        <v>5187</v>
      </c>
    </row>
    <row spans="1:5" r="44">
      <c t="s" r="A44" s="4">
        <v>38</v>
      </c>
      <c t="n" r="B44" s="6">
        <v>8</v>
      </c>
      <c t="n" r="C44" s="6">
        <v>112</v>
      </c>
    </row>
    <row spans="1:5" r="45">
      <c t="s" r="A45" s="4">
        <v>42</v>
      </c>
      <c t="n" r="B45" s="6">
        <v>-134</v>
      </c>
      <c t="n" r="C45" s="6">
        <v>-79</v>
      </c>
    </row>
    <row spans="1:5" r="46">
      <c t="s" r="A46" s="4">
        <v>680</v>
      </c>
      <c t="n" r="B46" s="6">
        <v>3202</v>
      </c>
      <c t="n" r="C46" s="6">
        <v>3061</v>
      </c>
    </row>
    <row spans="1:5" r="47">
      <c t="s" r="A47" s="4">
        <v>52</v>
      </c>
      <c t="n" r="B47" s="6">
        <v>8311</v>
      </c>
      <c t="n" r="C47" s="6">
        <v>8281</v>
      </c>
    </row>
    <row spans="1:5" r="48">
      <c t="s" r="A48" s="4">
        <v>669</v>
      </c>
    </row>
    <row spans="1:5" r="49">
      <c t="s" r="A49" s="3">
        <v>676</v>
      </c>
    </row>
    <row spans="1:5" r="50">
      <c t="s" r="A50" s="4">
        <v>23</v>
      </c>
      <c t="n" r="B50" s="6">
        <v>211</v>
      </c>
      <c t="n" r="C50" s="6">
        <v>144</v>
      </c>
      <c t="n" r="D50" s="6">
        <v>56</v>
      </c>
      <c t="n" r="E50" s="6">
        <v>39</v>
      </c>
    </row>
    <row spans="1:5" r="51">
      <c t="s" r="A51" s="4">
        <v>681</v>
      </c>
      <c t="n" r="B51" s="6">
        <v>3462</v>
      </c>
      <c t="n" r="C51" s="6">
        <v>4753</v>
      </c>
    </row>
    <row spans="1:5" r="52">
      <c t="s" r="A52" s="4">
        <v>171</v>
      </c>
      <c t="n" r="B52" s="6">
        <v>4936</v>
      </c>
      <c t="n" r="C52" s="6">
        <v>4970</v>
      </c>
    </row>
    <row spans="1:5" r="53">
      <c t="s" r="A53" s="4">
        <v>27</v>
      </c>
      <c t="n" r="B53" s="6">
        <v>1561</v>
      </c>
      <c t="n" r="C53" s="6">
        <v>1364</v>
      </c>
    </row>
    <row spans="1:5" r="54">
      <c t="s" r="A54" s="4">
        <v>28</v>
      </c>
      <c t="n" r="B54" s="6">
        <v>1065</v>
      </c>
      <c t="n" r="C54" s="6">
        <v>1108</v>
      </c>
    </row>
    <row spans="1:5" r="55">
      <c t="s" r="A55" s="4">
        <v>682</v>
      </c>
      <c t="n" r="B55" s="6">
        <v>1671</v>
      </c>
      <c t="n" r="C55" s="6">
        <v>1607</v>
      </c>
    </row>
    <row spans="1:5" r="56">
      <c t="s" r="A56" s="4">
        <v>678</v>
      </c>
      <c t="n" r="B56" s="6">
        <v>2782</v>
      </c>
      <c t="n" r="C56" s="6">
        <v>2786</v>
      </c>
    </row>
    <row spans="1:5" r="57">
      <c t="s" r="A57" s="4">
        <v>114</v>
      </c>
      <c t="n" r="B57" s="6">
        <v>1339</v>
      </c>
      <c t="n" r="C57" s="6">
        <v>1292</v>
      </c>
    </row>
    <row spans="1:5" r="58">
      <c t="s" r="A58" s="4">
        <v>36</v>
      </c>
      <c t="n" r="B58" s="6">
        <v>17027</v>
      </c>
      <c t="n" r="C58" s="6">
        <v>18024</v>
      </c>
    </row>
    <row spans="1:5" r="59">
      <c t="s" r="A59" s="3">
        <v>679</v>
      </c>
    </row>
    <row spans="1:5" r="60">
      <c t="s" r="A60" s="4">
        <v>37</v>
      </c>
      <c t="n" r="B60" s="6">
        <v>2150</v>
      </c>
      <c t="n" r="C60" s="6">
        <v>3302</v>
      </c>
    </row>
    <row spans="1:5" r="61">
      <c t="s" r="A61" s="4">
        <v>38</v>
      </c>
      <c t="n" r="B61" s="6">
        <v>1797</v>
      </c>
      <c t="n" r="C61" s="6">
        <v>2083</v>
      </c>
    </row>
    <row spans="1:5" r="62">
      <c t="s" r="A62" s="4">
        <v>42</v>
      </c>
      <c t="n" r="B62" s="6">
        <v>3416</v>
      </c>
      <c t="n" r="C62" s="6">
        <v>3365</v>
      </c>
    </row>
    <row spans="1:5" r="63">
      <c t="s" r="A63" s="4">
        <v>680</v>
      </c>
      <c t="n" r="B63" s="6">
        <v>9664</v>
      </c>
      <c t="n" r="C63" s="6">
        <v>9274</v>
      </c>
    </row>
    <row spans="1:5" r="64">
      <c t="s" r="A64" s="4">
        <v>52</v>
      </c>
      <c t="n" r="B64" s="6">
        <v>17027</v>
      </c>
      <c t="n" r="C64" s="6">
        <v>18024</v>
      </c>
    </row>
    <row spans="1:5" r="65">
      <c t="s" r="A65" s="4">
        <v>670</v>
      </c>
    </row>
    <row spans="1:5" r="66">
      <c t="s" r="A66" s="3">
        <v>676</v>
      </c>
    </row>
    <row spans="1:5" r="67">
      <c t="s" r="A67" s="4">
        <v>23</v>
      </c>
      <c t="n" r="B67" s="6">
        <v>4669</v>
      </c>
      <c t="n" r="C67" s="6">
        <v>5237</v>
      </c>
      <c t="n" r="D67" s="7">
        <v>4177</v>
      </c>
      <c t="n" r="E67" s="7">
        <v>5117</v>
      </c>
    </row>
    <row spans="1:5" r="68">
      <c t="s" r="A68" s="4">
        <v>171</v>
      </c>
      <c t="n" r="B68" s="6">
        <v>26939</v>
      </c>
      <c t="n" r="C68" s="6">
        <v>27401</v>
      </c>
    </row>
    <row spans="1:5" r="69">
      <c t="s" r="A69" s="4">
        <v>27</v>
      </c>
      <c t="n" r="B69" s="6">
        <v>4950</v>
      </c>
      <c t="n" r="C69" s="6">
        <v>4188</v>
      </c>
    </row>
    <row spans="1:5" r="70">
      <c t="s" r="A70" s="4">
        <v>28</v>
      </c>
      <c t="n" r="B70" s="6">
        <v>5306</v>
      </c>
      <c t="n" r="C70" s="6">
        <v>5293</v>
      </c>
    </row>
    <row spans="1:5" r="71">
      <c t="s" r="A71" s="4">
        <v>677</v>
      </c>
      <c t="n" r="B71" s="6">
        <v>1892</v>
      </c>
      <c t="n" r="C71" s="6">
        <v>1835</v>
      </c>
    </row>
    <row spans="1:5" r="72">
      <c t="s" r="A72" s="4">
        <v>29</v>
      </c>
      <c t="n" r="B72" s="6">
        <v>223</v>
      </c>
      <c t="n" r="C72" s="6">
        <v>276</v>
      </c>
    </row>
    <row spans="1:5" r="73">
      <c t="s" r="A73" s="4">
        <v>682</v>
      </c>
      <c t="n" r="B73" s="6">
        <v>905</v>
      </c>
      <c t="n" r="C73" s="6">
        <v>794</v>
      </c>
    </row>
    <row spans="1:5" r="74">
      <c t="s" r="A74" s="4">
        <v>678</v>
      </c>
      <c t="n" r="B74" s="6">
        <v>456</v>
      </c>
      <c t="n" r="C74" s="6">
        <v>459</v>
      </c>
    </row>
    <row spans="1:5" r="75">
      <c t="s" r="A75" s="4">
        <v>114</v>
      </c>
      <c t="n" r="B75" s="6">
        <v>2466</v>
      </c>
      <c t="n" r="C75" s="6">
        <v>2555</v>
      </c>
    </row>
    <row spans="1:5" r="76">
      <c t="s" r="A76" s="4">
        <v>36</v>
      </c>
      <c t="n" r="B76" s="6">
        <v>47806</v>
      </c>
      <c t="n" r="C76" s="6">
        <v>48038</v>
      </c>
    </row>
    <row spans="1:5" r="77">
      <c t="s" r="A77" s="3">
        <v>679</v>
      </c>
    </row>
    <row spans="1:5" r="78">
      <c t="s" r="A78" s="4">
        <v>37</v>
      </c>
      <c t="n" r="B78" s="6">
        <v>28726</v>
      </c>
      <c t="n" r="C78" s="6">
        <v>29987</v>
      </c>
    </row>
    <row spans="1:5" r="79">
      <c t="s" r="A79" s="4">
        <v>38</v>
      </c>
      <c t="n" r="B79" s="6">
        <v>5395</v>
      </c>
      <c t="n" r="C79" s="6">
        <v>4954</v>
      </c>
    </row>
    <row spans="1:5" r="80">
      <c t="s" r="A80" s="4">
        <v>42</v>
      </c>
      <c t="n" r="B80" s="6">
        <v>7386</v>
      </c>
      <c t="n" r="C80" s="6">
        <v>6633</v>
      </c>
    </row>
    <row spans="1:5" r="81">
      <c t="s" r="A81" s="4">
        <v>680</v>
      </c>
      <c t="n" r="B81" s="6">
        <v>6299</v>
      </c>
      <c t="n" r="C81" s="6">
        <v>6464</v>
      </c>
    </row>
    <row spans="1:5" r="82">
      <c t="s" r="A82" s="4">
        <v>52</v>
      </c>
      <c t="n" r="B82" s="6">
        <v>47806</v>
      </c>
      <c t="n" r="C82" s="6">
        <v>48038</v>
      </c>
    </row>
    <row spans="1:5" r="83">
      <c t="s" r="A83" s="4">
        <v>671</v>
      </c>
    </row>
    <row spans="1:5" r="84">
      <c t="s" r="A84" s="3">
        <v>676</v>
      </c>
    </row>
    <row spans="1:5" r="85">
      <c t="s" r="A85" s="4">
        <v>681</v>
      </c>
      <c t="n" r="B85" s="6">
        <v>-3616</v>
      </c>
      <c t="n" r="C85" s="6">
        <v>-4869</v>
      </c>
    </row>
    <row spans="1:5" r="86">
      <c t="s" r="A86" s="4">
        <v>171</v>
      </c>
      <c t="n" r="B86" s="6">
        <v>-12981</v>
      </c>
      <c t="n" r="C86" s="6">
        <v>-14360</v>
      </c>
    </row>
    <row spans="1:5" r="87">
      <c t="s" r="A87" s="4">
        <v>682</v>
      </c>
      <c t="n" r="B87" s="6">
        <v>-19152</v>
      </c>
      <c t="n" r="C87" s="6">
        <v>-18758</v>
      </c>
    </row>
    <row spans="1:5" r="88">
      <c t="s" r="A88" s="4">
        <v>114</v>
      </c>
      <c t="n" r="B88" s="6">
        <v>-194</v>
      </c>
      <c t="n" r="C88" s="6">
        <v>-205</v>
      </c>
    </row>
    <row spans="1:5" r="89">
      <c t="s" r="A89" s="4">
        <v>36</v>
      </c>
      <c t="n" r="B89" s="6">
        <v>-35943</v>
      </c>
      <c t="n" r="C89" s="6">
        <v>-38192</v>
      </c>
    </row>
    <row spans="1:5" r="90">
      <c t="s" r="A90" s="3">
        <v>679</v>
      </c>
    </row>
    <row spans="1:5" r="91">
      <c t="s" r="A91" s="4">
        <v>37</v>
      </c>
      <c t="n" r="B91" s="6">
        <v>-14901</v>
      </c>
      <c t="n" r="C91" s="6">
        <v>-17220</v>
      </c>
    </row>
    <row spans="1:5" r="92">
      <c t="s" r="A92" s="4">
        <v>38</v>
      </c>
      <c t="n" r="B92" s="6">
        <v>-1690</v>
      </c>
      <c t="n" r="C92" s="6">
        <v>-2028</v>
      </c>
    </row>
    <row spans="1:5" r="93">
      <c t="s" r="A93" s="4">
        <v>42</v>
      </c>
      <c t="n" r="B93" s="6">
        <v>-199</v>
      </c>
      <c t="n" r="C93" s="6">
        <v>-186</v>
      </c>
    </row>
    <row spans="1:5" r="94">
      <c t="s" r="A94" s="4">
        <v>680</v>
      </c>
      <c t="n" r="B94" s="6">
        <v>-19153</v>
      </c>
      <c t="n" r="C94" s="6">
        <v>-18758</v>
      </c>
    </row>
    <row spans="1:5" r="95">
      <c t="s" r="A95" s="4">
        <v>52</v>
      </c>
      <c t="n" r="B95" s="7">
        <v>-35943</v>
      </c>
      <c t="n" r="C95" s="7">
        <v>-381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3</v>
      </c>
      <c t="s" r="B1" s="2">
        <v>59</v>
      </c>
      <c t="s" r="D1" s="2">
        <v>1</v>
      </c>
    </row>
    <row spans="1:5" r="2">
      <c t="s" r="B2" s="2">
        <v>2</v>
      </c>
      <c t="s" r="C2" s="2">
        <v>60</v>
      </c>
      <c t="s" r="D2" s="2">
        <v>2</v>
      </c>
      <c t="s" r="E2" s="2">
        <v>60</v>
      </c>
    </row>
    <row spans="1:5" r="3">
      <c t="s" r="A3" s="3">
        <v>684</v>
      </c>
    </row>
    <row spans="1:5" r="4">
      <c t="s" r="A4" s="4">
        <v>76</v>
      </c>
      <c t="n" r="B4" s="7">
        <v>129</v>
      </c>
      <c t="n" r="C4" s="7">
        <v>122</v>
      </c>
      <c t="n" r="D4" s="7">
        <v>-384</v>
      </c>
      <c t="n" r="E4" s="7">
        <v>145</v>
      </c>
    </row>
    <row spans="1:5" r="5">
      <c t="s" r="A5" s="3">
        <v>95</v>
      </c>
    </row>
    <row spans="1:5" r="6">
      <c t="s" r="A6" s="4">
        <v>685</v>
      </c>
      <c t="n" r="D6" s="6">
        <v>629</v>
      </c>
      <c t="n" r="E6" s="6">
        <v>544</v>
      </c>
    </row>
    <row spans="1:5" r="7">
      <c t="s" r="A7" s="4">
        <v>71</v>
      </c>
      <c t="n" r="D7" s="6">
        <v>233</v>
      </c>
      <c t="n" r="E7" s="6">
        <v>-275</v>
      </c>
    </row>
    <row spans="1:5" r="8">
      <c t="s" r="A8" s="4">
        <v>106</v>
      </c>
      <c t="n" r="D8" s="6">
        <v>478</v>
      </c>
      <c t="n" r="E8" s="6">
        <v>414</v>
      </c>
    </row>
    <row spans="1:5" r="9">
      <c t="s" r="A9" s="3">
        <v>686</v>
      </c>
    </row>
    <row spans="1:5" r="10">
      <c t="s" r="A10" s="4">
        <v>687</v>
      </c>
      <c t="n" r="D10" s="6">
        <v>-841</v>
      </c>
      <c t="n" r="E10" s="6">
        <v>-1080</v>
      </c>
    </row>
    <row spans="1:5" r="11">
      <c t="s" r="A11" s="4">
        <v>688</v>
      </c>
      <c t="n" r="D11" s="6">
        <v>547</v>
      </c>
      <c t="n" r="E11" s="6">
        <v>414</v>
      </c>
    </row>
    <row spans="1:5" r="12">
      <c t="s" r="A12" s="4">
        <v>71</v>
      </c>
      <c t="n" r="D12" s="6">
        <v>183</v>
      </c>
      <c t="n" r="E12" s="6">
        <v>771</v>
      </c>
    </row>
    <row spans="1:5" r="13">
      <c t="s" r="A13" s="4">
        <v>115</v>
      </c>
      <c t="n" r="D13" s="6">
        <v>-111</v>
      </c>
      <c t="n" r="E13" s="6">
        <v>105</v>
      </c>
    </row>
    <row spans="1:5" r="14">
      <c t="s" r="A14" s="3">
        <v>689</v>
      </c>
    </row>
    <row spans="1:5" r="15">
      <c t="s" r="A15" s="4">
        <v>690</v>
      </c>
      <c t="n" r="D15" s="6">
        <v>-756</v>
      </c>
      <c t="n" r="E15" s="6">
        <v>-816</v>
      </c>
    </row>
    <row spans="1:5" r="16">
      <c t="s" r="A16" s="4">
        <v>120</v>
      </c>
      <c t="n" r="D16" s="6">
        <v>-204</v>
      </c>
      <c t="n" r="E16" s="6">
        <v>-294</v>
      </c>
    </row>
    <row spans="1:5" r="17">
      <c t="s" r="A17" s="4">
        <v>71</v>
      </c>
      <c t="n" r="D17" s="6">
        <v>-58</v>
      </c>
      <c t="n" r="E17" s="6">
        <v>17</v>
      </c>
    </row>
    <row spans="1:5" r="18">
      <c t="s" r="A18" s="4">
        <v>121</v>
      </c>
      <c t="n" r="D18" s="6">
        <v>-1018</v>
      </c>
      <c t="n" r="E18" s="6">
        <v>-1093</v>
      </c>
    </row>
    <row spans="1:5" r="19">
      <c t="s" r="A19" s="4">
        <v>122</v>
      </c>
      <c t="n" r="D19" s="6">
        <v>149</v>
      </c>
      <c t="n" r="E19" s="6">
        <v>-354</v>
      </c>
    </row>
    <row spans="1:5" r="20">
      <c t="s" r="A20" s="4">
        <v>123</v>
      </c>
      <c t="n" r="D20" s="6">
        <v>-502</v>
      </c>
      <c t="n" r="E20" s="6">
        <v>-928</v>
      </c>
    </row>
    <row spans="1:5" r="21">
      <c t="s" r="A21" s="4">
        <v>124</v>
      </c>
      <c t="n" r="D21" s="6">
        <v>5384</v>
      </c>
      <c t="n" r="E21" s="6">
        <v>5163</v>
      </c>
    </row>
    <row spans="1:5" r="22">
      <c t="s" r="A22" s="4">
        <v>125</v>
      </c>
      <c t="n" r="B22" s="6">
        <v>4882</v>
      </c>
      <c t="n" r="C22" s="6">
        <v>4235</v>
      </c>
      <c t="n" r="D22" s="6">
        <v>4882</v>
      </c>
      <c t="n" r="E22" s="6">
        <v>4235</v>
      </c>
    </row>
    <row spans="1:5" r="23">
      <c t="s" r="A23" s="4">
        <v>667</v>
      </c>
    </row>
    <row spans="1:5" r="24">
      <c t="s" r="A24" s="3">
        <v>684</v>
      </c>
    </row>
    <row spans="1:5" r="25">
      <c t="s" r="A25" s="4">
        <v>76</v>
      </c>
      <c t="n" r="B25" s="6">
        <v>128</v>
      </c>
      <c t="n" r="C25" s="6">
        <v>124</v>
      </c>
      <c t="n" r="D25" s="6">
        <v>-386</v>
      </c>
      <c t="n" r="E25" s="6">
        <v>146</v>
      </c>
    </row>
    <row spans="1:5" r="26">
      <c t="s" r="A26" s="3">
        <v>95</v>
      </c>
    </row>
    <row spans="1:5" r="27">
      <c t="s" r="A27" s="4">
        <v>685</v>
      </c>
      <c t="n" r="D27" s="6">
        <v>6</v>
      </c>
      <c t="n" r="E27" s="6">
        <v>6</v>
      </c>
    </row>
    <row spans="1:5" r="28">
      <c t="s" r="A28" s="4">
        <v>71</v>
      </c>
      <c t="n" r="D28" s="6">
        <v>428</v>
      </c>
      <c t="n" r="E28" s="6">
        <v>-63</v>
      </c>
    </row>
    <row spans="1:5" r="29">
      <c t="s" r="A29" s="4">
        <v>106</v>
      </c>
      <c t="n" r="D29" s="6">
        <v>48</v>
      </c>
      <c t="n" r="E29" s="6">
        <v>89</v>
      </c>
    </row>
    <row spans="1:5" r="30">
      <c t="s" r="A30" s="3">
        <v>686</v>
      </c>
    </row>
    <row spans="1:5" r="31">
      <c t="s" r="A31" s="4">
        <v>687</v>
      </c>
      <c t="n" r="D31" s="6">
        <v>-4</v>
      </c>
      <c t="n" r="E31" s="6">
        <v>-9</v>
      </c>
    </row>
    <row spans="1:5" r="32">
      <c t="s" r="A32" s="4">
        <v>691</v>
      </c>
      <c t="n" r="D32" s="6">
        <v>-36</v>
      </c>
      <c t="n" r="E32" s="6">
        <v>-71</v>
      </c>
    </row>
    <row spans="1:5" r="33">
      <c t="s" r="A33" s="4">
        <v>71</v>
      </c>
      <c t="n" r="D33" s="6">
        <v>-75</v>
      </c>
      <c t="n" r="E33" s="6">
        <v>-62</v>
      </c>
    </row>
    <row spans="1:5" r="34">
      <c t="s" r="A34" s="4">
        <v>115</v>
      </c>
      <c t="n" r="D34" s="6">
        <v>-115</v>
      </c>
      <c t="n" r="E34" s="6">
        <v>-142</v>
      </c>
    </row>
    <row spans="1:5" r="35">
      <c t="s" r="A35" s="3">
        <v>689</v>
      </c>
    </row>
    <row spans="1:5" r="36">
      <c t="s" r="A36" s="4">
        <v>690</v>
      </c>
      <c t="n" r="D36" s="6">
        <v>279</v>
      </c>
      <c t="n" r="E36" s="6">
        <v>-3</v>
      </c>
    </row>
    <row spans="1:5" r="37">
      <c t="s" r="A37" s="4">
        <v>120</v>
      </c>
      <c t="n" r="D37" s="6">
        <v>-201</v>
      </c>
    </row>
    <row spans="1:5" r="38">
      <c t="s" r="A38" s="4">
        <v>71</v>
      </c>
      <c t="n" r="D38" s="6">
        <v>-6</v>
      </c>
      <c t="n" r="E38" s="6">
        <v>51</v>
      </c>
    </row>
    <row spans="1:5" r="39">
      <c t="s" r="A39" s="4">
        <v>121</v>
      </c>
      <c t="n" r="D39" s="6">
        <v>72</v>
      </c>
      <c t="n" r="E39" s="6">
        <v>48</v>
      </c>
    </row>
    <row spans="1:5" r="40">
      <c t="s" r="A40" s="4">
        <v>122</v>
      </c>
      <c t="n" r="D40" s="6">
        <v>-6</v>
      </c>
    </row>
    <row spans="1:5" r="41">
      <c t="s" r="A41" s="4">
        <v>123</v>
      </c>
      <c t="n" r="D41" s="6">
        <v>-1</v>
      </c>
      <c t="n" r="E41" s="6">
        <v>-5</v>
      </c>
    </row>
    <row spans="1:5" r="42">
      <c t="s" r="A42" s="4">
        <v>124</v>
      </c>
      <c t="n" r="D42" s="6">
        <v>3</v>
      </c>
      <c t="n" r="E42" s="6">
        <v>7</v>
      </c>
    </row>
    <row spans="1:5" r="43">
      <c t="s" r="A43" s="4">
        <v>125</v>
      </c>
      <c t="n" r="B43" s="6">
        <v>2</v>
      </c>
      <c t="n" r="C43" s="6">
        <v>2</v>
      </c>
      <c t="n" r="D43" s="6">
        <v>2</v>
      </c>
      <c t="n" r="E43" s="6">
        <v>2</v>
      </c>
    </row>
    <row spans="1:5" r="44">
      <c t="s" r="A44" s="4">
        <v>668</v>
      </c>
    </row>
    <row spans="1:5" r="45">
      <c t="s" r="A45" s="3">
        <v>684</v>
      </c>
    </row>
    <row spans="1:5" r="46">
      <c t="s" r="A46" s="4">
        <v>76</v>
      </c>
      <c t="n" r="B46" s="6">
        <v>76</v>
      </c>
      <c t="n" r="C46" s="6">
        <v>106</v>
      </c>
      <c t="n" r="D46" s="6">
        <v>63</v>
      </c>
      <c t="n" r="E46" s="6">
        <v>130</v>
      </c>
    </row>
    <row spans="1:5" r="47">
      <c t="s" r="A47" s="3">
        <v>95</v>
      </c>
    </row>
    <row spans="1:5" r="48">
      <c t="s" r="A48" s="4">
        <v>71</v>
      </c>
      <c t="n" r="D48" s="6">
        <v>-100</v>
      </c>
      <c t="n" r="E48" s="6">
        <v>-205</v>
      </c>
    </row>
    <row spans="1:5" r="49">
      <c t="s" r="A49" s="4">
        <v>106</v>
      </c>
      <c t="n" r="D49" s="6">
        <v>-37</v>
      </c>
      <c t="n" r="E49" s="6">
        <v>-75</v>
      </c>
    </row>
    <row spans="1:5" r="50">
      <c t="s" r="A50" s="3">
        <v>686</v>
      </c>
    </row>
    <row spans="1:5" r="51">
      <c t="s" r="A51" s="4">
        <v>71</v>
      </c>
      <c t="n" r="D51" s="6">
        <v>32</v>
      </c>
      <c t="n" r="E51" s="6">
        <v>-1</v>
      </c>
    </row>
    <row spans="1:5" r="52">
      <c t="s" r="A52" s="4">
        <v>115</v>
      </c>
      <c t="n" r="D52" s="6">
        <v>32</v>
      </c>
      <c t="n" r="E52" s="6">
        <v>-1</v>
      </c>
    </row>
    <row spans="1:5" r="53">
      <c t="s" r="A53" s="3">
        <v>689</v>
      </c>
    </row>
    <row spans="1:5" r="54">
      <c t="s" r="A54" s="4">
        <v>690</v>
      </c>
      <c t="n" r="D54" s="6">
        <v>3</v>
      </c>
      <c t="n" r="E54" s="6">
        <v>76</v>
      </c>
    </row>
    <row spans="1:5" r="55">
      <c t="s" r="A55" s="4">
        <v>120</v>
      </c>
      <c t="n" r="E55" s="6">
        <v>-5</v>
      </c>
    </row>
    <row spans="1:5" r="56">
      <c t="s" r="A56" s="4">
        <v>71</v>
      </c>
      <c t="n" r="D56" s="6">
        <v>2</v>
      </c>
      <c t="n" r="E56" s="6">
        <v>5</v>
      </c>
    </row>
    <row spans="1:5" r="57">
      <c t="s" r="A57" s="4">
        <v>121</v>
      </c>
      <c t="n" r="D57" s="6">
        <v>5</v>
      </c>
      <c t="n" r="E57" s="6">
        <v>76</v>
      </c>
    </row>
    <row spans="1:5" r="58">
      <c t="s" r="A58" s="4">
        <v>669</v>
      </c>
    </row>
    <row spans="1:5" r="59">
      <c t="s" r="A59" s="3">
        <v>684</v>
      </c>
    </row>
    <row spans="1:5" r="60">
      <c t="s" r="A60" s="4">
        <v>76</v>
      </c>
      <c t="n" r="B60" s="6">
        <v>183</v>
      </c>
      <c t="n" r="C60" s="6">
        <v>212</v>
      </c>
      <c t="n" r="D60" s="6">
        <v>300</v>
      </c>
      <c t="n" r="E60" s="6">
        <v>358</v>
      </c>
    </row>
    <row spans="1:5" r="61">
      <c t="s" r="A61" s="3">
        <v>95</v>
      </c>
    </row>
    <row spans="1:5" r="62">
      <c t="s" r="A62" s="4">
        <v>685</v>
      </c>
      <c t="n" r="D62" s="6">
        <v>104</v>
      </c>
      <c t="n" r="E62" s="6">
        <v>105</v>
      </c>
    </row>
    <row spans="1:5" r="63">
      <c t="s" r="A63" s="4">
        <v>71</v>
      </c>
      <c t="n" r="D63" s="6">
        <v>-409</v>
      </c>
      <c t="n" r="E63" s="6">
        <v>-545</v>
      </c>
    </row>
    <row spans="1:5" r="64">
      <c t="s" r="A64" s="4">
        <v>106</v>
      </c>
      <c t="n" r="D64" s="6">
        <v>-5</v>
      </c>
      <c t="n" r="E64" s="6">
        <v>-82</v>
      </c>
    </row>
    <row spans="1:5" r="65">
      <c t="s" r="A65" s="3">
        <v>686</v>
      </c>
    </row>
    <row spans="1:5" r="66">
      <c t="s" r="A66" s="4">
        <v>687</v>
      </c>
      <c t="n" r="D66" s="6">
        <v>-29</v>
      </c>
      <c t="n" r="E66" s="6">
        <v>-46</v>
      </c>
    </row>
    <row spans="1:5" r="67">
      <c t="s" r="A67" s="4">
        <v>691</v>
      </c>
      <c t="n" r="D67" s="6">
        <v>1312</v>
      </c>
      <c t="n" r="E67" s="6">
        <v>-777</v>
      </c>
    </row>
    <row spans="1:5" r="68">
      <c t="s" r="A68" s="4">
        <v>71</v>
      </c>
      <c t="n" r="D68" s="6">
        <v>-955</v>
      </c>
      <c t="n" r="E68" s="6">
        <v>-10</v>
      </c>
    </row>
    <row spans="1:5" r="69">
      <c t="s" r="A69" s="4">
        <v>115</v>
      </c>
      <c t="n" r="D69" s="6">
        <v>328</v>
      </c>
      <c t="n" r="E69" s="6">
        <v>-833</v>
      </c>
    </row>
    <row spans="1:5" r="70">
      <c t="s" r="A70" s="3">
        <v>689</v>
      </c>
    </row>
    <row spans="1:5" r="71">
      <c t="s" r="A71" s="4">
        <v>690</v>
      </c>
      <c t="n" r="D71" s="6">
        <v>-263</v>
      </c>
      <c t="n" r="E71" s="6">
        <v>1104</v>
      </c>
    </row>
    <row spans="1:5" r="72">
      <c t="s" r="A72" s="4">
        <v>120</v>
      </c>
      <c t="n" r="E72" s="6">
        <v>-177</v>
      </c>
    </row>
    <row spans="1:5" r="73">
      <c t="s" r="A73" s="4">
        <v>71</v>
      </c>
      <c t="n" r="D73" s="6">
        <v>3</v>
      </c>
      <c t="n" r="E73" s="6">
        <v>6</v>
      </c>
    </row>
    <row spans="1:5" r="74">
      <c t="s" r="A74" s="4">
        <v>121</v>
      </c>
      <c t="n" r="D74" s="6">
        <v>-260</v>
      </c>
      <c t="n" r="E74" s="6">
        <v>933</v>
      </c>
    </row>
    <row spans="1:5" r="75">
      <c t="s" r="A75" s="4">
        <v>122</v>
      </c>
      <c t="n" r="D75" s="6">
        <v>4</v>
      </c>
      <c t="n" r="E75" s="6">
        <v>-1</v>
      </c>
    </row>
    <row spans="1:5" r="76">
      <c t="s" r="A76" s="4">
        <v>123</v>
      </c>
      <c t="n" r="D76" s="6">
        <v>67</v>
      </c>
      <c t="n" r="E76" s="6">
        <v>17</v>
      </c>
    </row>
    <row spans="1:5" r="77">
      <c t="s" r="A77" s="4">
        <v>124</v>
      </c>
      <c t="n" r="D77" s="6">
        <v>144</v>
      </c>
      <c t="n" r="E77" s="6">
        <v>39</v>
      </c>
    </row>
    <row spans="1:5" r="78">
      <c t="s" r="A78" s="4">
        <v>125</v>
      </c>
      <c t="n" r="B78" s="6">
        <v>211</v>
      </c>
      <c t="n" r="C78" s="6">
        <v>56</v>
      </c>
      <c t="n" r="D78" s="6">
        <v>211</v>
      </c>
      <c t="n" r="E78" s="6">
        <v>56</v>
      </c>
    </row>
    <row spans="1:5" r="79">
      <c t="s" r="A79" s="4">
        <v>670</v>
      </c>
    </row>
    <row spans="1:5" r="80">
      <c t="s" r="A80" s="3">
        <v>684</v>
      </c>
    </row>
    <row spans="1:5" r="81">
      <c t="s" r="A81" s="4">
        <v>76</v>
      </c>
      <c t="n" r="B81" s="6">
        <v>86</v>
      </c>
      <c t="n" r="C81" s="6">
        <v>82</v>
      </c>
      <c t="n" r="D81" s="6">
        <v>-307</v>
      </c>
      <c t="n" r="E81" s="6">
        <v>140</v>
      </c>
    </row>
    <row spans="1:5" r="82">
      <c t="s" r="A82" s="3">
        <v>95</v>
      </c>
    </row>
    <row spans="1:5" r="83">
      <c t="s" r="A83" s="4">
        <v>685</v>
      </c>
      <c t="n" r="D83" s="6">
        <v>519</v>
      </c>
      <c t="n" r="E83" s="6">
        <v>433</v>
      </c>
    </row>
    <row spans="1:5" r="84">
      <c t="s" r="A84" s="4">
        <v>71</v>
      </c>
      <c t="n" r="D84" s="6">
        <v>492</v>
      </c>
      <c t="n" r="E84" s="6">
        <v>115</v>
      </c>
    </row>
    <row spans="1:5" r="85">
      <c t="s" r="A85" s="4">
        <v>106</v>
      </c>
      <c t="n" r="D85" s="6">
        <v>704</v>
      </c>
      <c t="n" r="E85" s="6">
        <v>688</v>
      </c>
    </row>
    <row spans="1:5" r="86">
      <c t="s" r="A86" s="3">
        <v>686</v>
      </c>
    </row>
    <row spans="1:5" r="87">
      <c t="s" r="A87" s="4">
        <v>687</v>
      </c>
      <c t="n" r="D87" s="6">
        <v>-808</v>
      </c>
      <c t="n" r="E87" s="6">
        <v>-1025</v>
      </c>
    </row>
    <row spans="1:5" r="88">
      <c t="s" r="A88" s="4">
        <v>688</v>
      </c>
      <c t="n" r="D88" s="6">
        <v>547</v>
      </c>
      <c t="n" r="E88" s="6">
        <v>414</v>
      </c>
    </row>
    <row spans="1:5" r="89">
      <c t="s" r="A89" s="4">
        <v>71</v>
      </c>
      <c t="n" r="D89" s="6">
        <v>-278</v>
      </c>
      <c t="n" r="E89" s="6">
        <v>1553</v>
      </c>
    </row>
    <row spans="1:5" r="90">
      <c t="s" r="A90" s="4">
        <v>115</v>
      </c>
      <c t="n" r="D90" s="6">
        <v>-539</v>
      </c>
      <c t="n" r="E90" s="6">
        <v>942</v>
      </c>
    </row>
    <row spans="1:5" r="91">
      <c t="s" r="A91" s="3">
        <v>689</v>
      </c>
    </row>
    <row spans="1:5" r="92">
      <c t="s" r="A92" s="4">
        <v>690</v>
      </c>
      <c t="n" r="D92" s="6">
        <v>-775</v>
      </c>
      <c t="n" r="E92" s="6">
        <v>-1471</v>
      </c>
    </row>
    <row spans="1:5" r="93">
      <c t="s" r="A93" s="4">
        <v>120</v>
      </c>
      <c t="n" r="D93" s="6">
        <v>-236</v>
      </c>
      <c t="n" r="E93" s="6">
        <v>-242</v>
      </c>
    </row>
    <row spans="1:5" r="94">
      <c t="s" r="A94" s="4">
        <v>71</v>
      </c>
      <c t="n" r="D94" s="6">
        <v>127</v>
      </c>
      <c t="n" r="E94" s="6">
        <v>-504</v>
      </c>
    </row>
    <row spans="1:5" r="95">
      <c t="s" r="A95" s="4">
        <v>121</v>
      </c>
      <c t="n" r="D95" s="6">
        <v>-884</v>
      </c>
      <c t="n" r="E95" s="6">
        <v>-2217</v>
      </c>
    </row>
    <row spans="1:5" r="96">
      <c t="s" r="A96" s="4">
        <v>122</v>
      </c>
      <c t="n" r="D96" s="6">
        <v>151</v>
      </c>
      <c t="n" r="E96" s="6">
        <v>-353</v>
      </c>
    </row>
    <row spans="1:5" r="97">
      <c t="s" r="A97" s="4">
        <v>123</v>
      </c>
      <c t="n" r="D97" s="6">
        <v>-568</v>
      </c>
      <c t="n" r="E97" s="6">
        <v>-940</v>
      </c>
    </row>
    <row spans="1:5" r="98">
      <c t="s" r="A98" s="4">
        <v>124</v>
      </c>
      <c t="n" r="D98" s="6">
        <v>5237</v>
      </c>
      <c t="n" r="E98" s="6">
        <v>5117</v>
      </c>
    </row>
    <row spans="1:5" r="99">
      <c t="s" r="A99" s="4">
        <v>125</v>
      </c>
      <c t="n" r="B99" s="6">
        <v>4669</v>
      </c>
      <c t="n" r="C99" s="6">
        <v>4177</v>
      </c>
      <c t="n" r="D99" s="6">
        <v>4669</v>
      </c>
      <c t="n" r="E99" s="6">
        <v>4177</v>
      </c>
    </row>
    <row spans="1:5" r="100">
      <c t="s" r="A100" s="4">
        <v>671</v>
      </c>
    </row>
    <row spans="1:5" r="101">
      <c t="s" r="A101" s="3">
        <v>684</v>
      </c>
    </row>
    <row spans="1:5" r="102">
      <c t="s" r="A102" s="4">
        <v>76</v>
      </c>
      <c t="n" r="B102" s="7">
        <v>-344</v>
      </c>
      <c t="n" r="C102" s="7">
        <v>-402</v>
      </c>
      <c t="n" r="D102" s="6">
        <v>-54</v>
      </c>
      <c t="n" r="E102" s="6">
        <v>-629</v>
      </c>
    </row>
    <row spans="1:5" r="103">
      <c t="s" r="A103" s="3">
        <v>95</v>
      </c>
    </row>
    <row spans="1:5" r="104">
      <c t="s" r="A104" s="4">
        <v>71</v>
      </c>
      <c t="n" r="D104" s="6">
        <v>-178</v>
      </c>
      <c t="n" r="E104" s="6">
        <v>423</v>
      </c>
    </row>
    <row spans="1:5" r="105">
      <c t="s" r="A105" s="4">
        <v>106</v>
      </c>
      <c t="n" r="D105" s="6">
        <v>-232</v>
      </c>
      <c t="n" r="E105" s="6">
        <v>-206</v>
      </c>
    </row>
    <row spans="1:5" r="106">
      <c t="s" r="A106" s="3">
        <v>686</v>
      </c>
    </row>
    <row spans="1:5" r="107">
      <c t="s" r="A107" s="4">
        <v>691</v>
      </c>
      <c t="n" r="D107" s="6">
        <v>-1276</v>
      </c>
      <c t="n" r="E107" s="6">
        <v>848</v>
      </c>
    </row>
    <row spans="1:5" r="108">
      <c t="s" r="A108" s="4">
        <v>71</v>
      </c>
      <c t="n" r="D108" s="6">
        <v>1459</v>
      </c>
      <c t="n" r="E108" s="6">
        <v>-709</v>
      </c>
    </row>
    <row spans="1:5" r="109">
      <c t="s" r="A109" s="4">
        <v>115</v>
      </c>
      <c t="n" r="D109" s="6">
        <v>183</v>
      </c>
      <c t="n" r="E109" s="6">
        <v>139</v>
      </c>
    </row>
    <row spans="1:5" r="110">
      <c t="s" r="A110" s="3">
        <v>689</v>
      </c>
    </row>
    <row spans="1:5" r="111">
      <c t="s" r="A111" s="4">
        <v>690</v>
      </c>
      <c t="n" r="E111" s="6">
        <v>-522</v>
      </c>
    </row>
    <row spans="1:5" r="112">
      <c t="s" r="A112" s="4">
        <v>120</v>
      </c>
      <c t="n" r="D112" s="6">
        <v>233</v>
      </c>
      <c t="n" r="E112" s="6">
        <v>130</v>
      </c>
    </row>
    <row spans="1:5" r="113">
      <c t="s" r="A113" s="4">
        <v>71</v>
      </c>
      <c t="n" r="D113" s="6">
        <v>-184</v>
      </c>
      <c t="n" r="E113" s="6">
        <v>459</v>
      </c>
    </row>
    <row spans="1:5" r="114">
      <c t="s" r="A114" s="4">
        <v>121</v>
      </c>
      <c t="n" r="D114" s="7">
        <v>49</v>
      </c>
      <c t="n" r="E114" s="7">
        <v>6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w Accounting Pronouncements</vt:lpstr>
      <vt:lpstr>Venezuela Currency Regulations </vt:lpstr>
      <vt:lpstr>Variable Interest Entities</vt:lpstr>
      <vt:lpstr>Earnings per Share</vt:lpstr>
      <vt:lpstr>Employee Benefit Plans and Post</vt:lpstr>
      <vt:lpstr>Income Taxes</vt:lpstr>
      <vt:lpstr>Segment Information</vt:lpstr>
      <vt:lpstr>Receivables</vt:lpstr>
      <vt:lpstr>Inventories</vt:lpstr>
      <vt:lpstr>Investments in Unconsolidated S</vt:lpstr>
      <vt:lpstr>Goodwill and Other Intangibles</vt:lpstr>
      <vt:lpstr>Other Liabilities</vt:lpstr>
      <vt:lpstr>Commitments and Contingencies</vt:lpstr>
      <vt:lpstr>Financial Instruments</vt:lpstr>
      <vt:lpstr>Accumulated Other Comprehensive</vt:lpstr>
      <vt:lpstr>Related Party Information</vt:lpstr>
      <vt:lpstr>Supplemental Information</vt:lpstr>
      <vt:lpstr>Supplemental Condensed Consolid</vt:lpstr>
      <vt:lpstr>Subsequent Events</vt:lpstr>
      <vt:lpstr>Variable Interest Entities (Tab</vt:lpstr>
      <vt:lpstr>Earnings per Share (Tables)</vt:lpstr>
      <vt:lpstr>Employee Benefit Plans and Po30</vt:lpstr>
      <vt:lpstr>Segment Information (Tables)</vt:lpstr>
      <vt:lpstr>Receivables (Tables)</vt:lpstr>
      <vt:lpstr>Inventories (Tables)</vt:lpstr>
      <vt:lpstr>Investments in Unconsolidated34</vt:lpstr>
      <vt:lpstr>Goodwill and Other Intangibles </vt:lpstr>
      <vt:lpstr>Other Liabilities (Tables)</vt:lpstr>
      <vt:lpstr>Financial Instruments (Tables)</vt:lpstr>
      <vt:lpstr>Accumulated Other Comprehensi38</vt:lpstr>
      <vt:lpstr>Related Party Information (Tabl</vt:lpstr>
      <vt:lpstr>Supplemental Information (Table</vt:lpstr>
      <vt:lpstr>Supplemental Condensed Consol41</vt:lpstr>
      <vt:lpstr>Venezuela and Argentina Currenc</vt:lpstr>
      <vt:lpstr>Variable Interest Entities - As</vt:lpstr>
      <vt:lpstr>Earnings Per Share - Computatio</vt:lpstr>
      <vt:lpstr>Earning Per Share - Computation</vt:lpstr>
      <vt:lpstr>Employee Benefit Plans and Po46</vt:lpstr>
      <vt:lpstr>Income Taxes - Additional Infor</vt:lpstr>
      <vt:lpstr>Segment Information - Additiona</vt:lpstr>
      <vt:lpstr>Segment Information - Reconcili</vt:lpstr>
      <vt:lpstr>Segment Information - Reconci50</vt:lpstr>
      <vt:lpstr>Segment Information - Reconci51</vt:lpstr>
      <vt:lpstr>Segment Information - Revenue f</vt:lpstr>
      <vt:lpstr>Receivables - Summary of Accoun</vt:lpstr>
      <vt:lpstr>Receivables - Additional Inform</vt:lpstr>
      <vt:lpstr>Receivables - Summary of Aging </vt:lpstr>
      <vt:lpstr>Receivables - Allowance for Cre</vt:lpstr>
      <vt:lpstr>Receivables - Investment in Imp</vt:lpstr>
      <vt:lpstr>Receivable - Carrying Amount of</vt:lpstr>
      <vt:lpstr>Inventories - Summary of Invent</vt:lpstr>
      <vt:lpstr>Investments in Unconsolidated60</vt:lpstr>
      <vt:lpstr>Goodwill and Other Intangible61</vt:lpstr>
      <vt:lpstr>Goodwill and Other Intangible62</vt:lpstr>
      <vt:lpstr>Goodwill and Other Intangible63</vt:lpstr>
      <vt:lpstr>Other Liabilities - Summary of </vt:lpstr>
      <vt:lpstr>Other Liabilities - Additional </vt:lpstr>
      <vt:lpstr>Other Liabilities - Summary o66</vt:lpstr>
      <vt:lpstr>Commitments and Contingencies -</vt:lpstr>
      <vt:lpstr>Financial Instruments - Additio</vt:lpstr>
      <vt:lpstr>Financial Instruments - Fair Va</vt:lpstr>
      <vt:lpstr>Financial Instruments - Pre-tax</vt:lpstr>
      <vt:lpstr>Financial Instruments - Fair 71</vt:lpstr>
      <vt:lpstr>Financial Instruments - Estimat</vt:lpstr>
      <vt:lpstr>Accumulated Other Comprehensi73</vt:lpstr>
      <vt:lpstr>Accumulated Other Comprehensi74</vt:lpstr>
      <vt:lpstr>Accumulated Other Comprehensi75</vt:lpstr>
      <vt:lpstr>Accumulated Other Comprehensi76</vt:lpstr>
      <vt:lpstr>Related Party Information - Add</vt:lpstr>
      <vt:lpstr>Related Party Information - Sch</vt:lpstr>
      <vt:lpstr>Supplemental Information - Supp</vt:lpstr>
      <vt:lpstr>Supplemental Information - Su80</vt:lpstr>
      <vt:lpstr>Supplemental Information - Su81</vt:lpstr>
      <vt:lpstr>Supplemental Condensed Consol82</vt:lpstr>
      <vt:lpstr>Supplemental Condensed Consol83</vt:lpstr>
      <vt:lpstr>Supplemental Condensed Consol84</vt:lpstr>
      <vt:lpstr>Supplemental Condensed Consol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6:49Z</dcterms:created>
  <dcterms:modified xmlns:dcterms="http://purl.org/dc/terms/" xmlns:xsi="http://www.w3.org/2001/XMLSchema-instance" xsi:type="dcterms:W3CDTF">2016-08-02T16:26:49Z</dcterms:modified>
  <dc:title xmlns:dc="http://purl.org/dc/elements/1.1/">Untitled</dc:title>
  <dc:description xmlns:dc="http://purl.org/dc/elements/1.1/"/>
  <dc:subject xmlns:dc="http://purl.org/dc/elements/1.1/"/>
  <cp:keywords/>
  <cp:category/>
</cp:coreProperties>
</file>